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MENT" sheetId="6" state="visible" r:id="rId6"/>
    <sheet xmlns:r="http://schemas.openxmlformats.org/officeDocument/2006/relationships" name="CONDENSED CONSOLIDATED STATEM_3" sheetId="7" state="visible" r:id="rId7"/>
    <sheet xmlns:r="http://schemas.openxmlformats.org/officeDocument/2006/relationships" name="Organization and Business" sheetId="8" state="visible" r:id="rId8"/>
    <sheet xmlns:r="http://schemas.openxmlformats.org/officeDocument/2006/relationships" name="Accounting Policies and Standar"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Transportation Agreements" sheetId="12" state="visible" r:id="rId12"/>
    <sheet xmlns:r="http://schemas.openxmlformats.org/officeDocument/2006/relationships" name="Impairments" sheetId="13" state="visible" r:id="rId13"/>
    <sheet xmlns:r="http://schemas.openxmlformats.org/officeDocument/2006/relationships" name="Reorganization Items, Net" sheetId="14" state="visible" r:id="rId14"/>
    <sheet xmlns:r="http://schemas.openxmlformats.org/officeDocument/2006/relationships" name="Income Taxes" sheetId="15" state="visible" r:id="rId15"/>
    <sheet xmlns:r="http://schemas.openxmlformats.org/officeDocument/2006/relationships" name="Equity Method Investments" sheetId="16" state="visible" r:id="rId16"/>
    <sheet xmlns:r="http://schemas.openxmlformats.org/officeDocument/2006/relationships" name="Common Stock and Earnings (Loss" sheetId="17" state="visible" r:id="rId17"/>
    <sheet xmlns:r="http://schemas.openxmlformats.org/officeDocument/2006/relationships" name="Fair Value of Financial Instrum" sheetId="18" state="visible" r:id="rId18"/>
    <sheet xmlns:r="http://schemas.openxmlformats.org/officeDocument/2006/relationships" name="Derivative Financial Instrument" sheetId="19" state="visible" r:id="rId19"/>
    <sheet xmlns:r="http://schemas.openxmlformats.org/officeDocument/2006/relationships" name="Inventories, Net" sheetId="20" state="visible" r:id="rId20"/>
    <sheet xmlns:r="http://schemas.openxmlformats.org/officeDocument/2006/relationships" name="Senior Notes" sheetId="21" state="visible" r:id="rId21"/>
    <sheet xmlns:r="http://schemas.openxmlformats.org/officeDocument/2006/relationships" name="Leases" sheetId="22" state="visible" r:id="rId22"/>
    <sheet xmlns:r="http://schemas.openxmlformats.org/officeDocument/2006/relationships" name="Other Obligations" sheetId="23" state="visible" r:id="rId23"/>
    <sheet xmlns:r="http://schemas.openxmlformats.org/officeDocument/2006/relationships" name="Postretirement Medical Plan" sheetId="24" state="visible" r:id="rId24"/>
    <sheet xmlns:r="http://schemas.openxmlformats.org/officeDocument/2006/relationships" name="Equity-Based Compensation" sheetId="25" state="visible" r:id="rId25"/>
    <sheet xmlns:r="http://schemas.openxmlformats.org/officeDocument/2006/relationships" name="Liabilities Subject to Compromi"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Supplemental Cash Flow Informat" sheetId="29" state="visible" r:id="rId29"/>
    <sheet xmlns:r="http://schemas.openxmlformats.org/officeDocument/2006/relationships" name="Supplemental Guarantor_Non-Guar" sheetId="30" state="visible" r:id="rId30"/>
    <sheet xmlns:r="http://schemas.openxmlformats.org/officeDocument/2006/relationships" name="Subsequent Events" sheetId="31" state="visible" r:id="rId31"/>
    <sheet xmlns:r="http://schemas.openxmlformats.org/officeDocument/2006/relationships" name="Accounting Policies and Stand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Transportation Agreements (Tabl" sheetId="35" state="visible" r:id="rId35"/>
    <sheet xmlns:r="http://schemas.openxmlformats.org/officeDocument/2006/relationships" name="Reorganization items, net (Tabl" sheetId="36" state="visible" r:id="rId36"/>
    <sheet xmlns:r="http://schemas.openxmlformats.org/officeDocument/2006/relationships" name="Equity Method Investments (Tabl" sheetId="37" state="visible" r:id="rId37"/>
    <sheet xmlns:r="http://schemas.openxmlformats.org/officeDocument/2006/relationships" name="Common Stock and Earnings (Lo_2" sheetId="38" state="visible" r:id="rId38"/>
    <sheet xmlns:r="http://schemas.openxmlformats.org/officeDocument/2006/relationships" name="Fair Value of Financial Instr_2" sheetId="39" state="visible" r:id="rId39"/>
    <sheet xmlns:r="http://schemas.openxmlformats.org/officeDocument/2006/relationships" name="Derivatives Financial Instrumen" sheetId="40" state="visible" r:id="rId40"/>
    <sheet xmlns:r="http://schemas.openxmlformats.org/officeDocument/2006/relationships" name="Inventories (Tables)" sheetId="41" state="visible" r:id="rId41"/>
    <sheet xmlns:r="http://schemas.openxmlformats.org/officeDocument/2006/relationships" name="Senior Notes (Tables)" sheetId="42" state="visible" r:id="rId42"/>
    <sheet xmlns:r="http://schemas.openxmlformats.org/officeDocument/2006/relationships" name="Leases (Tables)" sheetId="43" state="visible" r:id="rId43"/>
    <sheet xmlns:r="http://schemas.openxmlformats.org/officeDocument/2006/relationships" name="Postretirement Medical Plan (Ta" sheetId="44" state="visible" r:id="rId44"/>
    <sheet xmlns:r="http://schemas.openxmlformats.org/officeDocument/2006/relationships" name="Equity-Based Compensation (Tabl" sheetId="45" state="visible" r:id="rId45"/>
    <sheet xmlns:r="http://schemas.openxmlformats.org/officeDocument/2006/relationships" name="Liabilities Subject to Compro_2" sheetId="46" state="visible" r:id="rId46"/>
    <sheet xmlns:r="http://schemas.openxmlformats.org/officeDocument/2006/relationships" name="Commitments and Contingencies (" sheetId="47" state="visible" r:id="rId47"/>
    <sheet xmlns:r="http://schemas.openxmlformats.org/officeDocument/2006/relationships" name="Accumulated Other Comprehensi_2" sheetId="48" state="visible" r:id="rId48"/>
    <sheet xmlns:r="http://schemas.openxmlformats.org/officeDocument/2006/relationships" name="Supplemental Cash Flow Inform_2" sheetId="49" state="visible" r:id="rId49"/>
    <sheet xmlns:r="http://schemas.openxmlformats.org/officeDocument/2006/relationships" name="Supplemental Guarantor_Non-Gu_2" sheetId="50" state="visible" r:id="rId50"/>
    <sheet xmlns:r="http://schemas.openxmlformats.org/officeDocument/2006/relationships" name="Organization and Business (Deta" sheetId="51" state="visible" r:id="rId51"/>
    <sheet xmlns:r="http://schemas.openxmlformats.org/officeDocument/2006/relationships" name="Organization and Business (De_2" sheetId="52" state="visible" r:id="rId52"/>
    <sheet xmlns:r="http://schemas.openxmlformats.org/officeDocument/2006/relationships" name="Accounting Policies and Stand_3" sheetId="53" state="visible" r:id="rId53"/>
    <sheet xmlns:r="http://schemas.openxmlformats.org/officeDocument/2006/relationships" name="Revenue (Details)" sheetId="54" state="visible" r:id="rId54"/>
    <sheet xmlns:r="http://schemas.openxmlformats.org/officeDocument/2006/relationships" name="Revenue (Details 1)" sheetId="55" state="visible" r:id="rId55"/>
    <sheet xmlns:r="http://schemas.openxmlformats.org/officeDocument/2006/relationships" name="Revenue (Details 2)" sheetId="56" state="visible" r:id="rId56"/>
    <sheet xmlns:r="http://schemas.openxmlformats.org/officeDocument/2006/relationships" name="Segement Information (Details)" sheetId="57" state="visible" r:id="rId57"/>
    <sheet xmlns:r="http://schemas.openxmlformats.org/officeDocument/2006/relationships" name="Transportation Agreements (Deta" sheetId="58" state="visible" r:id="rId58"/>
    <sheet xmlns:r="http://schemas.openxmlformats.org/officeDocument/2006/relationships" name="Transportation Agreements (De_2" sheetId="59" state="visible" r:id="rId59"/>
    <sheet xmlns:r="http://schemas.openxmlformats.org/officeDocument/2006/relationships" name="Impairments (Details)" sheetId="60" state="visible" r:id="rId60"/>
    <sheet xmlns:r="http://schemas.openxmlformats.org/officeDocument/2006/relationships" name="Reorganization Items, Net (Deta" sheetId="61" state="visible" r:id="rId61"/>
    <sheet xmlns:r="http://schemas.openxmlformats.org/officeDocument/2006/relationships" name="Income Taxes (Details)" sheetId="62" state="visible" r:id="rId62"/>
    <sheet xmlns:r="http://schemas.openxmlformats.org/officeDocument/2006/relationships" name="Equity Method Investments (Deta" sheetId="63" state="visible" r:id="rId63"/>
    <sheet xmlns:r="http://schemas.openxmlformats.org/officeDocument/2006/relationships" name="Common Stock and Earnings (Lo_3" sheetId="64" state="visible" r:id="rId64"/>
    <sheet xmlns:r="http://schemas.openxmlformats.org/officeDocument/2006/relationships" name="Fair Value of Financial Instr_3" sheetId="65" state="visible" r:id="rId65"/>
    <sheet xmlns:r="http://schemas.openxmlformats.org/officeDocument/2006/relationships" name="Derivative Financial Instrume_2" sheetId="66" state="visible" r:id="rId66"/>
    <sheet xmlns:r="http://schemas.openxmlformats.org/officeDocument/2006/relationships" name="Inventories (Details)" sheetId="67" state="visible" r:id="rId67"/>
    <sheet xmlns:r="http://schemas.openxmlformats.org/officeDocument/2006/relationships" name="Senior Notes (Details)" sheetId="68" state="visible" r:id="rId68"/>
    <sheet xmlns:r="http://schemas.openxmlformats.org/officeDocument/2006/relationships" name="Leases (Details)" sheetId="69" state="visible" r:id="rId69"/>
    <sheet xmlns:r="http://schemas.openxmlformats.org/officeDocument/2006/relationships" name="Leases (Details 1)" sheetId="70" state="visible" r:id="rId70"/>
    <sheet xmlns:r="http://schemas.openxmlformats.org/officeDocument/2006/relationships" name="Leases (Details 2)" sheetId="71" state="visible" r:id="rId71"/>
    <sheet xmlns:r="http://schemas.openxmlformats.org/officeDocument/2006/relationships" name="Leases (Details 3)" sheetId="72" state="visible" r:id="rId72"/>
    <sheet xmlns:r="http://schemas.openxmlformats.org/officeDocument/2006/relationships" name="Other Obligations (Details)" sheetId="73" state="visible" r:id="rId73"/>
    <sheet xmlns:r="http://schemas.openxmlformats.org/officeDocument/2006/relationships" name="Postretirement Medical Plan (De" sheetId="74" state="visible" r:id="rId74"/>
    <sheet xmlns:r="http://schemas.openxmlformats.org/officeDocument/2006/relationships" name="Equity-Based Compensation (Deta" sheetId="75" state="visible" r:id="rId75"/>
    <sheet xmlns:r="http://schemas.openxmlformats.org/officeDocument/2006/relationships" name="Liabilities Subject to Compro_3"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Supplemental Cash Flow Inform_3" sheetId="82" state="visible" r:id="rId82"/>
    <sheet xmlns:r="http://schemas.openxmlformats.org/officeDocument/2006/relationships" name="Supplemental Guarantor_Non-Gu_3" sheetId="83" state="visible" r:id="rId83"/>
    <sheet xmlns:r="http://schemas.openxmlformats.org/officeDocument/2006/relationships" name="Supplemental Guarantor_Non-Gu_4" sheetId="84" state="visible" r:id="rId84"/>
    <sheet xmlns:r="http://schemas.openxmlformats.org/officeDocument/2006/relationships" name="Supplemental Guarantor_Non-Gu_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763">
  <si>
    <t>Document and Entity Information - shares</t>
  </si>
  <si>
    <t>6 Months Ended</t>
  </si>
  <si>
    <t>Jun. 30, 2019</t>
  </si>
  <si>
    <t>Sep. 06, 2019</t>
  </si>
  <si>
    <t>Document and Entity Information</t>
  </si>
  <si>
    <t>Document Type</t>
  </si>
  <si>
    <t>10-Q</t>
  </si>
  <si>
    <t>Document Period End Date</t>
  </si>
  <si>
    <t>Jun. 30,
		2019</t>
  </si>
  <si>
    <t>Amendment Flag</t>
  </si>
  <si>
    <t>false</t>
  </si>
  <si>
    <t>Document Fiscal Period Focus</t>
  </si>
  <si>
    <t>Q2</t>
  </si>
  <si>
    <t>Document Fiscal Year Focus</t>
  </si>
  <si>
    <t>2019</t>
  </si>
  <si>
    <t>Entity Common Stock, Shares Outstanding</t>
  </si>
  <si>
    <t>Entity Registrant Name</t>
  </si>
  <si>
    <t>CLOUD PEAK ENERGY INC.</t>
  </si>
  <si>
    <t>Entity Central Index Key</t>
  </si>
  <si>
    <t>0001441849</t>
  </si>
  <si>
    <t>Current Fiscal Year End Date</t>
  </si>
  <si>
    <t>--12-31</t>
  </si>
  <si>
    <t>Entity Current Reporting Status</t>
  </si>
  <si>
    <t>Yes</t>
  </si>
  <si>
    <t>Entity Filer Category</t>
  </si>
  <si>
    <t>Accelerated Filer</t>
  </si>
  <si>
    <t>Entity Small Business</t>
  </si>
  <si>
    <t>Entity Emerging Growth Company</t>
  </si>
  <si>
    <t>CONDENSED CONSOLIDATED STATEMENTS OF OPERATIONS AND COMPREHENSIVE INCOME - USD ($) shares in Thousands, $ in Thousands</t>
  </si>
  <si>
    <t>3 Months Ended</t>
  </si>
  <si>
    <t>Mar. 31, 2019</t>
  </si>
  <si>
    <t>Jun. 30, 2018</t>
  </si>
  <si>
    <t>Mar. 31, 2018</t>
  </si>
  <si>
    <t>CONDENSED CONSOLIDATED STATEMENTS OF OPERATIONS AND COMPREHENSIVE INCOME</t>
  </si>
  <si>
    <t>Revenue (Note 3)</t>
  </si>
  <si>
    <t>Costs and expenses</t>
  </si>
  <si>
    <t>Cost of product sold (exclusive of depreciation, depletion, and accretion)</t>
  </si>
  <si>
    <t>Depreciation and depletion</t>
  </si>
  <si>
    <t>Accretion</t>
  </si>
  <si>
    <t>(Gain) loss on derivative financial instruments</t>
  </si>
  <si>
    <t>Selling, general and administrative expenses</t>
  </si>
  <si>
    <t>Impairments (Note 6)</t>
  </si>
  <si>
    <t>Other operating costs</t>
  </si>
  <si>
    <t>Total costs and expenses</t>
  </si>
  <si>
    <t>Operating income (loss)</t>
  </si>
  <si>
    <t>Other income (expense)</t>
  </si>
  <si>
    <t>Net periodic postretirement benefit income (cost), excluding service cost</t>
  </si>
  <si>
    <t>Interest income</t>
  </si>
  <si>
    <t>Interest expense (contractual interest of $8.6 M and $16.3 M for the three and six months ended June 30,2019, respectively)</t>
  </si>
  <si>
    <t>Reorganization items, net (Note 7)</t>
  </si>
  <si>
    <t>Other, net</t>
  </si>
  <si>
    <t>Total other income (expense)</t>
  </si>
  <si>
    <t>Income (loss) before income tax provision and earnings from unconsolidated affiliates</t>
  </si>
  <si>
    <t>Income tax benefit (expense)</t>
  </si>
  <si>
    <t>Income (loss) from unconsolidated affiliates, net of tax</t>
  </si>
  <si>
    <t>Net income (loss)</t>
  </si>
  <si>
    <t>Other comprehensive income (loss)</t>
  </si>
  <si>
    <t>Postretirement medical plan amortization of prior service costs</t>
  </si>
  <si>
    <t>Postretirement medical plan termination</t>
  </si>
  <si>
    <t>Total comprehensive income (loss)</t>
  </si>
  <si>
    <t>Income (loss) per common share</t>
  </si>
  <si>
    <t>Basic</t>
  </si>
  <si>
    <t>Diluted</t>
  </si>
  <si>
    <t>Weighted-average shares outstanding - basic</t>
  </si>
  <si>
    <t>Weighted-average shares outstanding - diluted</t>
  </si>
  <si>
    <t>CONDENSED CONSOLIDATED STATEMENTS OF OPERATIONS AND COMPREHENSIVE INCOME (Parenthetical) - USD ($) $ in Millions</t>
  </si>
  <si>
    <t>Contractual interest expense</t>
  </si>
  <si>
    <t>CONDENSED CONSOLIDATED BALANCE SHEETS - USD ($) $ in Thousands</t>
  </si>
  <si>
    <t>Dec. 31, 2018</t>
  </si>
  <si>
    <t>Current assets</t>
  </si>
  <si>
    <t>Cash and cash equivalents</t>
  </si>
  <si>
    <t>Accounts receivable, net</t>
  </si>
  <si>
    <t>Due from related parties</t>
  </si>
  <si>
    <t>Inventories, net (Notes 6 and 13)</t>
  </si>
  <si>
    <t>Income tax receivable</t>
  </si>
  <si>
    <t>Other prepaid and deferred charges</t>
  </si>
  <si>
    <t>Other assets</t>
  </si>
  <si>
    <t>Total current assets</t>
  </si>
  <si>
    <t>Noncurrent assets</t>
  </si>
  <si>
    <t>Property, plant, and equipment, net (Note 6)</t>
  </si>
  <si>
    <t>Total assets</t>
  </si>
  <si>
    <t>Current liabilities</t>
  </si>
  <si>
    <t>Accounts payable</t>
  </si>
  <si>
    <t>Royalties and production and property taxes (Note19)</t>
  </si>
  <si>
    <t>Accrued expenses</t>
  </si>
  <si>
    <t>Due to related parties</t>
  </si>
  <si>
    <t>Current portion of federal coal lease obligations (Notes 15 and 19)</t>
  </si>
  <si>
    <t>Debtor-in-possession financing</t>
  </si>
  <si>
    <t>Other liabilities</t>
  </si>
  <si>
    <t>Total current liabilities</t>
  </si>
  <si>
    <t>Noncurrent liabilities</t>
  </si>
  <si>
    <t>Senior notes (Notes 14 and 19)</t>
  </si>
  <si>
    <t>Federal coal lease obligations, net of current portion (Notes 15 and 19)</t>
  </si>
  <si>
    <t>Asset retirement obligations, net of current portion</t>
  </si>
  <si>
    <t>Royalties and production and property taxes (Note 19)</t>
  </si>
  <si>
    <t>Total liabilities not subject to compromise</t>
  </si>
  <si>
    <t>Liabilities subject to compromise</t>
  </si>
  <si>
    <t>Liabilities subjec to compromise (Note 19)</t>
  </si>
  <si>
    <t>Total liabilities</t>
  </si>
  <si>
    <t>Equity</t>
  </si>
  <si>
    <t>Common stock ($0.01 par value; 200,000 shares authorized; 76,985 and 76,283 shares issued and 76,508 and 75,806 outstanding as of June 30, 2019 and December 31, 2017, respectively)</t>
  </si>
  <si>
    <t>Treasury stock, at costs (477 shares as of both June 30, 2019 and December 31, 2018)</t>
  </si>
  <si>
    <t>Additional paid-in capital</t>
  </si>
  <si>
    <t>Retained earnings (accumulated deficit)</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MENTS OF EQUITY (Cloud Peak Energy Inc. and Subs) - USD ($) shares in Thousands, $ in Thousands</t>
  </si>
  <si>
    <t>Increase (Decrease) In Stockholders Equity [Roll Forward]</t>
  </si>
  <si>
    <t>Balances Beginning</t>
  </si>
  <si>
    <t>Adoption of new accounting standard</t>
  </si>
  <si>
    <t>Postretirement benefit adjustment, net of tax</t>
  </si>
  <si>
    <t>Equity-based compensation expense</t>
  </si>
  <si>
    <t>RSU/PSU terminations &amp; retirements (value)</t>
  </si>
  <si>
    <t>Employee common stock withheld to cover withholding taxes</t>
  </si>
  <si>
    <t>Balances Ending</t>
  </si>
  <si>
    <t>Common Stock Outstanding</t>
  </si>
  <si>
    <t>Balances (in shares) Beginning</t>
  </si>
  <si>
    <t>RSU/PSU terminations &amp; retirments (shares)</t>
  </si>
  <si>
    <t>Restricted stock issuance, net of forfeitures (in shares)</t>
  </si>
  <si>
    <t>Restricted stock issuance, net of forfeitures</t>
  </si>
  <si>
    <t>Employee common stock withheld to cover withholding taxes (in shares)</t>
  </si>
  <si>
    <t>Balances (in shares) Ending</t>
  </si>
  <si>
    <t>Treasury Stock</t>
  </si>
  <si>
    <t>Additional Paid-in Capital</t>
  </si>
  <si>
    <t>Exercise of stock options</t>
  </si>
  <si>
    <t>Retained Earnings</t>
  </si>
  <si>
    <t>Accumulated Other Comprehensive Income (Loss)</t>
  </si>
  <si>
    <t>CONDENSED CONSOLIDATED STATEMENTS OF CASH FLOWS - USD ($) $ in Thousands</t>
  </si>
  <si>
    <t>Cash flows from operating activities</t>
  </si>
  <si>
    <t>Adjustments to reconcile net income (loss) to net cash provided by (used in) operating activities:</t>
  </si>
  <si>
    <t>Impairments</t>
  </si>
  <si>
    <t>Loss (income) from unconsolidated affiliates, net of tax</t>
  </si>
  <si>
    <t>Distributions of income from unconsolidated affiliates</t>
  </si>
  <si>
    <t>Gain on sale of assets</t>
  </si>
  <si>
    <t>Settlement of completed derivatives</t>
  </si>
  <si>
    <t>Non-cash interest expense related to early retirement to refinancings</t>
  </si>
  <si>
    <t>Non-cash reorganization items</t>
  </si>
  <si>
    <t>Payment of deferred financing costs</t>
  </si>
  <si>
    <t>Net periodic postretirement benefit cost (credit)</t>
  </si>
  <si>
    <t>Payments for logistics contracts</t>
  </si>
  <si>
    <t>Logistics throughput contract amortization expense</t>
  </si>
  <si>
    <t>Other</t>
  </si>
  <si>
    <t>Changes in operating assets and liabilities:</t>
  </si>
  <si>
    <t>Accounts receivable</t>
  </si>
  <si>
    <t>Inventories, net</t>
  </si>
  <si>
    <t>Due to or from related parties</t>
  </si>
  <si>
    <t>AMT tax refund</t>
  </si>
  <si>
    <t>Accounts payable and accrued expenses</t>
  </si>
  <si>
    <t>Asset retirement obligations</t>
  </si>
  <si>
    <t>Net cash provided by (used in) operating activities</t>
  </si>
  <si>
    <t>Investing activities</t>
  </si>
  <si>
    <t>Purchases of property, plant and equipment</t>
  </si>
  <si>
    <t>Investment in development projects</t>
  </si>
  <si>
    <t>Proceeds from the sale of assets</t>
  </si>
  <si>
    <t>Net cash provided by (used in) investing activities</t>
  </si>
  <si>
    <t>Financing activities</t>
  </si>
  <si>
    <t>Principal payments on federal coal leases</t>
  </si>
  <si>
    <t>Principal payment on finance leases</t>
  </si>
  <si>
    <t>Borrowings on debtor in possession financing</t>
  </si>
  <si>
    <t>Payment of debt refinancing costs</t>
  </si>
  <si>
    <t>Payments of deferred financing costs</t>
  </si>
  <si>
    <t>Payment amortized to deferred gain</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Organization and Business</t>
  </si>
  <si>
    <t xml:space="preserve">1 . Organization and Business We produce coal in the United States of America (“U.S.”) and the Powder River Basin (“PRB”) . We operate some of the safest mines in the coal industry. According to the most current Mine Safety and Health Administration (“MSHA”) data, we have one of the lowest employee all injury incident rates among the largest U.S. coal producing companies. We currently operate solely in the PRB, the lowest cost region of the major coal producing regions in the U.S., where we own and operate three surface coal mines: the Antelope Mine, the Cordero Rojo Mine, and the Spring Creek Mine. Our Antelope Mine and Cordero Rojo Mine are located in Wyoming and our Spring Creek M ine is located in Montana. Our mines produce subbituminous thermal coal with low sulfur content, and we sell our coal primarily to domestic and foreign electric utilities. Thermal coal is primarily consumed by electric utilities and industrial consumers as fuel for electricity generation. In 2018 , the coal we produced generated approximately 2 % of the electricity produced in the U.S. We do not produce any metallurgical coal. Our Cordero Rojo Mine was impaired down to the estimated fair value of associated land and certain mining equipment in the fourth quarter of 2018. We also impaired our Antelope Mine assets during the second quarter of 2019 as a result of the Winning Bid (defined below) received during the sale process that is p art of our Chapter 11 filing. See Note 6 of this Form 10-Q and Note 7 of Notes to Consolidated Financial Statements in Item 8 of our Annual Report on Form 10-K for the year ended December 31, 2018 (our “2018 Form 10-K”) for further details. In addi tion, we have two development projects, both located in the Northern PRB. For purposes of this report, the term “Northern PRB” refers to the area in the PRB that lies within Montana and the northern part of Sheridan County, Wyoming. The Youngs Creek proj ect is an undeveloped surface mine project located in Wyoming, seven miles south of our Spring Creek Mine and contiguous with the Wyoming-Montana state line. The Big Metal project is located near the Youngs Creek project on the Crow Indian Reservation in southeast Montana. Any future development and coal production from these two projects remains subject to significant risk and uncertainty. These two development projects were fully impaired in the fourth quarter of 2018, other than the estimated fair val ue of associated land. Our Spring Creek Mine assets were also significantly impaired in the second quarter of 2019 as a result of the Winning Bid (defined below) received during the sale process that is part of our Chapter 11 filing. See Note 6 of this Form 10-Q and Note 7 of Notes to Consolidated Financial Statements in Item 8 of our 2018 Form 10-K for further details. Our logistics business provides a variety of services designed to facilitate the sale and delivery of coal. These services include the purchase of coal from third parties or from our owned and operated mines, coordination of the transportation and delivery of purchased coal, negotiation of take-or-pay rail agreements and take-or-pay port agreements and demurrage settlement wit h vessel operators. See Note 5 for further discussion. Filing under Chapter 11 of the United States Bankruptcy Code During the fourth quarter of 2018 and through the filing date of our Quarterly Report on Form 10-Q for the period ended March 3 1, 2019 , we made a number of announcements regarding our engagement of various advisors to assist in reviewing alternatives including the potential sale of the Company and/or its assets and to assist in reviewing our capital structure and strategic restruc turing alternatives. During that time, we experienced a number of adverse events that negatively impacted our financial results, liquidity and future prospects, which raised substantial doubt about our ability to continue as a going concern, and resulted in our decision to seek Chapter 11 bankruptcy protection. On May 10, 2019 (the “Petition Date”), Cloud Peak Energy Inc. (“CPE,” the “Company” or “we”) and substantially all of its wholly owned domestic subsidiaries (the “Filing Subsidiaries” and, togethe r with CPE, the “Debtors”) filed voluntary petitions (collectively, the “Bankruptcy Petitions”) under Chapter 11 (“Chapter 11”) of Title 11 of the U.S. Code (the “Bankruptcy Code”) in the United States Bankruptcy Court for the District of Delaware (the “Ba nkruptcy Court”). Pursuant to an order entered by t he Bankruptcy Court the Chapter 11 cases (collectively, the “Chapter 11 Cases”) are being jointly administered under the caption In re Cloud Peak Energy Inc. , et al. , Case No. 19-11047. Each Debtor continue s to operate its business as a “debtor in possession” (“DIP”) under the jurisdiction of the Bankruptcy Court and in accordance with the applicable provisions of the Bankruptcy Code and the orders of the Bankruptcy Court. The filing of the Bankruptc y Petitions constituted an event of default that accelerated our obligations under the documents governing each of our 12.00% second lien senior notes due 2021 (the “2021 Notes”) and the 6.375% senior notes due 2024 (the “2024 Notes” and together with the 2021 Notes, the “Notes”). Immediately after filing the Bankruptcy Petitions, the Company began notifying all known current or potential creditors of the Debtors of the bankruptcy filings. Pursuant to Section 362 of the Bankruptcy Code, the filing of the Bankruptcy Petitions automatically stayed most actions against the Debtors, including actions to collect indebtedness incurred prior to the Petition Date or to exercise control over the Debtors’ property. Subject to certain exceptions under the Bankruptcy Code, the filing of the Debtors’ Chapter 11 Cases also automatically stayed the continuation of most legal proceedings or the filing of other actions against or on behalf of the Debtors or their property to recover on, collect or secure a claim arising pr ior to the Petition Date or to exercise control over property of the Debtors’ bankruptcy estates, unless the Bankruptcy Court modifies or lifts the automatic stay as to any such claim. Notwithstanding the general application of the automatic stay describe d above, governmental authorities may determine to continue actions brought under their police and regulatory powers. On the Petition Date, the Debtors filed a number of motions with the Bankruptcy Court generally designed to stabilize their operations and facilitate the Debtors’ transition into Chapter 11. Certain of these motions seek authority from the Bankruptcy Court for the Debtors to make payments upon, or otherwise honor, certain obligations that arose prior to the Petition Date, including obligati ons related to employee wages, salaries and benefits, taxes, and certain vendors and other providers essential to the Debtors’ businesses. On May 14, 2019, the Bankruptcy Court approved the relief sought in these motions on an interim basis. The Debtors sought to sell all or substantially all of their assets pursuant to Section 363 of the Bankruptcy Code. To facilitate their marketing and sales process , the Debtors conducted an auction (the “Auction”) on August 15, 2019 and August 16, 2019, pursuant to bidding procedures approved by the Bankruptcy Court . Following the completion of the Auction, on August 16, 2019, the Debtors announced that the bid submitted by Navajo Transitional Energy Company, LLC (“NTEC”) was the winning bid (the “ Winning Bid ”), and the bid submitted by Aspen Coal &amp; Energy, LLC was the backup bid. On August 19, 2019, the Debtors and NTEC entered into an Asset Purchase Agreement (the “ Asset Purchase Agreement ”) providing for the acquisition by NTEC of substantially all of the Debt ors’ assets, including the Spring Creek, Cordero Rojo and Antelope mines (the “ Assets ”), in exchange for the payment of $ 15.7 million of cash at closing, a $ 40.0 million first lien promissory note secured by a first lien on all assets of NTEC (including th e Assets), but subordinated to collateral for certain permitted senior lien debt (not to exceed $ 1 20 million) (the “ P urchaser Take-Back Note ”) and a $ 0.15 /ton royalty, payable quarterly for a period of five years, on all tons produced and sold at the Antel ope and Spring Creek mines, and on all tons produced and sold in excess of 10 million tons per year at the Cordero Rojo mine, as well as the assumption of coal production-related pre- and post-petition tax liabilities and coal royalty payments in an amount projected to be approximately $ 94 million as of September 30, 2019, all reclamation obligations, up to $ 20 million in post-petition accounts payables, and cash to fund approximately $ 1.1 million in cure costs. The Assets do not include certain immaterial non-operating real estate assets, and the Company is evaluating its options to sell these assets. On August 19, 2019, the Bankruptcy Court approved the transactions contemplated by the Asset Purchase Agreement, subject to the Debtors finalizing and submi tting a proposed sale order under Section 363 of the Bankruptcy Code that must be entered by the Bankruptcy Court (the “Sale Order”). As part of the finalization of the proposed Sale Order, the U.S. Justice Department has asserted that the Sale O rder should expressly require NTEC to assume any potential exposure with respect to certain open federal royalty audits and a related appeal. The parties to the Asset Purchase Agreement are in discussion with respect to this asserted requirement. The Jus tice Department represents the interests of the U.S. Government in C hapter 11 bankruptcy cases. Subject to the satisfaction of closing conditions, the transactions contemplated by the Asset Purchase Agreement are expected to close in October 2019 . The Company anticipates filing with and seeking confirmation from the Bankruptcy Court of a Chapter 11 plan in the near term. For the duration of the Chapter 11 Cases, the Company’s operations and its ability to develop and execute its business plan are subject to risks and uncertaint ies associated with the Chapter 11 Cases. As a result of these risks and uncertainties, the Company’s assets, liabilities, officers and/or directors could be significantly different following the outcome of the Chapter 11 Cases, and the description of its operations, properties and capital plans included in these financial statements may not accurately reflect its operations, properties and capital plans following the Chapter 11 Cases. If we are not able to confirm a Chapter 11 plan, we could be forced to liquidate under Chapter 7 of the Bankruptcy Code. As previously disclosed , we were notified by the New York Stock Exchange (“NYSE”) that they had determined our common stock was no longer suitable for listing on the NYSE based on “abnormally low” price levels, pursuant to Section 802.01D of the NYSE Listed Company Manual, and commenced proceedings to delist our common stock. Trading in our common st ock was suspe nded immediately. Our common stock began trading on the OTC Pink on March 27, 2019, and trades under the symbol “CLDPQ” . We expect that our existing common stock will be extinguished following confirmation of a Chapter 11 plan , and existing equity holder s are unlikely to receive any consideration in respect of their equity interests. For periods subsequent to filing the Bankruptcy Petitions, the Company will apply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 ccordingly, certain revenues, expenses, realized gains and losses and provisions for losses that are realized or incurred in the bankruptcy proceedings have been recorded in Reorganization items, net on the Unaudited Condensed Consolidated Statement of Ope rations. In addition, the Unaudited Condensed Consolidated Balance Sheet has distinguished pre-petition liabilities subject to compromise from those that are not and post-petition liabilities. Obligations that may be impacted by the bankruptcy reorganiza tion process have been classified as Liabilities subject to compromise . These liabilities are reported at the amounts expected to be allowed by the Bankruptcy Court, even if they may be settled for lesser amounts. Potential Claims The Debtors have filed with the Bankruptcy Court schedules and statements setting forth, among other things, the assets and liabilities of each of the Debtors, subject to certain assumptions filed in connection therewith. These schedules and statements remain subject to further amendment or modification after filing. Certain holders of pre-petition claims that are not governmental units were required to file proofs of claim by the deadline for general claims, which was on August 1, 2019 (the “Bar Date”). The Debtors' have recei ved approximately 431 proofs of claim as of September 6, 2019 for an amount of approximately $ 1. 8 billion. Such amount includes duplicate claims across multiple debtor legal entities. These claims will be reconciled to amounts recorded in the Company's a ccounting records. Differences in amounts recorded and claims filed by creditors will be investigated and resolved, including through the filing of objections with the Bankruptcy Court, where appropriate. The Bankruptcy Court does not allow for claims that have been acknowledged as duplicates. In addition, the Company may ask the Bankruptcy Court to disallow claims that the Company believes have been later amended or superseded, are without merit, are over stated or should be disallowed for other reasons. In addition, as a result of this process, the Company may identify additional liabilities that will need to be recorded or reclassified to Liabilities subject to compromise. In light of the substantial nu mber of claims filed, and expected to be filed, the claims resolution process may take considerable time to complete and likely will continue after the effective date of any Chapter 11 plan . Sale and Plan Support Agreement Prior to filing the Bankruptcy Petitions, on May 6, 2019, the Company and the Filing Subsidiaries entered into the Sale and Plan Support Agreement (the “Support Agreement”) with holders of approximately 62 % in principal amount of the 2021 Notes and holders of more than 50 % in principal amount of the 2024 Notes. The Support Agreement provides that the holders of Notes party thereto will, among other things, support a marketing and sale process to be conducted by the Company in Chapter 11 and vote in favor o f an orderly plan of liquidation that complies with certain provisions of the Support Agreement. Subsequently, on May 9, 2019, the Company and the Filing Subsidiaries entered into an Amended and Restated Sale and Plan Support Agreement (the “Amended and Restated Support Agreement”) with holders of approximately 62 % in principal amount of the 2021 Notes and holders of more than 50 % in principal amount of the 2024 Notes. The Amended and Restated Support Agreement provides, among other things, that: the holders of the Notes party thereto (the “Noteholders”) will support the sale process the Debtors will conduct during their Chapter 11 Cases ; the Noteholders will vote in favor of an orderly plan of liquidation that complies with certain provisions of the Amended and Restated Support Agreement; the holders of 2021 Notes will consent to priming liens and the use of cash collateral in connection with the DIP Credit Agreement (described below); certain of the Noteholders have provided the DIP Credit Agreemen t ; the Noteholders consent to receiving distributions of any sale proceeds after the payment of certain administrative and priority claims; the Company and the subsidiary guarantors under the indenture gove rning the 2021 Notes reaffirm the guarantees unde r the 2021 Notes and stipulate to the validity of liens held by the secured parties under the 2021 Notes; and the Company and the subsidiary guarantors under the indenture gove rning the 2024 Notes reaffirm the guarantees under the 2024 Notes. On July 16, 2 019, the Company and the Filing Subsidiaries and holders of approximately 62% in principal amount of the 2021 Notes and holders of more than 50% in principal amount of the 2024 Notes entered into Amendment No. 1 to the Support Agreement (“Support Agreement Amendment”). The Support Agreement Amendment amended the definition of “Plan” (i.e., the C hapter 11 plan of liquidation that the parties to the Support Agreement agree to support) to include (i) a release of avoidance actions against holders of general unsecured claims, (ii) the payment of fees of the 2024 Notes trustee, (iii) the appointment of a general unsecured claims administrator and (iv) the effectuation of the Unsecured Creditor Sharing Agreement (as defined below). The Support Agreement Amendmen t also provide s consent by the parties thereto of certain uses of cash on hand by the Company and certain of its subsidiaries prior to any sale, including to pay “Critical Vendor Payments” (as defined in the Support Agreement Amendment), certain administra tive expense and priority claims, expenses arising under certain executory contracts and unexpired leases in connection with a sale, and certain professional fees and expenses relating to key employee incentive and retention plans. The Support Agreement Amend ment also provide s that the Plan shall include an agreement to share certain proceeds between the holders of Contingent Roll-Up Loans (as defined in the DIP Credit Agreement) under the DIP Credit Agreement and holders of 2021 Notes, on the one hand, and ho lders of unsecured claims, on the other (the “Unsecured Creditor Sharing Agreement”). The Unsecured Creditor Sharing Agreement provides that, upon recovery by the holders of 2021 Notes and Contingent Roll-Up Loans of at least 50 % of their total claims, ex cess amounts up to 75 % of such total claims will be distributed 90 % to holders of such claims and 10 % to holders of unsecured claims. Distributions in excess of 75% of the total claims of the holders of 2021 Notes and Contingent Roll-Up Loans will be paid 80 % to holders of such claims and 20 % to holders of unsecured claims. As a result of the satisfaction of the Specified Tax Condition (as defined in the DIP Credit Agreement) prior to the date of the Second Borrowing (as defined in the DIP Credit Agreemen t), no Contingent Roll-Up Loans were issued pursuant to the DIP Credit Agreement. On July 18, 2019, the Bankruptcy Court entered an Order (Approving) (I) Authorizing the Debtors to Assume the Amended and Restated Sale and Plan Support Agreement, (II) App roving the Lien and Guaranty Settlement Contained in the Amended and Restated Sale and Support Agreement, (III) Modifying the Automatic Stay, and (IV) Granting Related Relief [Docket No. 478] pursuant to which the Bankruptcy Court approved the Support Agre ement, as amended. Debtor- I n-Possession Financing On May 15, 2019, the Debtors entered into a Superpriority Senior Secured Priming Debtor-in-Possession Credit Agreement (the “DIP Credit Agreement”) by and among Cloud Peak Energy Inc. and the other Debtor s, as borrowers, the various lenders from time to time party thereto (the “Lenders”) and Ankura Trust Company, LLC, as administrative agent and collateral agent providing for a debtor-in-possession term loan facility in an amount not to exceed (i) $ 35 mil lion (as may be increased to give effect to any fees or interest that are paid in kind and to give effect to any incremental loans described below) (the “New Money Loans”) plus (ii) subject to the entry of a final order of the Bankruptcy Court approving th e financing under the DIP Credit Agreement (the “Final DIP Order”), Roll-Up Loans (as defined below) on terms and conditions set forth in the DIP Credit Agreement. On May 15, 2019, the Bankruptcy Court granted interim approval of the motion to approve the DIP Credit Agreement (the “Interim DIP Order”) and borrowing of up to $ 10 million of the New Money Loans thereunder. The Debtors’ obligations under the DIP Credit Agreement are secured by first priority priming liens on substantially all of the Debtors’ a ssets, subject to certain permitted liens and agreed exclusions, including the exclusion of assets that secure obligations under the A/R Securitization Program. The DIP Credit Agreement terminates on the earliest of: (a) February 15, 2020; (b) the date t hat without prior written consent of the requisite Lenders, any of the Chapter 11 Cases are converted to cases under chapter 7 of the Bankruptcy Code; (c) the date of dismissal of any of the Chapter 11 Cases without the prior written consent of the requisi te Lenders; (d) the date of appointment in any Chapter 11 Case of a trustee without the prior written consent of the requisite Lenders; (e) the date of appointment in any of the Chapter 11 Cases of an examiner with expanded powers without prior written con sent of the requisite Lenders; (f) consummation of a sale of all or substantially all of the Debtors’ assets, whether under Section 363 of the Bankruptcy Code or otherwise; (g) the consummation date of any plan under Chapter 11; (h) the termination in whol e of the commitments following an event of default under the DIP Credit Agreement; or (i) thirty-five days after entry of the Interim DIP Order (or such later date as agreed by the Lenders), if the Final DIP Order has not been entered. Proceeds of the New Money Loans are used only in connection with an approved budget (adjusted for agreed variances), for the purposes of: (i) general corporate and working capital purposes; (ii) costs of the administration of the Chapter 11 Cases; and (iii) payment of transac tion costs, fees and expenses with respect to the DIP Credit Agreement. New Money Loans were made available in two or, if the Specified Tax Condition was not satisfied at the time of the Second Borrowing, three draws, each subject to the satisfaction of c ertain conditions under the DIP Credit Agreement, including compliance with a Borrowing Base (as defined in the DIP Credit Agreement). Borrowings under the DIP Credit Agreement are funded by the Lenders into an escrow account. The Debtors may request dra ws of funds from the escrow account on a weekly basis, subject to satisfaction of certain conditions, including the absence of defaults, that the draw is in accordance with the approved budget, that the SAPSA (as defined in the DIP Credit Agreement) remain in full force and effect and other customary conditions. Amounts that remain in the escrow account upon termination of the DIP Credit Agreement are returned to the collateral agent to pay off obligations outstanding in respect of the DIP Credit Agreement in the order provided therein. The Debtors borrowed $ 10 million for the first borrowing and $ 25 million for the second borrowing under the DIP Credit Agreement on May 16, 2019 and August 1, 2019, respectively, which were funded into the escrow account. There was no third borrowing as the Specified Tax Condition was satisfied at the time of the Second Borrowing. On June 12, 2019, the Company launched a tender offer providing eligible holders of 2021 Notes the opportunity to participate as a lender under the DIP Credit Agreement on a pro rata basis up to such holder’s percentage ownership of the outstanding 2021 Notes, and to exchange, or “roll-up” a principal amount of their 2021 Notes equal to 80% of the New Money Loans provided by such Lender for an equ al amount of loans incurred under the DIP Credit Agreement (all such loans, the “Roll-Up Loans”). The transactions contemplated by the tender offer closed on August 1, 2019. The tender offer participants that were not existing lenders under the DIP Credi t Agreement (the “Non-Backstop Lenders”) subscribed for the assignment from the existing lenders (the “Backstop Lenders”) of approximately $ 3.8 million of New Money Loans, and the Non-Backstop Lenders and Backstop Lenders exchanged a total of $ 28 million o f their 2021 Notes for Roll-Up Loans. New Money Loans bear interest at a rate equal to, at our option, (a) the alternate base rate (subject to a 2 % floor) plus 8 % per annum or (b) the adjusted LIBOR rate (subject to a 1 % floor) plus 9 % annum. Roll-Up Loans bear interest at the adjusted LIBOR rate (subject to a 1 % floor) plus 9 % per annum rate. The Debtors will pay certain other agreed fees to the Lenders and the agents under the DIP Credit Agreement. Fees and interest are paid-in-kind and added to th e principal amount of loans outstanding under the DIP Credit Agreement. The DIP Credit Agreement contains usual and customary affirmative and negative covenants and events of default for transactions of this type. In addition, the Debtors are required to m aintain a minimum liquidity of $ 12 million at all times, $ 6 million of which must be held at all times in a segregated escrow account. On June 19, 2019, the DIP Credit Agreement was amended to extend the date by which the DIP Credit Agreement would otherwi se terminate if the Final DIP Order were not entered and other milestone dates. On June 25, 2019, the DIP Credit Agreement was further amended to, among other things, provide that upon entry of the Final DIP Order, the DIP Credit Agreement will be amended to accommodate and provide for the borrowing and roll-up mechanics described in the tender offer documentation. On July 16, 2019, the Debtors entered into a Limited Waiver and Amendment No. 3 to the DIP Credit Agreement (the “DIP Limited Waiver”). The DI P Limited Waiver, among other things, waived the events of default arising under the DIP Credit Agreement as a result of the non-commencement of an auction for substantially all assets of the Debtors and the non-occurrence of a sale order under Section 363 of Title 11 of the U.S. Code by the Bankruptcy Court by the respective milestone dates set forth in the DIP Credit Agreement and amends the milestones for these and other events in the auction process. On July 18, 2019, the Bankruptcy Court entered a Fina l Order (I) Authorizing the Debtors to (A) Obtain Postpetition Financing Secured by Senior Priming Liens and (B) Use Cash Collateral, (II) Granting Liens and Providing Superpriority Administrative Expense Status, (III) Granting Adequate Protection, (IV) Mo difying the Automatic Stay and (V) Granting Related Relief [Docket No. 407] pursuant to which the Bankruptcy Court approved the DIP Credit Agreement, as amended. On August 8, 2019, the DIP Credit Agreement was further amended to, among other things extend the milestone dates by which (i) an auction must commence for substantially all assets of the Debtors and (ii) a sale order under Section 363 of the Bankruptcy Code by the Bankruptcy Court must be entered. On August 19, 2019, August 23, 2019, August 29, 20 19, and September 6, 2019, the DIP Credit Agreement was further amended to, among other things, extend the milestone dates by which a sale order under Section 363 of the Bankruptcy Code by the Bankruptcy Court must be entered. On September 13, 2019, the DIP Credit Agreement was further amended to, among other things, ( i ) extend the milestone dates set forth in the DIP Credit Agreement by which a sale order under Section 363 of the Bankruptcy Code by the Bankruptcy Court must be entered and (ii) waive the event of default arising, and which continues arising, under the DIP Credit Agreement as a result of non-compliance with the Approved Budget (as defined in the DIP Credit Agreement) due to an Unpermitted Variance (as defined in the DIP Credit Agreement) with respect to receipts for the week ending on September 6, 2019. Amendment to A/R Securitization Program Cloud Peak Energy Resources LLC (“CPE Resources”) , a wholly owned subsidiary of the Company, is party to an Accounts Receivable Securitization Program (the “A/R Securitization Program”) with PNC Bank, National Association, a s administrator. On May 15, 2019, we entered into a Second Amended and Restated Receivables Purchase Agreement (the “Receivables Purchase Agreement Amendment”), by and among Cloud Peak Energy Receivables LLC (“CPE Receivables”), CPE Resources , the various Conduit Purchasers and Related Committed Purchasers (collectively, the “Purchasers”), LC Participants and Purchaser Agents from time to time party thereto, PNC Bank, National Association, as Administrator (the “Administrator”), and PNC Capital Markets LLC , as Structuring Agent. Prior to entering into the Receivables Purchase Agreement Amendment, it was approved by the Bankruptcy Court on May 14, 2019. Under the terms of the A/R Securitization Program, eligible trade receivables consist of certain trade re ceivables from certain of the Company’s operating subsidiaries. The amount available with respect to the receivables sold into the A/R Securitization Program is subject to customary limits and reserves, including reserves based on customer concentration a nd prior past due balances. Of the eligible pool of receivables sold to CPE Receivables, undivided interests in only a portion of the pool are sold to the Purchasers under the facility, subject to a $ 35 million purchase limit, which was reduced from $70 m illion under the A/R Securitization Program prior to the Receivables Purchase Agreement Amendment. Although the Purchasers in the program bear the risk of non-payment of purchased receivables, CPE Resources has agreed to indemnify the Purchasers, Purchase r Agents, Administrator and other secured parties with respect to various matters, including any defaults by CPE Resources or its operating subsidiaries under the documents relating to the A/R Securitization Program, and may be required to repurchase recei vables which do not comply with the r equirements of the program. CPE Resources services the receivables sold into the A/R Securitization Program. The Purchasers under the A/R Securitization Program will be entitled to receive payments reflecting a specifi ed discount on amounts funded thereunder calculated on the basis of the commercial paper rate or alternate rate, as applicable. The commercial paper rate, which is applicable to the extent a Purchaser issues commercial paper to fund its purchases of recei vables, is a rate equivalent to the weighted average cost incurred in connection with the issuance of such commercial paper. If the commercial paper rate is not applicable, the alternate rate will apply. The alternate rate is equal to 2.00 % plus (i) one month LIBOR (subject to a 0 % floor) or, (ii) if LIBOR is unavailable, the daily average base rate which is defined as the higher of either the prime rate or the federal funds rate plus 50 basis points. CPE Receivables will pay fees to the Administrator an d Purchaser, including paying (i) the Administrator a structuring fee, (ii) each of the Purchasers facility fees and program fees and (iii) letter of credit fees to each letter of credit participants. The Receivables Purchase Agreement Amendment contains r epresentations and warranties and affirmative, negative and financial covenants customary for financings of this type. The Receivables Purchase Agreement Amendment includes customary termination events for facilities of this type (with customary grace peri ods, if applicable), including termination events that relate specifically to certain aspects of the Chapter 11 Cases. Liquidity and Ability to Continue as a Going Concern Our liquidity outlook has continued to decline since the fourth quarter of 2018, which included the termination of our Amended Credit Agreement in November 2018. Severe weather and train unavailability further compounded operational issues in the first quarter of 2019, affecting production at all three of our mines. As a result of se vere weather and flooding in the first quarter of 2019, the railroads serving the PRB were forced to reroute trains and repair and rebuild significant portions of their infrastructure. The impacts of these conditions carried over into the second quarter o f 2019 and were exacerbated by further flooding. Further, lower export prices and lower demand overall, are expected to result in significantly lower levels of cash flow from operating activities in the future and have limited our ability to access capita l markets. These factors raise substantial doubt about our ability to continue as a going concern. Our consolidated financial statements have been prepared assuming we will continue as a </t>
  </si>
  <si>
    <t>Accounting Policies and Standards Update</t>
  </si>
  <si>
    <t>2 . Accounting Policies and Standards Update Recently Issued Accounting Pronouncements From time to time, the FASB or other standard setting bodies issue new accounting pronouncements. Updates to the FASB Accounting Standards Codification are communicated through issuance of an Accounting Standards Update (“ASU”). Recently Adopted Accounting Pronouncements In February 2018, the FASB issued ASU 2018-02, Income Statement – Reporting Comprehensive Income - Reclassification of Certain Tax Effects from Accumulated Other Comprehensive Income (“ASU 2018-02”), which allows companies to make a one-time reclassification of the stranded tax effects (as defined by ASU 2018-02) from accumulated other comprehensive income to retained earnings as a result of the tax legislation enacted in December 2017, commonly known as the “Tax Cuts and Jobs Act” (”TCJA”) , and requires certain disclosures about stranded tax effects. The new guidance is effective for fiscal years beginning after December 15, 2018, including interim periods within those fiscal years. The amendments in this update should be applied either in the period of adoption or retrospectively to each period (or periods) in which the effects of the change in the U.S. federal corporate income tax rate in the TCJA is recognized. We adopted this standard as of January 1, 2019. As a result of our full valuation allowance on our net deferred tax asset, there was no revaluation impact due to the TCJA. As such, there was no stranded tax impact to accumulated other comprehensive income (loss) (“AOCI”) as a result of the change in tax law. From February 2016 through March 2019, the FASB issued several ASUs related to Leases (“ASC 842”), which required the lessee to recognize the assets and liabilities on all leases that may have not been recognized in the past, specifically, leases classified as operating leases under current U.S. GAAP (“ASC 840”). The core principle of ASC 842 is that a lessee should recognize both a lease liability for its obligation to make lease payments to the lessor and a right-of-use asset reflecting its right to use the underlying asset during the term of the lease. Under ASC 842, a lessee recognizes eithe r an operating or a finance lease, with the pattern of expense recognition in the income statement differing depending on classification of the lease. There are also additional disclosure requirements under ASC 842, including expanded quantitative disclosu res regarding the location and amounts related to operating and finance leases included in the financial statements, as well as qualitative disclosures about the nature of an entity’s leases. The new guidance is effective for fiscal years beginning after December 15, 2018, including interim periods within those fiscal years. We adopted the new standard effective January 1, 2019 and elected the optional transition practical expedient, which allows us to adopt the standard on the adoption date by recognizin g a cumulative-effect adjustment to the opening balance of retained earnings in the period of adoption. We will not retrospectively adjust prior periods, which will continue to be reported under ASC 840. Further, disclosures related to prior periods will a lso be reported under ASC 840. We also elected the transitional package of practical expedients available within the new standard, which, among other things, allows a lessee to carry forward existing lease classification. ASC 842 also includes an account ing policy election whereby a lessee may choose not to apply ASC 842 to leases with terms of one year or less. Instead, a lessee recognizes the lease payments in the statement of operations on a straight-line basis over the term of the lease. We have made this policy election and leases of this nature will not be included on our Unaudited Condensed Consolidated Balance Sheets. Lastly, we elected the practical expedient whereby a lessee may include both lease and non-lease components in the calculation of t he lease liability and right-of-use asset. During 2017 and 2018, we evaluated our contracts with vendors under ASC 842. Based upon our review, the adoption of this standard did not have a material impact on our results of operations, financial position, and cash flows. The impact of ASC 842 is not material to our results due to our ownership of substantially all of our equipment and the fact that we have entered into very few operating leases. Additionally, the result of our review of our contracts with vendors yielded no change to our initial conclusion that these contracts did not contain a lease, as there were either no identified assets, or we did not obtain the right to control the use of an identified asset over a period of time. The adoption of ASC 842 did not have an impact on our accounting for capital leases, which are classified as finance leases under ASC 842. In addition, the adoption of ASC 842 did not have an impact on our liquidity. The following table reflects the adoption of ASC 842 on o ur Condensed Consolidated Balance Sheets as of January 1, 2019 (in thousands): Balance as of December 31, 2018 Adjustment Due to ASC 842 Balance as of January 1, 2019 Assets Other assets (noncurrent) $ 16,213 $ 1,785 $ 17,998 Liabilities Accrued expenses $ 26,385 $ (106) $ 26,279 Other liabilities (current) — 937 937 Other liabilities (noncurrent) 5,731 708 6,439 Equity Retained earnings $ (370,795) $ 246 $ (370,549)</t>
  </si>
  <si>
    <t>Revenue</t>
  </si>
  <si>
    <t>Revenue From Contract With Customer [Abstract]</t>
  </si>
  <si>
    <t>Revenue From Contract With Customer [Text Block]</t>
  </si>
  <si>
    <t>3 . Revenue Disaggregation of Revenue In the following table, Revenue is disaggregated by primary geographic markets, as we believe this best depicts how the nature, amount, timing, and uncertainty of our revenue and cash flows are affected by economic factors (in thousands): Three Months Ended Six Months Ended June 30, June 30, 2019 2018 2019 2018 United States (1) $ 135,343 $ 128,864 $ 243,161 $ 267,097 South Korea (2) 32,884 70,513 64,706 136,533 Other (2) 224 6,321 5,661 18,377 Total revenue from external customers $ 168,451 $ 205,698 $ 313,528 $ 422,007 (1) The majority of our domestic revenue is attributable to the Owned and Operated Mines s egment. (2) All South Korean revenue and the majority of Other geographical revenue is attributable to our Logistics and Related Activities s egment. We attribute revenue to individual countries based on the location of the physical delivery of the coal. All of our revenue for the six months ended June 30, 2019 and 2018 originated in the United States . Performance Obligations In our Owned and Operated Mines segment, we have remaining performance obligations relating to fixed priced contracts of approximately $ 807 million, which represent s the average fixed prices on our committed contracts as of June 30, 2019 . We expect to recognize approximately 81 % of this revenue through 2020 , with the remainder recognized thereafter. W e have remaining performance obligations rela ting to index priced contracts or contracts with price reopeners of approximately $ 162 million, which represent s the average re-opener/indexed price on committed contracts a s of June 30, 2019 . We expect t o recognize approximately 44 % of this revenue through 2020 , with the remainder recognized thereafter. In our Logistics and Related Activities segment, we have remaining performance obligation s relating to our fixed price contracts of approximately $ 99 million , which represents the average fixed prices on our committed contracts as of June 30, 2019 . We expect to recognize approximately 90 % of this revenue in 2019 , and the remainder in 2020 . The tons used to determine the remaining performance obligations are subject to adjustment in instances of force majeure and exercise of customer options to either take additional tons, or reduce tonnage, if such option exists in the customer contract. Furthermore, export tons are subject to adjustment upon loading of vessels at the port and therefore represent the estimated tons we antic ipate shipping. The elimination of the purchase and sale of coal between reportable segments is not reflected above. Contract Balances Accounts receivable , net consisted of the following (in thousands): June 30, December 31, 2019 2018 Trade accounts receivable $ 44,184 $ 33,062 Other receivables 753 464 Accounts receivable, net $ 44,937 $ 33,527</t>
  </si>
  <si>
    <t>Segment Information</t>
  </si>
  <si>
    <t>4 . Segment Information We have two reportable segments : our Owned and Operated Mines segment and our Logistics and Related Activities segment.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nd some industrials , although a portion may be made to our Logistics and Related Activities segment. S ales between reportable segments are priced based on prevailing market prices for arm’s length transactions. Our mines utilize surface mining extraction processes and are all located in the PRB. The gains and losses resulting from any domestic coal futures contracts and WTI derivative financial instruments are reported within this segment. Our Logistics and Related Activities segment is characterized by the services we provide to our international and certain of our domestic customers where we deliver coal to the customer at a terminal or the customer’s plant or other delivery point, remote from our mine site. Services provide d include the purchase of coal from third parties or from our Owned and Operated Mines segment, at market prices, as well as the contracting and coordination of the transportation and other handling services from third-party operators, which are typically rail and terminal companies and may include chartering of a vessel. Title and risk of loss are retained by the Logistics and Related Activities segment through the transportation and delivery process. Title and risk of loss pass to the customer in accord 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any international coal forward contracts and international coal put options are reported within this segment. Amortization related to the amended port and rail take-or-pay agreements are also included in this segment. See Note 5 for additional information about the amended transportation agreements. Incremental production taxes and royalties associated with the sales made by our Logistics and Related Activities segment are also included in this segment. Our bu siness activities that are not considered operating segments are included in Other , although they are not required to be included in this footnote. They are provided for reconciliation purposes and include Selling, general and administrative expenses (“SG&amp;A”) as well as results relating to broker activity. Eliminations represent the purchase and sale of coal between reportable segments and the associated elimination of intercompany profit or loss in inventory and are provided for reconciliation purp oses. Revenue The following table presents Revenue (in thousands): Three Months Ended Six Months Ended June 30, June 30, 2019 2018 2019 2018 Owned and Operated Mines $ 142,294 $ 143,940 $ 257,937 $ 297,593 Logistics and Related Activities 35,766 79,333 74,900 158,969 Other — 3 — 6 Eliminations (9,609) (17,578) (19,309) (34,561) Consolidated $ 168,451 $ 205,698 $ 313,528 $ 422,007 Total Assets The following table presents Total assets (in thousands): June 30, December 31, 2019 2018 Owned and Operated Mines $ 97,378 $ 735,022 Logistics and Related Activities 26,961 29,327 Other 150,779 164,879 Eliminations (307) (572) Consolidated $ 274,811 $ 928,656 As of June 30, 2019 and December 31, 2018 , all of our long-lived assets were located in the U.S. The change in Total assets , from December 31, 2018 to June 30, 2019 , is primarily due to the impairment charge as described in Note 6 . Capital Expenditures The following table presents purchases of property, plant and equipment, investment in development projects, and capital expenditures included in Property, plant and equipment, net , Other assets , and Accounts payable (in thousands): Six Months Ended June 30, 2019 2018 Owned and Operated Mines $ 1,395 $ 11,693 Logistics and Related Activities — — Other 108 108 Consolidated $ 1,503 $ 11,801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The specifi cally identified items that we routinely adjust for are: (1) adjustments to exclude non-cash impairment charges, (2) adjustments for derivative financial instruments, excluding fair value mark-to-market gains or losses and including derivative settlements , (3) adjustments to exclude debt restructuring costs, (4) non-cash amortization expense related to transportation agreements with BNSF and Westshore , and (5) reorganization items incurred since our filing for Chapter 11. Adjusted EBITDA is an additional tool intended to assist our management in comparing our performanc e on a consistent basis for purposes of business decision making by removing the impact of certain items that management believes do not directly reflect our core operations. Adjusted EBITDA is a metric intended to assist management in evaluating operatin g performance, compensation decisions, comparing performance across periods, planning and forecasting future business operations and helping determine levels of operating and capital investments. The following table reconciles segment Adjusted EBITDA to In come (loss) before income tax provision and earnings from unconsolidated affiliates (in thousands): Three Months Ended Six Months Ended June 30, June 30, 2019 2018 2019 2018 Adjusted EBITDA Owned and Operated Mines $ 14,547 $ 5,290 $ 6,167 $ 23,906 Logistics and Related Activities (6,582) 7,290 (8,538) 14,388 Total Adjusted EBITDA for reportable segments 7,965 12,580 (2,371) 38,294 Unallocated net expenses (14,244) (13,354) (32,528) (19,430) Adjustments to Income (loss) before income tax provision and earnings from unconsolidated affiliates Depreciation and depletion (11,897) (14,401) (22,583) (29,396) Accretion (1,493) (1,706) (3,097) (3,411) Impairments (620,901) (800) (621,005) (800) Reorganization items, net 37,190 — 37,190 — Derivative financial instruments: Gain (loss) on derivative financial instruments (1) — — 1,809 — Settlement of derivative financial instruments — — (1,809) — Total derivative financial instruments — — — — Interest expense, net (4,975) (10,267) (12,380) (19,191) (Income) loss from unconsolidated affiliates, net of tax (630) 5 (866) (266) Non-cash throughput amortization expense and contract termination payments (1,289) (1,690) (2,578) (3,379) Income (loss) before income tax provision and earnings from unconsolidated affiliates $ (610,274) $ (29,633) $ (660,218) $ (37,579) (Gain) loss on derivative financial instruments reflected in the Unaudited Condensed Consolidate d Statements of Operations and Comprehensive Income (Loss).</t>
  </si>
  <si>
    <t>Transportation Agreements</t>
  </si>
  <si>
    <t>Transportation agreements</t>
  </si>
  <si>
    <t xml:space="preserve">5 . Transportation Agreements To ensure export terminal and rail capacity for export sales, we enter into multi-year throughput agreements with export terminal companies and railroads. These types of take-or-pay agreements require us to pay for a minimum quantity of coal to be transported on the railway or through the terminal regardless of whether we sell any coal. If we fail to make sufficient export sales to meet our minimum obligations under the take-or-pay agreements, we are still obligated to make payments to the export terminal company and railroad. We have a throughput agreement with Westshore Terminals Limited Partnership (“Westshore”) for our export sales through their export terminal in Vancouver, British Columbia, and a complementary agreement with Burlington Northern Santa Fe Railroad (“BNSF”). Current Ag reements Our current agreement with Westshore extends through 2022 and allows for greater capacity in 2021 and 2022 to 10.5 million total annual throughput tons. We retain the right to terminate our commitments at any time in exchange for a buyout payment . The termination payment varies throughout the period based upon an agreed schedule. Additionally, after this Westshore agreement terminates and through 2024, if we ship to export customers, we are required to offer to ship through Westshore up to a spe cified annual tonnage on terms similar to the agreement before shipping through any other export terminal. Westshore has the right to accept or reject our offer in its sole discretion. Our current agreement with BNSF extends through the end of 2020 with minimum payment commitments for each year. We have the right to terminate our commitments for the remaining years at any time in exchange for buyout payments. We have initiated discussions with BNSF regarding an extension through December 2022 to suppor t our increased port capacity for our Asian export business . In arriving at our current agreements, certain termination payments were made in prior years related to prior agreements. These termination payments have been deferred and are being amortized over the remaining life of the current agreement s . As of June 30, 2019 , there was $ 14 million recorded as a deferred asset for these agreements , of which $ 12.4 million and $ 1.6 million, wer e included in Other prepaid and deferred charges and Other assets, respectively , in the Unaudited Condensed Consolidated Balance Sheets. As of December 31, 2018 , there was $ 16.6 million recorded as a deferred asset for these agreemen ts , of which $ 13.4 million and $ 3.2 million, were included in Other prepaid and deferred charges and Other assets, respectively , in the Unaudited Condensed Consolidated Balance Sheets. We incurred $ 32.5 m illion and $ 50.4 million in costs under our export logistics agreements with Westshore and BNSF, including amortization of $ 9.6 million and $ 4.2 million, during the three months ended June 30, 2019 and 2018 , respectively . We incurred $ 61.8 million and $ 102.7 million in costs under our export logistics agreements with Westshore and BNSF, including amortization of $ 13.3 million and $ 8.3 millio n, during the six months ended June 30, 2019 and 2018 , respectively . These costs are included in Cost of product sold in the Unaudited Condensed Statements of Operations and Comprehensive Income (Loss). We had outstanding purchase com mitments related to transportation agreements consisting of the following (in thousands): June 30, December 31, 2019 2018 Services Transportation agreements (1)(2) $ 71,632 $ 80,768 (1) Includes undiscounted port take-or-pay commitments as agreed to in July 201 8 for 2019 -2022 . We have the right to terminate our commitments at any time in exchange for a buyout payment. These amounts are considered minimum payments on services. The per tonne loading charges reflect these advance payments. (2) Includes undiscounted rail take-or-pay commitments as agreed to in January 2018 for 2019 -2020. We have the right to terminate our commitments at any time in exchange for a buyout payment. If we do not meet the required portion of our future nominated tons, there would be incremental liquidated damages due under the agreement. </t>
  </si>
  <si>
    <t>6 . Impairments To facilitate the sale of all or substantially all of their assets pursuant to Section 363 of the Bankruptcy Code, the Debtors filed a motion with the Bankruptcy Court to approve a marketing and bidding procedures process, including milestones by which interested parties were required to submit indications of interest and bids for all or a portion of the Debtors’ assets. This motion was approved by the Bankruptcy Court in June 201 9 and during July 2019, the Debtors received indicative bids, all of which indicated that the market value of the Debtor’s assets were significantly lower than their current book value. On August 15, 2019 and August 16, 2019, the Auction was held, and on August 19, 2019, the Bankruptcy Court approved the sale to NTEC subject to the Debtors finalizing and submitting a proposed sale order. See Note 24 for details of the Asset Purchase Agreement and the Winning Bid. As a result of th e Winning B id, wh ich was the primary basis for estimating the forecasted cash flows under the income approach to determine the fair market value of our assets, we recorded an impairment of approximately $ 621 million. $ 618.4 million of the impa irment is related to the Owned and Operated Mines segment, while the Logistics and Related Activities segment account ed for $ 0.5 million of the impairment. The remaining $ 2.1 million is related to Other. The impa irment was comprised of $ 56 8 million of long-lived assets and mineral rights, primarily at our Antelope and Spring Creek mines as well as $ 49.5 million in materials and supplies inventory. The remaining $ 3 .5 million is related to project development costs and right-of-use assets.</t>
  </si>
  <si>
    <t>Reorganization Items, Net</t>
  </si>
  <si>
    <t>Reorganizations [Abstract]</t>
  </si>
  <si>
    <t>Reorganization text block</t>
  </si>
  <si>
    <t>7 . Reorganization items, net In accordance with ASC 852, the statement of operations shall portray the results of operations of the reporting entity while it is in Chapter 11. Revenues, expenses (including professional fees), realized gains and losses , and provisions for losses resulting from reorganization and restructuring of the business shall be reported separately as reorganization items. Three Months Six Months Ended Ended June 30, June 30, 2019 2019 Write-off of deferred gain on 2021 Notes (1) $ 53,455 $ 53,455 Gain on settlement of liabilities subject to compromise (2) 77 77 Interest income 6 6 Write-off of debt issuance costs on debt subject to compromise (9,203) (9,203) Professional fees (7,087) (7,087) Other reorganization expenses (58) (58) Reorganization items, net $ 37,190 $ 37,190 See Note 14 for information on the deferred gain. See Note 19 for information on liabilities subject to compromise.</t>
  </si>
  <si>
    <t>Income Taxes</t>
  </si>
  <si>
    <t>Income Tax Disclosure Abstract</t>
  </si>
  <si>
    <t>Income Tax Disclosure [Text Block]</t>
  </si>
  <si>
    <t>8 . Income Taxes Our statutory income tax rate including state income taxes, for the three and six months ended June 30, 2019 and 2018 was approximately 23 %. Our effective tax rate for the three months ended June 30, 2019 and 2018 was 0.0 % and (0.8) %, respectively. Our effective tax rate for the six months ended June 30, 2019 and 2018 was 0.0 % and (0.8) %, respectively. T he difference between our statutory income tax rate s and our effective income tax rate s for the three and six months ended June 30, 2019 and 2018 is primarily the result of the impact of percentage depletion, income tax in the states in which w e do business and changes in our valuation allowance. The elimination of the Alternative Minimum Tax (“AMT”) and the ability to offset our regular tax liability or claim refunds for taxable years 2018 through 2021 for our AMT credits carried forward from prior periods, was a material impact of the TCJA. In M ay 2019, we received $15.8 million in AMT credit refunds. We currently anticipate receipt of an additional approximately $ 15.8 million in AMT credit refunds over the next three years with approximately half of this value realized in 2020. As of June 30, 2019 , we had deferred tax assets principally arising from: AROs, postretirement benefits, contract rights, property, plant, equipment, mineral rights, and net operating loss carry-forwards. As of December 31, 2018 , we had deferred tax assets principally arising from: AROs, postretirement benefits, contract rights, interest deduction carry-forwards, and net operating loss carry-forwards. As management cannot determine that it is more likely than not that we will re alize the benefit of the deferred tax assets, a valuation allowance equal to the net deferred tax asset has been established. As of June 30, 2019 and December 31, 2018 , we had no uncertain tax positions that we expect to have a material impact on the Unaudited Condensed Consolidated F inancial S tatements as a result of tax deductions taken during the year or in prior periods or due to settlements with taxing authorities or lapses of applicable statues of limitations. We are open to federal and sta te tax audits until the applicable statutes of limitations expire. The statute of limitations has expired for all federal and state returns filed for periods ending before 2012.</t>
  </si>
  <si>
    <t>Equity Method Investments</t>
  </si>
  <si>
    <t>Equity Method Investments And Joint Ventures Abstract</t>
  </si>
  <si>
    <t>Equity method investments</t>
  </si>
  <si>
    <t>9 . Equity Method Investments Equity method investments include our 50 % equity investment in Venture Fuels Partnership, a coal marketing company. We have received distributions of $ 1.3 million and $ 1.0 million from the Venture Fuels Partnership during the six months ended June 30, 2019 and 2018 , respectively. Our equity method investments are included in noncurrent Other assets on the Unaudited Condensed Consolidated Balance Sheets a nd had a carrying amount of the following (in thousands): June 30, December 31, 2019 2018 Venture Fuels Partnership $ 2,651 $ 3,040 Other 988 982 Total equity method investments $ 3,639 $ 4,022</t>
  </si>
  <si>
    <t>Common Stock and Earnings (Loss) Per Share</t>
  </si>
  <si>
    <t>Earnings Per Share [Abstract]</t>
  </si>
  <si>
    <t>Earnings (Loss) per Share</t>
  </si>
  <si>
    <t>10 . Common Stock and Earnings (Loss) per Share Common Stock O n March 26, 2019, we were notified by the NYSE that they had determined our common stock was no longer suitable for listing on the NYSE based on “abnormally low” price levels, pursuant to Section 802.01D of the NYSE Listed Company Manual, and commenced proceedings to delist our common stock. Trading in our common st ock was suspended immediately. Our common stock began trading on the OTC Pink on March 27, 2019 and trades under the symbol “CLDPQ” . To be quoted on the OTC Pink, a market maker must have sponsored the security and comply with SEC Rule 15c2-11 before it can initiate a quote in a specific security. The OTC Pink is a signi ficantly more limited market than the NYSE, and the quotation of our common stock on the OTC Pink may result in a less liquid market available for existing and potential stockholders to trade shares of our common stock. This could further depress the trad ing price of our common stock and could also have a long-term adverse effect on our ability to raise capital. There can be no assurance that any public market for our common stock will exist in the future or that we will be able to relist our common stock on a national securities exchange. In connection with the delisting of our common stock, there may also be other negative implications, including the potential loss of confidence in the Company by suppliers, customers and employees and the loss of institu tional investor interest in our common stock. We expect that our existing common stock will be extinguished following confirmation of a Chapter 11 plan , and existing equity holders are unlikely to receive any consideration in respect of their equity interests. Earnings (Loss) per Share Potential dilutive shares of common stock may include restricted stock units, options, and performance share units issued under our Long Term Incentive Plan (“LTIP”). See Note 18 . We apply the treasury stock method to determine dilution from restricted stock units, options, and performance share units. The following table summarizes the calculation of basic and diluted earnings (loss) per share (in thousands, except per share amounts): Three Months Ended Six Months Ended June 30, June 30, 2019 2018 2019 2018 Numerator for calculation of diluted earnings (loss) per share: Net income (loss) $ (609,678) $ (29,872) $ (659,426) $ (37,610) Denominator for basic income (loss) per share – weighted-average shares outstanding 76,508 75,756 76,265 75,544 Dilutive effect of stock equivalents — — — — Denominator for diluted earnings (loss) per share 76,508 75,756 76,265 75,544 Basic earnings (loss) per share $ (7.97) $ (0.39) $ (8.65) $ (0.50) Diluted earnings (loss) per share $ (7.97) $ (0.39) $ (8.65) $ (0.50) For the periods presented, the following items were excluded from the diluted earnings (loss) per share calculation because they were anti-dilutive (in thousands): Three Months Ended Six Months Ended June 30, June 30, 2019 2018 2019 2018 Anti-dilutive stock equivalents 2,450 3,852 2,816 4,048</t>
  </si>
  <si>
    <t>Fair Value of Financial Instruments</t>
  </si>
  <si>
    <t xml:space="preserve">11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currently include money market funds. Level 2 is defined as observable inputs other than Level 1 prices , includ ing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include derivative financ ial instruments with fair values derived from quoted prices in over-the-counter markets or from prices received from direct broker quotes. Level 3 is defined as un observable inputs in which little or no market data exists, therefore requiring an entity to develop its own assumptions. We had no Level 3 financial instruments as of June 30, 2019 or December 31, 2018 . The tables below set forth, by level, our financial assets and liabilities that are recorded at fair value in the accompanying Unaudited Condensed Consolidated Balance Sheets (in thousands): Fair Value as of June 30, 2019 Level 1 Level 2 Total Assets Money market funds (1) $ 4,927 $ — $ 4,927 Fair Value as of December 31, 2018 Level 1 Level 2 Total Assets Money market funds (1) $ 28,740 $ — $ 28,740 Liabilities Derivative financial instruments (2) $ — $ 2,386 $ 2,386 Included in Cash and cash equivalents in the Unaudited Condensed Consolidated Balance Sheets along with $ 59.5 million and $ 62.5 million of demand deposits as of June 30, 2019 and December 31, 2018 , respectively. See Note 12 for information on the ( Gain ) loss on derivative financial instruments recognized in the Unaudited Condensed Consolidated Statements of Operations and Comprehensive Income (Loss ) . </t>
  </si>
  <si>
    <t>Derivative Financial Instruments</t>
  </si>
  <si>
    <t>Derivatives Financial Instruments</t>
  </si>
  <si>
    <t>12 . Derivative Financial Instruments WTI Derivatives We use derivative financial instruments, such as swaps and collars , to help manage our exposure to market changes in diesel fuel prices. The derivatives are indexed to the West Texas Intermediate (“WTI”) crude oil price as quoted on the New York Mercantile Exchange. As such, the nature of the derivatives did not directly offset market changes to our diesel costs. Under a swap agreement, if the monthly aver age index price is higher than the swap price, we receive the difference and if the monthly average index price is lower than the swap price, we pay the difference. We currently do not hold any swap agreements. In July 2018, we entered into collar agreements to fix a portion of our forecasted diesel costs for the remainder of 2018 and all of 2019. Under a collar agreement, we pay the difference between the mont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the collars mitigate the risk of crude oil price increases and thereby incre ased diesel costs that would otherwise have a ne gative impact on our cash flow. During the first quarter of 2019, we closed out our collar agreements. We currently do not hold any collar agreements. Offsetting and Balance Sheet Presentation June 30, 2019 Gross Amounts Recognized Gross Amounts Offset in the Consolidated Balance Sheet Net Amounts Presented in the Consolidated Balance Sheet Assets Liabilities Assets Liabilities Assets Liabilities WTI derivative financial instruments $ — $ — $ — $ — $ — $ — December 31, 2018 Gross Amounts Recognized Gross Amounts Offset in the Consolidated Balance Sheet Net Amounts Presented in the Consolidated Balance Sheet Assets Liabilities Assets Liabilities Assets Liabilities WTI derivative financial instruments $ — $ 2,642 $ — $ — $ — $ 2,642 Derivative Gains and Losses (Gain) loss on derivative financial instruments recognized in the Unaudited Condensed Consolidated Statements of Operations and Comprehensive Income (Loss) were as follows (in thousands): Three Months Ended Six Months Ended June 30, June 30, 2019 2018 2019 2018 WTI derivative financial instruments $ — $ — $ (1,809) $ — See Note 11 for a discussion related to the fair value of derivative financial instruments.</t>
  </si>
  <si>
    <t>Inventories, Net</t>
  </si>
  <si>
    <t>Inventories</t>
  </si>
  <si>
    <t>13 . Inventories, Net Inventories, net consisted of th e following (in thousands): June 30, December 31, 2019 2018 Materials and supplies $ 66,611 $ 68,519 Less: Obsolescence allowance (50,750) (1,089) Material and supplies, net 15,861 67,430 Coal inventory 1,100 2,610 Inventories, net $ 16,961 $ 70,040 During the second quarter of 2019 , we increased our obsolescence allowance to reflect the fair value of our inventory as determined under the income approach based primarily on cash flows from the Winning Bid. The increase in this allowance was recorded as part of the overall asset impairment taken during the quarter. See Note 6 for further details on the asset impairment.</t>
  </si>
  <si>
    <t>Senior Notes</t>
  </si>
  <si>
    <t>14 . Senior Notes S enior notes consisted of the following (in thousands): June 30, 2019 Carrying Value (1) Unamortized Discount and Debt Issuance Costs Unamortized Deferred Gain on Forgiven Debt (2) Principal Fair Value (3) 12.00% second lien senior notes due 2021 $ 290,366 $ — $ — $ 290,366 $ 40,651 6.375% senior notes due 2024 56,408 — — 56,408 1,974 Total senior notes $ 346,774 $ — $ — $ 346,774 $ 42,625 December 31, 2018 Carrying Value Unamortized Discount and Debt Issuance Costs Unamortized Deferred Gain on Forgiven Debt Principal Fair Value (3) 12.00% second lien senior notes due 2021 $ 340,688 $ 9,845 $ (60,167) $ 290,366 $ 177,123 6.375% senior notes due 2024 55,685 723 — 56,408 13,538 Total senior notes $ 396,373 $ 10,568 $ (60,167) $ 346,774 $ 190,661 The carrying value of our senior notes has been reclassified to Liabilities subject to compromise in the Unaudited Condensed Consolidated Balance Sheets as of June 30, 2019 . The deferred gain of $60.2 million relating to the 2021 Notes was written off reducing the carrying value to the principal amount. An additional $ 6.7 million in interest was accrued to reflect interest payable at the stated rate of 12%, rather than the troubled debt effective rate of 6.46 % as of June 30, 2019 . T he net amount of $ 53.5 million was recorded as Reorganization items, net in the three and six month ended June 30, 2019 . The fair value of the senior notes was based on observable market inputs, which are considered Level 2 in the fair value hierar chy. See Note 11 for further information on Level 2 fair value measurements. CPE Resources, a wholly owned subsidiary of the Company, elected not to make an interest payment under its 2024 Notes of approximately $ 1.8 million, which was due on March 15, 2019. The 2024 Notes Indenture provided a 30-day grace period that extended the last date to make the interest payment to April 14, 2019 before an event of default would occur under the 2024 Notes Indenture. As a resu lt of CPE Resources’ decision not to make the interest payment by April 14, 2019, an event of default occurred under the 2024 Notes Indenture. CPE Resources elected not to make an interest payment obligation under the 2021 Notes of approximately $ 17.4 mi llion, which was due on May 1, 2019. The 2021 Notes Indenture provided a 30-day grace period that extended the latest date for making this interest payment to May 31, 2019, before an event of default would occur under the 2021 Notes Indenture. The filin g of the Bankruptcy Petitions on May 10, 2019, constituted an event of default that accelerated our obligations under the documents governing each of our 2024 Notes and 2021 Notes. Pursuant to Section 362 of the Bankruptcy Code, the filing of the Bankruptc y Petitions automatically stayed most actions against the Debtors, including actions to collect indebtedness incurred prior to the Petition Date or to exercise control over the Debtors’ property. Subject to certain exceptions under the Bankruptcy Code, th e filing of the Debtors’ Chapter 11 Cases also automatically stayed the continuation of most legal proceedings or the filing of other actions against or on behalf of the Debtors or their property to recover on, collect or secure a claim arising prior to th e Petition Date or to exercise control over property of the Debtors’ bankruptcy estates, unless the Bankruptcy Court modifies or lifts the automatic stay as to any such claim. Notwithstanding the general application of the automatic stay described above, governmental authorities may determine to continue actions brought under their police and regulatory powers. The 2021 Notes were issued with joint and several guarantees by CPE Inc. and by all of our existing and future domestic restricted subsidiaries, a nd secured by second-priority liens on substantially all of our assets. The 2024 Notes were issued with joint and several guarantees by CPE Inc. and by all of our existing and future domestic restricted subsidiaries. The termination of the Amended Credit Agreement in November 2018 may have resulted in a release of the guarantees granted under the 2024 Notes Indenture and the guarantees and security interests granted under the 2021 Notes Indenture, in each case by all of our existing and future domestic re stricted subsidiaries. In connection with the Amended and Restated Support Agreement, the Company agreed to reaffirm the liens and guarantees under the 2021 Notes and the guarantees under the 2024 Notes. In conjunction with the filing of the Debtors’ Chapter 11 Cases, debt issuance costs of $9.2 million were written off and recorded to Reorganization items, net on the Unaudited Condensed Consolidated Statement of Operations and Comprehensive Income (Loss) for the three and six months ended June 30, 2019 . On June 12, 2019, the Company launched a tender offer providing eligible holders of 2021 Notes the opportunity to participate as a lender under the DIP Credit Agreement on a pro rata basis up to such holder’s percentage ownership of the outstanding 2021 Notes, and to exchange, or “roll-up” a principal amount of their 2021 Notes equal to 80% of their commitments as a lender under the DIP Credit Agreement for an equal amount of Roll-Up Loans under the D IP Credit Agreement. The transactions contemplated by the tender offer closed on August 1, 2019. The Non-Backstop Lenders subscribed for the assignment from the Backstop Lenders of approximately $3.8 million of New Money Loans, and the Non-Backstop Lende rs and Backstop Lenders exchanged a total of $28 million of their 2021 Notes for Roll-Up Loans.</t>
  </si>
  <si>
    <t>Leases</t>
  </si>
  <si>
    <t>Lessee Disclosure [Abstract]</t>
  </si>
  <si>
    <t>Leases Of Lessee Disclosure [Text Block]</t>
  </si>
  <si>
    <t xml:space="preserve">15 . Leases Leasing Activities We have operating leases related to office space, railcars, and land with remaining lease terms ranging from less than two years to approximately 27 years. In total, our operating leases were not material to our Unaudited Condensed Consolidated Balance Sheets, and required no significant judgments . As these leases do not provide an implicit discount rate, we calculated the discount rate using various inputs such as the interest rate on our 2021 Notes adjusted for fair value, and the credit curve for CCC rated companies. Some of our leases have renewal options. For purposes of calculating the right-of-use asset and lease liability, we have assumed we will not exercise those renewal options. Our office space leas e includes common area maintenance, which is considered a non-lease component. These costs are variable in nature and as such we have excluded them from the calculation of the right-of-use asset and lease liability. Our leases related to office space and land are included in the Owned and Operated Mines segment, while the railcar lease is part of our Logistics and Related Activities segment. We lease various equipment for use in our mining operations. This equipment was previously classified as a capital lease under ASC 840, and capitalized on the Unaudited Condensed Consolidated Balance Sheets. Under ASC 842, these leases are classified as finance leases as ownership transfers at the end of the lease term. These leases are included in the Owned and Oper ated Mines segment. Weighted-average information related to our operating and finance leases as of June 30, 2019 was as follows: Lease Term Weighted-average remaining lease term - finance leases 1.1 years Weighted-average remaining lease term - operating leases 3.3 years Discount Rate Weighted-average discount rate - finance leases 4.3 % Weighted-average discount rate - operating leases 18.4 % The components of our expenses related to our leases for the three and six months ended June 30, 2019 were as follows (in thousands): Three Months Six Months Ended Ended June 30, June 30, 2019 2019 Finance Lease Cost Amortization of right-of-use assets $ 280 $ 563 Interest expense on finance lease liabilities 19 46 Operating Lease Cost Lease expense 259 531 Impairment of right-of-use asset — 104 Short-term Lease Cost Short-term lease cost 32 64 Total lease cost $ 590 $ 1,308 Supplemental balance sheet information related to our leases as of June 30, 2019 were as follows (in thousands): Operating Leases Other assets (noncurrent) (1) $ — Liabilities subject to compromise (current portion) $ 943 Liabilities subject to compromise (noncurrent portion) 481 Total operating lease liabilities $ 1,424 Finance Leases Property, plant, and equipment $ 13,967 Accumulated amortization (10,265) Property, plant and equipment, net $ 3,702 Other liabilities (current) $ 1,556 Other liabilities (noncurrent) 181 Total finance lease liabilities $ 1,737 During the second quarter of 2019, we recorded an impairment of our right-of-use assets to reflect the fair value as determined under the income approach based primarily on cash flows from the Winning Bid. See Note 6 for further details on the asset impairment. Maturity of our lease liabilities as of June 30, 2019 were as follows (in thousands): Operating Leases Finance Leases 2019 $ 515 $ 846 2020 937 871 2021 109 63 2022 13 — 2023 13 — Thereafter 370 — Total 1,957 1,780 Less: interest 533 43 Total principal payments 1,424 1,737 Less: current portion 943 1,556 Lease obligations, net of current portion $ 481 $ 181 As we adopted ASC 842 as of January, 1, 2019, prior period information continues to be reported under ASC 840 . As such, information regarding balances related to our leasing activities in these prior periods is included below. Operating Leases The minimum rental commitments under non-cancelable operating leases, with lease terms in excess of one year subsequent to December 31, 2018 , were as follows (in thousands): 2019 $ 1,525 2020 1,446 2021 201 2022 13 2023 13 Thereafter 370 Finance Leases Assets under finance lease consisted of the following as of December 31 , 2018 (in thousands): Property, plant and equipment $ 13,967 Accumulated amortization (8,987) Property, plant and equipment, net $ 4,980 Our finance equipment lease obligations are included in Other liabilities . Future payments for these obligations as of December 31, 2018 were as follows (in thousands): 2019 $ 1,711 2020 858 2021 28 2022 — 2023 — Total 2,597 Less: interest 91 Total principal payments 2,505 Less: current portion 1,633 Lease obligations, net of current portion $ 872 Interest on the variable rate finance leases is imputed based on the one-month LIBOR plus 1.95% for a rate of 4.41 % as of December 31, 2018 . Due to the variable nature of the imputed interest, fair value is equal to carrying value. Federal Coal Lease Obligations Our federal coal lease obligations consist of obligations payable to the Bureau of Land Management of the U.S. Department of the Interior for the West Antelope II South lease modification. Leases of this nature are excluded from the scope of ASC 842 as they represent a lease for natural resources. The future payments for our federal coal lease obligations are $ 0.6 million per year through 2022. The balance of our federal coal lease obligations is $ 1.4 million a s of June 30, 2019 , and has been reclassified to Liabilities subject to compromise in the Unaudited Condensed Consolidated Balance Sheets as of June 30, 2019 . </t>
  </si>
  <si>
    <t>Other Obligations</t>
  </si>
  <si>
    <t>16 . Other Obligations Debtor-in-Possession Financing See Note 1 for a description of our DIP Credit Agreement. There was $ 10 million funded to the escrow account under the DIP Credit Agreement as of June 30, 2019 . As of June 30, 2019 , the Debtors had drawn on $ 4 million of this balance, leaving $ 6 million remaining in escrow. As of June 30, 2019 , there was $ 11.3 million outstanding under the DIP Credit Agreement, including interest and fees. A/R Sec uritization Program On May 24, 2018, the A/R Securitization Program was amended to extend the term of the A/R Securitization Program to May 24, 2021 from January 23, 2020. All other terms of the program remained substantially the same. The A/R Securitiz ation Program allows for a maximum borrowing capacity of $ 70 million. The borrowing capacity is limited by eligible accounts receivable (as defined under the terms of the A/R Securitization Program), calculated on a daily basis, and will fluctuate from da y to day. The borrowing capacity is reduced by the undrawn face amount of letters of credit issued and outstanding under the A/R Securitization Program . As of June 30, 2019 , we had $ 23.1 million of borrowing capacity under th e A/R Securitization Program, which was less than the undrawn face amount of letters of credit outstanding under the A/R Securitization Program of $ 25.7 million. The $ 2.6 million difference between the borrowing capacity and t he undrawn face amount of the letters of credit outstanding was cash-collateralized into a restricted cash account in early July 2019, thus bringing the borrowing capacity to zero as of June 30, 2019 . As of December 31, 2018 , there was a $ 4.4 mi llion deficit between the borrowing capacity and the undrawn face amount of letters of credit, which was cash-collateralized into a restricted cash account in early January 2019. There were no borrowings outstanding under the A/R Securitization Program as of June 30, 2019 or December 31, 2018 . Our A/R Securitization Program supports the current collateral requirements associated with outstanding third-party surety bonds that primarily secure the performance of our reclamation and lease obligati ons. On March 14, 2019, the Company entered into a Forbearance Agreement (the “Forbearance Agreement”) by and among Cloud Peak Energy Receivables LLC, CPE Resources and PNC Bank, National Association, as administrator, relating to the A/R Securitization Pr ogram, which provided that PNC Bank, National Association would not exercise any of its remedies upon a default under the A/R Securitization Program based on the existence of substantial doubt regarding our ability to continue as a going concern. Pursuant to the Forbearance Agreement, the forbearance period would have terminated on the earlier of (i) April 14, 2019 and (ii) the date on which any additional events of default may occur, as specified therein. On May 15, 2019, we entered into a Second Amended and Restated Receivables Purchase Agreement (the “Receivables Purchase Agreement Amendment”), by and among Cloud Peak Energy Receivables LLC (“CPE Receivables”), CPE Resources, the various Conduit Purchasers and Related Committed Purchasers (collectively, the “Purchasers”), LC Participants and Purchaser Agents from time to time party thereto, PNC Bank, National Association, as Administrator (the “Administrator”), and PNC Capital Markets LLC, as Structuring Agent. Prior to entering into the Receivables Purc hase Agreement Amendment, it was approved by the Court on May 14, 2019. Under the terms of the A/R Securitization Program, eligible trade receivables consist of certain trade receivables from certain of the Company’s operating subsidiaries. The amount avai lable with respect to the receivables sold into the A/R Securitization Program is subject to customary limits and reserves, including reserves based on customer concentration and prior past due balances. Of the eligible pool of receivables sold to CPE Rece ivables, undivided interests in only a portion of the pool are sold to the Purchasers under the facility, subject to a $35 million purchase limit, which was reduced from $70 million under the A/R Securitization Program prior to the Receivables Purchase Agr eement Amendment. Although the Purchasers in the program bear the risk of non-payment of purchased receivables, CPE Resources has agreed to indemnify the Purchasers, Purchaser Agents, Administrator and other secured parties with respect to various matters, including any defaults by CPE Resources or its operating subsidiaries under the documents relating to the A/R Securitization Program, and may be required to repurchase receivables which do not comply with the requirements of the program. CPE Resources ser vices the receivables sold into the A/R Securitization Program. The Purchasers under the A/R Securitization Program will be entitled to receive payments reflecting a specified discount on amounts funded thereunder calculated on the basis of the commercial paper rate or alternate rate, as applicable. The commercial paper rate, which is applicable to the extent a Purchaser issues commercial paper to fund its purchases of receivables, is a rate equivalent to the weighted average cost incurred in connection wi th the issuance of such commercial paper. If the commercial paper rate is not applicable, the alternate rate will apply. The alternate rate is equal to 2.00% plus (i) one month LIBOR (subject to a 0% floor) or, (ii) if LIBOR is unavailable, the daily ave rage base rate which is defined as the higher of either the prime rate or the federal funds rate plus 50 basis points. CPE Receivables will pay fees to the Administrator and Purchaser, including paying (i) the Administrator a structuring fee, (ii) each of the Purchasers facility fees and program fees and (iii) letter of credit fees to each letter of credit participants. The Receivables Purchase Agreement Amendment contains representations and warranties and affirmative, negative and financial covenants cus tomary for financings of this type. The Receivables Purchase Agreement Amendment includes customary termination events for facilities of this type (with customary grace periods, if applicable), including termination events that relate specifically to certa in aspects of the Chapter 11 Cases. Liquidity We had no availability for borrowing under the A/R Securitization Program as of June 30, 2019 . Our total liquidity, which includes cash and cash equivalents and undrawn funding under the DIP Credit Agreement , was $ 70.4 million as of June 30, 2019 . Debt Issuance Costs There were $ 1.1 million and $ 1.0 million of unamortized debt issuance costs as of June 30, 2019 and December 31, 2018 , respectively, related to the A/R Secu ritization Program (part of a non-debtor subsidiary) included in noncurrent Other assets . Debt issuance costs of $ 0.2 million were written off in the six months ended June 30, 2019 related to the Receivable Purchase Agreement Amendment.</t>
  </si>
  <si>
    <t>Postretirement Medical Plan</t>
  </si>
  <si>
    <t>17 . Postretirement Medical Plan We maintain an unfunded postretirement medical plan to provide certain postretirement medical benefits to eligible employees. In August 2018, we communicated the termination of our postretirement medical plan, effective January 1, 2019, to our employees. Employees who retire on, or after, January 1, 2019 will not be eligible for postretirement benefits. As part of the postretirement termination, we provided contributions for the remainder of 2018 and a lump-su m contribution for 2019 benefits to all eligible retirees. An additional non-cash gain of $3.5 million will be released ratably through the plan termination date of December 31, 2019. Net periodic postretirement benefit costs included the following compo nents (in thousands): Three Months Ended Six Months Ended June 30, June 30, 2019 2018 2019 2018 Service cost $ — $ 197 $ — $ 394 Interest cost — 220 — 440 Amortization of prior service cost (credit) — (1,837) — (3,675) Postretirement medical plan termination (gain) loss (1,755) — (3,510) — Net periodic benefit cost (credit) $ (1,755) $ (1,420) $ (3,510) $ (2,841)</t>
  </si>
  <si>
    <t>Equity-Based Compensation</t>
  </si>
  <si>
    <t>18 . Equity-Based Compensation Our LTIP permits awards to our employees and eligible non-employee directors, which we generally grant in the first quarter of each year. No LTIP awards were granted during the six months ended June 30, 2019 . The LTIP allows for the issuance of equity-based compensation in the form of restricted stock, restricted stock units, options, stock appreciation rights, dividend equivalent rights, performance awards, and share awards. As of June 30, 2019 , shares available for issuance under the LTIP were approximately 3.7 million shares. Generally, each form of equity-based compensation awarded to eligible employees cliff vests on the third anniversary of the grant date, subje ct to meeting any applicable performance criteria for the award. However, the awards will pro-rata vest sooner if an employee terminates employment with or stops providing services to us because of death, “disability,” “redundancy” or “retirement” (as suc h terms are defined in the award agreement or the LTIP, as applicable), or if an employee subject to an employment agreement is terminated by us for any reason other than for “cause” or leaves for “good reason” (as such terms are defined in the relevant em ployment agreement). In addition, the awards will fully vest if an employee is terminated without cause (or leaves for good reason, if the employee is subject to an employment agreement) within two years after a “change in control” (as such term is define d in the LTIP) occu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ires within one year of the date of grant. Restricted Stock Units We have granted restricted stock units under the LTIP to eligible employees and non-employee directors. A s ummary of restricted stock unit award activity is as follows (in thousands, except per share amounts): Weighted-Average Grant-Date Fair Value Number of Shares (per share) Non-vested units as of January 1, 2019 2,861 $ 3.34 Granted — $ — Forfeited (57) $ 3.46 Vested (1,181) $ 2.00 Non-vested units as of June 30, 2019 1,623 $ 4.31 As of June 30, 2019 , unrecognized compensation cost related to restricted stock awards was $ 1.5 million, which will be recognized over a weighted-average period of 1.4 years prior to vesting , which is included within Additional paid-in capital in our Unaudited Condensed Consolidated Balance Sheets. These awards are ultimately delivered in common stock and are classified as equity awards. Performance Share Units Performance share units repre sent the right to receive a number of shares of common stock (or the equivalent cash value thereof) based on the achievement of targeted performance levels related to pre-established total stockholder return goals over a three-year period, and pay out may range from 0 % to 200 % of the targeted share number. In previous years, the performance share units were settled in shares of common stock and the grant date fair value of the awards was calculated using a Monte Carlo simulation and amortized over the performance period. The 2016 grants were expected to be settled in cash upon any vesting in March 2019, and therefore, were accounted for as a liability award and were included within Accru ed expenses in the Unaudited Condensed Consolidated Balance Sheets and marked to market on a quarterly basis. This award did not achieve its performance target related to total shareholder return and therefore the payout was zero. As such, all compensati on expense associated with the 2016 PSUs was reversed in December 2018. The weighted-average grant date fair values of the performance share units granted during the year ended December 31, 2018 w as $ 4.05 per share . As of June 30, 2019 , $ 2.9 million of unrecognized compensation cost, which represents the unvested portion of the fair market value of performa nce share units granted, is expected to be recognized over a weighted-average vesting period of 1.4 years. A summary of performance share unit award activity is as follows (in thousands, except per share amounts): Weighted-Average Grant-Date Fair Value Number of Shares (per share) Non-vested units as of January 1, 2019 3,928 $ 3.33 Granted — $ — Forfeited (78) $ 4.29 Canceled (2,075) $ 1.95 Non-vested units as of June 30, 2019 1,775 $ 4.90</t>
  </si>
  <si>
    <t>Liabilities Subject to Compromise</t>
  </si>
  <si>
    <t>LiabilitiesSubjectToCompromiseDisclosuresAbstract</t>
  </si>
  <si>
    <t>Liabilities Subject To Compromise [Text Block]</t>
  </si>
  <si>
    <t>19 . Liabilities Subject to Compromise Liabilities subject to compromise (“LSTC”) represent liabilities incurred prior to the Chapter 11 filing that are unsecured or under-secured. These liabilities are reported at the estimated allowed claim amount, but are subject to adjustment through the Chapter 11 bankruptcy process and therefore have at least a possibility of not being repaid at the full claim amount. Furthermore, as the bankruptcy process continues, circumstances may arise that m ay change the classification of LSTC to liabilities not subject to compromise or vice versa. Generally, actions to enforce or otherwise effect payment of pre-petition liabilities are stayed. Liabilities subject to compromise consist of the following (in thousands): June 30, 2019 Senior notes $ 346,774 Accounts payable 22,949 Royalties and production and property taxes 59,328 Accrued expenses 28,445 Federal coal lease obligations 1,404 Other liabilities 5,469 Total Liabilities subject to compromise $ 464,369</t>
  </si>
  <si>
    <t>Commitments and Contingencies</t>
  </si>
  <si>
    <t>20 . Commitments and Contingencies Commitments Purchase Commitments (1) We had outstanding purchase commitments consisting of the following (in thousands): June 30, December 31, 2019 2018 Capital Commitments Equipment $ 3,689 $ 1,861 (1) See Note 5 for information regarding Transportation Commitments. Contingencies Litigation Administrative Appeals of the BLM’s Approval of the West Antelope II South Lease Modification Background —On February 1, 2, and 5, 2018, the Powder River Basin Resource Council (“PRBRC”), the Sierra Club, and WildEarth Guardians (“WildEarth”), respectively, filed separate appeals with the Interior Board of Land Appeals (“IBLA”) challenging the Deputy State Wyoming BLM Director’s November 11, 20 17 decision, which was publicly noticed on Bureau of Land Management’s (“BLM”) website on January 5, 2018 (“2018 BLM Decision”), to approve Antelope Coal LLC’s (“Antelope Coal”) proposed modification of Antelope Coal’s West Antelope II South (“WAII South”) lease. Antelope Coal is a 100% owned subsidiary of Cloud Peak Energy. The 2018 BLM Decision that is the subject of all three appeals approves the proposed amendment of WAII South lease. This lease modification, which was entered into on February 1, 201 8, by BLM and Antelope Coal, adds coal underlying nearly 857 surface acres to Antelope Coal’s existing federal leases. PRBRC, the Sierra Club, and WildEarth have asked the IBLA to vacate the 2018 BLM Decision and direct the BLM to prepare additional envir onmental analysis on the impacts of the lease modification. The 2018 BLM Decision was issued after a previous August 15, 2014 decision (“2014 BLM Decision”) had been set aside by the IBLA following previous administrative appeals filed by PRBRC, WildEarth, and the Sierra Club. On February 7, 2017, the IBLA issued a decision setting aside the 2014 BLM Decision to issue the WAII South lease modification and remanding that decision to BLM on the narrow ground that the Wyoming High Plains District Manager lack ed the appropriate delegation of authority to approve such a leasing decision. The IBLA specifically declined to address the merits of WildEarth’s and PRBRC’s claims challenging whether BLM’s underlying environmental analysis was sufficient to support the agency’s lease modification decision. On April 10, 2017, BLM filed a petition with the Director of the Department of Interior’s Office of Hearings and Appeals (the “OHA Director”) asking the OHA Director to reverse the IBLA’s February 7, 2017 decision an d remand to the IBLA with instructions to decide the merits of the underlying WildEarth and PRBRC appeals. On September 11, 2017, after full briefing by the parties, the OHA Director denied BLM’s Petition for OHA Director Review thereby concluding the app eals and giving full force and effect to the IBLA’s February 7, 2017 order remanding the matter to BLM and providing BLM with broad discretion on how to proceed. Upon remand, the BLM reapproved the WAII South lease modification through the 2018 BLM Decisi on. Intervention by Cloud Peak Energy and State of Wyoming— On February 16 and March 5, 2018, Antelope Coal and the State of Wyoming, respectively, moved to intervene in the PRBRC, WildEarth, and Sierra Club appeals as respondents to defend the 2018 BLM De cision. On April 10, 2018, the IBLA granted both motions to intervene. Current Schedule . On March 21, 2018, BLM filed a Motion to Dismiss the Sierra Club appeal due to the Sierra Club’s failure to file a St atement of Reasons by the briefing deadline. On February 27 and March 5, 2018, PRBRC and WildEarth, respectively, each filed a Statement of Reasons in their appeals. On March 29, March 30, and April 2, 2018, the State of Wyoming, BLM, and Antelope Coal, respectively, filed Answer briefs in the PRBRC appeal. On April 3, 5, and 9, 2018, the State of Wyoming, BLM, and Antelope Coal, respectively, filed Answer briefs in the WildEarth appeal. On April 11, 2018, PRBRC filed a reply brief and on April 12, 2018 , BLM filed a clarification to PRBRC’s Reply Brief. On June 6, 2018, the IBLA denied BLM’s motion to dismiss Sierra Club’s appeal and instead rejected Sierra Club’s appeal on the merits and affirmed the underlying 2018 BLM’s Decision. The IBLA has not ye t ruled on the PRBRC or WildEarth appeals. We believe the PRBRC and WildEarth pending appeals challenging the BLM’s West Antelope II South lease modification Decision Record are without merit. Nevertheless, if the appellants’ claims are successful, the t iming and ability of Cloud Peak Energy to mine the coal underlying the lease modification surface acres could be materially adversely impacted. We are unable to estimate a loss or range of loss for this contingency because (1) the challenges do not seek m onetary relief, (2) the nature of the relief sought is to require the regulatory agency to address alleged deficiencies in complying with applicable regulatory and legal requirements and (3) even if the challenges are successful in whole or in part, the IB LA has broad discretion in determining the nature of the relief ultimately granted. WildEarth’s Regulatory Challenge to OSM’s Approval Process for Antelope Mine Plan Background— On September 15, 2015, WildEarth filed a complaint in the Colorado District Court challenging the Department of Interior’s and Office of Surface Mining Reclamation and Enforcement’s (collectively, “OSM”) approvals of mine plans for four different coal mines, one of which is located in Colorado and three of which are located in Wyo ming. The challenged approvals included one mine plan modification that was issued to Antelope Coal for the Antelope Mine in Wyoming. The plaintiff seeks to vacate existing, required regulatory approvals and to enjoin mining operations at Antelope Mine. Intervention by Cloud Peak Energy and Others —In November and December of 2015, the State of Wyoming and all the operators of the mines whose mine plans are being challenged—Antelope Coal, New Mexico Coal Resources, LLC, Bowie Resources, LLC, and Thunder Ba sin Coal, L.L.C., moved to intervene as Defendants to defend the challenged mine plans. On February 18, 2016, the Colorado District Court granted all the parties’ intervention motions. Current Schedule —On November 25, 2015, the OSM filed a motion to sever WildEarth’s complaint and transfer those claims against the two Wyoming mines (Antelope and Black Thunder) to the District of Wyoming and the New Mexico mine (El Segundo) to the District of New Mexico. Each of the prospective intervenors filed conditiona l responses in support of OSM’s transfer motion, and WildEarth filed an opposition to OSM’s transfer motion. On June 17, 2016, the Colorado District Court granted OSM’s motion to sever and transfer WildEarth’s claims against the Antelope and Black Thunder mine plans to the District of Wyoming and the El Segundo mine plan to the District of New Mexico. The challenges against the Antelope and Black Thunder mine plans, which are docketed as separate cases, have both been assigned to Judge Johnson of the Dist rict of Wyoming. Because Antelope Coal and Wyoming had each been granted intervention by the Colorado District Court, the Wyoming District Court acknowledged both parties as Intervenor-Defendants after WildEarth’s challenge to the Antelope Mine was transf erred to the District of Wyoming. On October 7, 2016, OSM filed its administrative record for the case challenging the Antelope mine plan. On October 21, 2016, WildEarth filed a motion to supplement the administrative record with three administrative doc uments prepared by other federal agencies. On November 4, 2016, OSM and Antelope Coal each filed opposition briefs. On December 1, 2016, after full briefing, the court denied WildEarth’s motion to supplement the record. WildEarth filed its opening merit s brief on January 27, 2017. Opposition briefs by OSM, Antelope Coal, and the State of Wyoming were filed April 5, 2017. On June 2, 2017, WildEarth filed its reply brief. On August 22, 2017 and September 20, 2017, WildEarth filed two separate notices of supplemental authority. OSM and Antelope Coal each filed responses to WildEarth’s first notice on September 6, 2017 and September 21, 2017, respectively. Antelope Coal and the State of Wyoming filed a joint response to WildEarth’s second notice on Octob er 27, 2017. The merits briefing has been completed and the parties are awaiting a decision from the court. On May 21, 2019, Antelope Coal filed a Suggestion of Bankruptcy informing the court that Antelope Coal had filed a voluntary petition in the Bankruptcy Court on May 10, 2019 seeking relief under Chapter 11 of the Bankruptcy Code and, as a result, the case was automatically stayed under section 362(a) of the Bankruptcy Code. We believe W ildEarth’s challenge is without merit. Nevertheless, if WildEarth’s claims against OSM’s approval of the Antelope mine plan modification are successful, any court order granting the requested relief could have a material adverse impact on our shipments, f inancial results and liquidity, and could resu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lenge does not seek monetary relief, (2) the nature of the relief sought is to require the regulatory agency to address alleged deficiencies in complying with applicable regulato ry and legal requirements and (3) even if the challenges are successful in whole or in part, the court has broad discretion in determining the nature of the relief ultimately granted. WildEarth’s Regulatory Challenge to OSM’s Approval Process for Spring Cr eek Mine Plan Background— On June 8, 2017, WildEarth and the Montana Environmental Information Center (“MEIC”) filed a complaint in the Montana District Court challenging OSM’s re-approval of a mine plan modification that was issued to Cloud Peak Energy fo r the Spring Creek Mine in Montana. WildEarth and MEIC seek to vacate existing, required regulatory approvals and to enjoin mining operations at the Spring Creek Mine. Intervention by Spring Creek Coal— On August 31, 2017, Spring Creek Coal LLC moved to intervene in the WildEarth and MEIC’s challenge to the mine plan. On September 26, 2017, the court granted Spring Creek Coal’s intervention motion. Current Schedule — OSM answered the plaintiffs’ complain t on August 24, 2017. OSM lodged the administrative record with the court and served the record on all parties on January 17, 2018. Plaintiffs filed their motion for summary judgment on April 6, 2018. Federal Defendants filed their response and cross mo tion for summary judgment on June 1, 2018; and Spring Creek filed its opposition and cross motion on June 6, 2018. Plaintiffs filed their reply brief on June 29, 2018 and the reply briefs for the Federal Defendants and Spring Creek were filed on July 23, 2018 and July 25, 2018, respectively. On February 11, 2019, Magistrate Judge Cavan issued his Findings of Fact and Recommendations of Law (“Magistrate’s Order”) finding that OSM had failed to fully analyze the environmental impacts of approving the Spring Creek mining plan. He did not recommend vacatur of the current mine plan, but instead recommended that OSM be given 240 days to prepare a supplemental environmental analysis to address several alleged deficiencies while the current mine plan remains in e ffect. On March 21, 2019, the parties filed their briefs with objections to the Magistrate’s Order with District Judge Watters. The parties all filed their responses to the other parties’ objections with District Judge Watters on April 22, 2019. The bri efing is now completed and the parties are awaiting a decision from the court. On May 21, 2019, Spring Creek filed a Suggestion of Bankruptcy informing the court that Spring Creek had filed a voluntary petition in the Bankruptcy Court on May 10, 2019 seeking relief under Chapter 11 of the Bankruptcy Code and, as a result, the case was automatically stayed under section 362(a) of the Bankruptcy Code. On June 17, 2019, Judge Watters issued an o rder staying the case. We believe WildEarth’s and MEIC’s challenge is without merit. Nevertheless, if WildEarth’s and MEIC’s claims against OSM’s approval of the Spring Creek mine plan modification are successful, any court order granting the requested re lief could have a material adverse impact on our shipments, financial results and liquidity, and could result in claims from third parties if we are unable to meet our commitments under pre-existing commercial agreements as a result of any required reducti ons or modifications to our mining activities. We are unable to estimate a loss or range of loss for this contingency because (1) the challenge does not seek monetary relief, (2) the nature of the relief sought is to require the regulatory agency to addre ss alleged deficiencies in complying with applicable regulatory and legal requirements and (3) even if the challenges are successful in whole or in part, the court has broad discretion in determining the nature of the relief ultimately granted, including w hether to adopt in whole or in part Magistrate Judge Cavan’s recommendation that the current mine plan should remain in place while OSM prepares a supplemental environmental analysis. WildEarth’s Appeal of OSM Decision Denying Request for Informal Review o f Inspection Request at Spring Creek Mine . Background —On April 23, 2019, WildEarth filed an appeal with the IBLA challenging OSM’s denial of WildEarth’s request that OSM inspect and issue a cessation order to Spring Creek Mine alleging that OSM should not permit Spring Creek to continue mining coal from a federal lease that WildEarth believes was improperly issued by the BLM ten years ago. OSM had previously denied two previous requests by WildEarth (one to the local OSM office and another to the Western R egional OSM Director) asking for the same relief. OSM rejected WildEarth’s request on the basis that there was no reason to believe any violation had occurred at the Spring Creek Mine. Current Schedule —On May 13, 2019, WildEarth filed its Statement of Rea sons setting forth the factual and legal basis for its appeal. On May 21, 2019, Spring Creek filed a Notice of Automatic Stay informing the IBLA that Spring Creek had filed a voluntary petition in the Bankruptcy Court on May 10, 2019 seeking relief under Chapter 11 of the Bankruptcy Code and, as a result, the appeal was automatically stayed under section 362(a) of the Bankruptcy Code. On June 3, 2019, WildEarth filed a Response to Spring Cree k’s Notice in which WildEarth maintained that the automatic stay did not apply to this appeal. On July 1, 2019, Spring Creek filed a reply to WildEarth’s Response. On July 19, 2019, the IBLA issued an Order holding that the appeal was exempt from the aut omatic stay and directing all respondents (including Spring Creek) to file their Answers (response briefs) to WildEarth’s Statement of Reasons by August 8, 2019. On August 8, 2019, the IBLA extended the deadline for all respondents to file their Answers u ntil August 23, 2019. All the respondents (including Spring Creek) filed their Answers on August 23, 2019. We believe the WildEarth appeal challenging OSM’s denial of WildEarth’s inspection and cessation request are without merit. Nevertheless, if WildEa rth’s appeal is successful, the timing and ability of Cloud Peak Energy to mine the coal underlying the affected lease at the Spring Creek Mine could be materially adversely impacted. We are unable to estimate a loss or range of loss for this contingency because (1) WildEarth has not yet set forth the factual and legal basis of its appeal and has not yet pled any specific request for relief, (2) the appeal does not seek monetary relief, and (3) even if the appeal is successful in whole or in part, the IBLA has broad discretion in determining the nature of the relief ultimately granted. California Climate Change Litigation Background —On July 17, 2017, three California local governments filed separate but largely identical complaints in California Superior Court, naming numerous fossil fuel companies as defendants (together, the “California Climate Change Litigation”). The Plaintiffs are the County of San Mateo, the County of Marin, and the City of Imperial Beach. Defendants include Rio Tinto PLC, Rio Tinto LTD, Rio Tinto Energy America Inc., Rio Tinto Minerals Inc., Rio Tinto Services Inc., Chevron Corp., Chevron U.S.A. Inc., ExxonMo bil Corp, BP P.L.C., BP America, Inc., Royal Dutch Shell Company LLC, Citgo Petroleum Corp., ConocoPhillips, ConocoPhillips Company, Phillips 66, Peabody Energy Corp., Total E&amp;P USA Inc., Total Specialties USA Inc., Arch Coal, Inc., ENI S.p.A., ENI Oil &amp; G as Inc., Statoil ASA, Anadarko Petroleum Corp., Occidental Petroleum Corp., Repsol S.A., Repsol Energy North America Corp., Repsol Trading USA Corp., Marathon Oil Company, Marathon Oil Corporation, Marathon Petroleum Corp., Hess Corp., Devon Energy Corp., Devon Energy Production Company, L.P., Encana Corp., and Apache Corp. Cloud Peak Energy is not a named defendant. By way of summary only, Plaintiffs allege that defendants knowingly contributed to GHG emissions through the production and sale of fossil fu els that have adversely impacted the environment, thereby creating financial liabilities for the plaintiffs. Plaintiffs also allege that defendants engaged in a coordinated effort to conceal and deny their own knowledge of those climate change threats, di scredit scientific evidence and create doubt in the minds of customers, consumers, regulators, the media, journalists, teachers and the public about the consequences of the impacts of their fossil fuel pollution. Based on these allegations, plaintiffs ass ert that defendants are liable under various causes of action including public nuisance, failure to warn, design defect, private nuisance, negligence, and trespass. Plaintiffs seek unspecified compensatory damages, equitable relief to abate the alleged nu isances, attorneys’ fees, punitive damages, disgorgement of profits, costs of suit and other relief as the court may deem proper. Indemnity Sought From Cloud Peak Energy by Rio Tinto —In August 2017, Cloud Peak Energy received a notice from various Rio Tint o entities, including Rio Tinto Energy America Inc., Rio Tinto Minerals Inc., and Rio Tinto Services Inc., seeking indemnification from Cloud Peak Energy for liabilities in connection with the California Climate Change Litigation. Cloud Peak Energy entere d into various agreements with Rio Tinto and its affiliates in connection with the 2009 IPO and separation from Rio Tinto. Under the Master Separation Agreement, Cloud Peak Energy agreed to indemnify Rio Tinto for certain liabilities relating to Cloud Pea k Energy’s business conducted prior to and after the closing of our separation from Rio Tinto, which may potentially include liabilities in connection with the California Climate Change Litigation. Current Schedule – On July 17, 2017, Plaintiffs filed th eir lawsuits in the Superior Court of the State of California for the County of San Mateo, the Superior Court of the State of California for the County of Marin, and the Superior Court for the County of Contra Costa, respectively. On August 24, 2017, the cases were removed to the U.S. District Court for the Northern District of California (the “Court”), where they were deemed related and assigned to Judge Vince Chhabria. Plaintiffs indicated that they intended to move to remand the cases back to state cou rt, and the parties stipulated that Defendants would not be required to respond to the complaints until the Court ruled on the motion to remand. The Court signed that Stipulation and Order on September 22, 2017. On September 25, 2017, Plaintiffs filed th eir motion to remand. The Court granted Plaintiffs’ motion to remand on March 16, 2018. On March 26, 2018, Defendants filed (1) a Notice of Appeal to the U.S. Court of Appeals for the Ninth Circuit relating to the District Court’s order granting remand, and (2) a motion to stay the remand order pending appeal. On April 9, 2018, Judge Chhabria granted Defendants’ motion to stay the remand order pending appeal. On June 6, 2018, Plaintiffs filed a motion to partially dismiss Defendants’ appeal, arguing the Court of Appeals lacked jurisdiction to consider certain aspects of the remand order. Defendants opposed the motion. On August 20, 2018, the Ninth Circuit motions panel referred Plaintiffs’ motion to partially dismiss to the merits panel for decision, a nd set a schedule for briefing on the merits. Defendants’ filed their opening brief on November 21, 2018 and Plaintiffs’ filed their answering brief on January 22, 2019; Defendants filed their reply brief on March 14, 2019. The Ninth Circuit has not set a date for oral argument. If the Plaintiffs were to prevail in the California Climate Change Litigation and if we are required to indemnify Rio Tinto for any portion of the resulting liabilities, those amounts could be significant and could have a materia l adverse impact on our financial condition, results and liquidity. We are unable to estimate a loss or range of loss for this contingency because of the broad claims and unspecified damages alleged by the plaintiffs against a significant number of defend ants and because of the early stage of the California Climate Change Litigation. Challenge to BLM’s Approval of Revised Resource Management Plans for MT and WY Background — On March 15, 2016, a group of environmental p laintiffs—Western Organization of Resource Councils, Montana Environmental Information Center, Powder River Basin Resource Council, Northern Plains Resource Council, Sierra Club, and Natural Resources Defense Council—filed a complaint in the U.S. District Court for Montana challenging the BLM’s September 2015 approval of the Miles City, MT and Buffalo, WY, revised Resource Management Plans (“RMPs”). The Plaintiffs seek to vacate the 2015 RMPs, require BLM to undertake supplemental environmental analysis un der the National Environmental Policy Act (“NEPA”), and enjoin BLM and the federal defendants from approving any new leases or project permits for coal or oil and gas resources within the two planning areas until BLM prepares a new NEPA analysis and revise s its RMPs. Intervention by Cloud Peak Energy and Others — In February, March, and April, 2017, Cloud Peak Energy, the State of Wyoming, and Peabody Caballo Mining, LLC and BTU Western Resources, Inc. (“Peabody”), respectively, moved to intervene in the case . The court granted all the parties intervention motions in March (Cloud Peak) and April (Wyoming and Peabody), 2017. Current Schedule — On March 26, 2018, the court issued an Amended Opinion and Order (revising the court’s March 23, 2018 Order) granting the Plaintiffs’ Cross-Motion for Summary Judgment on three claims and granting Defendants’ and Defendant-Intervenors’ Cross-Motions for Summary Judgment on three claims. The court held that BLM must prepare supplemental environmental impact statements fo r both the Miles City and Buffalo RMPs. The court also directed BLM to incorporate the court’s conclusions in any pending or future coal or oil and gas leases or permits in the Miles City and Buffalo planning areas until BLM completes the supplemental NEP A analysis for both RMPs. The court further ordered the parties to meet and confer in good faith in an attempt to reach an agreement regarding the appropriate remedy. The parties were ordered to submit separate briefs to the court by May 25, 2018 recomme nding appropriate remedies in light of the court’s March 26th Order if they could not reach a voluntary agreement on remedy. The parties were unable to reach agreement on the appropriate remedy and each filed a separate remedy brief on May 25, 2018. On June 14, 2018, Federal Defendants and Defendant- Intervenors each filed a motion seeking the court’s leave to file a brief in response to Plaintiffs’ remedies brief. Plaintiffs filed a joint opposition brief to these motions on June 28, 2018. On July 31, 2018, the court issued a final remedy order that directed BLM to complete a new remedial environmental analysis (and related coal screening) by November 29, 2019. During the pendency of that supplemental analysis, BLM is also ordered to undertake a compr ehensive environmental analysis for any new coal or oil &amp; gas leasing decision in compliance with the court’s March 26, 2018 Order. The court rejected Plaintiffs request for injunctive relief that would have impacted mining operations during the completio n of BLM’s supplemental environmental analysis. On August 1, 2018, the court entered judgment for the Plaintiffs on Claims 1, 3, and 5 of their complaint, and for Defendants and Defendant-Intervenors (including Cloud Peak Energy) on Claims 2, 4, and 6 of Plaintiffs’ complaint. The court’s judgment also implemented the court’s July 31, 2018 remedy order. On October 1, 2018, BLM filed a protective notice of appeal in the Montana District Court appealing that court’s August 1, 2018 judgment to the U.S. Cour t of Appeals for the Ninth Circuit. On October 11, 2018, the State of Wyoming filed a notice of appeal. On October 12, 2018, Plaintiffs filed a notice of cross-appeal. On October 15, 2018, Cloud Peak and Peabody each filed notices of appeal. On January 2, 2019, the Ninth Circuit issued an order granting the Federal Defendants’ and other parties’ motions to dismiss each of their appeals, thereby concluding all the parties’ appeals. On November 28, 2018, BLM published in the Federal Register administrativ e notices of intent to prepare the supplemental environmental analyses for the Buffalo, WY and Miles City, MT RMPs as directed by the Montana District Court. We believe the Plaintiffs’ challenge is without merit. While the court ordered BLM to prepare su pplemental environmental analyses for each RMP, it declined to grant any remedy that would disrupt or adversely impact the operations at any of the coal mines (including our mines) within the two planning areas. Nevertheless, if Plaintiffs decided to chal lenge any subsequent planning decisions by BLM, and if they were successful in obtaining remedies adversely impacting the operations at any of our mines, the timing and our ability to obtain leases and permit approvals could be materially adversely impacte d. Other Legal Proceedings We are involved in other legal proceedings arising in the ordinary course of business and may become involved in additional proceedings from time to time. We believe that there are no other legal proceedings pending that are l ikely to have a material adverse effect on our consolidated financial condition, results of operations or cash flows. Nevertheless, we cannot predict the impact of future developments affecting our claims and lawsuits, and any resolution of a claim or law suit or an accrual within a particular fiscal period may materially and adversely impact our results of operations for that period. In addition to claims and lawsuits against us, our leases by application, leases by modification , permits, and other indust ry regulatory processes and approvals, including those applicable to the utility and coal logistics and transportation industries, may also continue to be subject to legal challenges that could materially and adversely impact our mining operations, results , and liquidity. These regulatory challenges may seek to vacate prior regulatory decisions and authorizations that are legally required for some or all of our current or planned mining activities. If we are required to reduce or modify our mining activit ies as a result of these challenges, the impact could have a material adverse effect on our shipments, financial results and liquidity, and could result in claims from third parties if we are unable to meet our commitments under pre-existing commercial agr eements as a result of any such required reductions or modifications to our mining activities. Most of our pending legal proceedings have been stayed as a result of filing the Bankruptcy Petitions on May 10 , 2019 and the effect of the automatic stay. Effect of Automatic Stay Subject to certain exceptions under the Bankruptcy Code, the filing of the Debtors’ Chapter 11 Cases automatically stayed the continuation of most legal proceedings or the filing of other actions against or on behalf of the Debtor s or their property to recover on, collect or secure a claim arising prior to the Petition Date or to exercise control over property of the Debtors’ bankruptcy estates, unless the Bankruptcy Court modifies or lifts the automatic stay as to any such claim. Notwithstanding the general application of the automatic stay described above, governmental authorities may determine to continue actions brought under their police and regulatory power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 thorities. To the extent the final tax liabilities are different from the amounts originally accrued, the increases or decreases are recorded as income tax expense. Several non-income based production tax audits related to federal and state royalties an d severance taxes are currently in progress. The financial statements reflect our best estimate of taxes and related interest and penalties due for potential adjustments that may result from the resolution of such tax audits. From time to time, we receiv e audit assessments and engage in settlement discussions with applicable tax authorities, which may result in adjustments to our estimates of taxes and related interest and penalties. Concentrations of Risk and Major Customers For the six months ended June 30, 2019 , there was one customer that represented 10 % or more of consolidated revenue. For the six months ended June 30, 2018 , there was no single customer that represented 10 % or more of consolidated revenue. We generally do not require collateral or other security on accounts receivable because our customers are comprised primarily of investment grade electric utilities. C redit risk is co 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Unaudited Condensed Consolidated Balance Sheets. In our past experience, virtually no claims have been made against these financial instruments. Management does not expect any material losses to result from these guarantees or off-balance sheet in struments. U.S. federal and state laws require we secure certain of our obligations to reclaim lands used for mining and to secure coal lease obligations. The primary method we have used to meet these reclamation obligations and to secure coal lease oblig ations is to provide a third -party surety bond, typically through an insurance company. Specific bond amounts may change over time, depending on the activity at the respective site and any specific requirements by federal or state laws. As of June 30, 2019 , we had $ 395.1 m illion of reclamation and lease bonds backed by collateral of $ 25.7 million in the form of letters of credit under our A/R Securitization Program used for mining, securing coal lease obligations, and for oth er operating requirements . We have self-bonded , by cash collateralizing, an additional $ 1.7 million in April 2019. I f we are unable to obtain or retain required surety bonds, we may be unable to satisfy legal requirements necessary to conduct our mining operations.</t>
  </si>
  <si>
    <t xml:space="preserve">21 . Accumulated Other Comprehensive Income (Loss) The changes in AOCI related to our postretirement medical plan by component, net of tax are as follows (in thousands): Six Months Ended June 30, 2019 2018 Beginning balance, January 1, $ 13,284 $ 13,807 Amounts reclassified from accumulated other comprehensive income (loss) (2,702) (2,829) Tax expense (benefit) (808) (846) Net current period other comprehensive income (loss) (3,510) (3,675) Ending balance, June 30, $ 9,774 $ 10,132 The reclassifications out of AOCI are as follows (in thousands): Three Months Ended Six Months Ended June 30, June 30, 2019 2018 2019 2018 Postretirement Medical Plan (1) Amortization of prior service costs (credits), before tax (2) $ ― $ (1,837) $ ― $ (3,675) Postretirement medical plan termination (2) (1,755) ― (3,510) ― Total before tax (1,755) (1,837) (3,510) (3,675) Tax benefit (expense) 404 423 808 846 Amounts reclassified from AOCI $ (1,351) $ (1,414) $ (2,702) $ (2,829) (1) See Note 17 for the components of our net periodic postretirement benefit costs. (2) Presented on the Unaudited Condensed Consolidated Statements of Operations and Comprehensive Income (Loss). </t>
  </si>
  <si>
    <t>Supplemental Cash Flow Information</t>
  </si>
  <si>
    <t>Supplemental Cash Flow Elements [Abstract]</t>
  </si>
  <si>
    <t>Cash Flow Supplemental Disclosures [Text Block]</t>
  </si>
  <si>
    <t>22 . Supplemental Cash Flow Information Restricted Cash The following table provides a reconciliation of Cash and cash equivalents and restricted cash reported in the Unaudited Condensed Consolidated Balance Sheets as of June 30, 2019 and 2018 that sum to the total of such amounts in the Unaudited Condensed Consolidated Statements of Cash Flows: June 30, 2019 2018 Cash and cash equivalents $ 64,425 $ 90,174 Restricted cash in other current assets 6,731 725 Restricted cash in other noncurrent assets 17,352 5,607 Total cash, cash equivalents, and restricted cash shown in the statement of cash flows $ 88,508 $ 96,506 The restricted cash in other current assets includes $6 million in an escrow account as of June 30, 2019 , related to the undrawn funding under the DIP Credit Agreement The restricted cash in o ther noncurrent assets represents the difference between the borrowing capacity of the A/R Securitization Program and the undrawn face amount of the letters of credit that was cash-collateralized as of June 30, 2019 based on the prior business day’s calculation . Other Cash Flow Information Six Months Ended June 30, 2019 2018 Supplemental cash flow disclosures Interest paid $ 1,050 $ 14,979 Income taxes paid (refunded) $ (15,573) $ 220 Reorganization items, net paid $ 1,023 $ — Cash paid for amounts included in the measurement of lease liabilities Operating cash flows from operating leases $ (525) $ — Operating cash flows from finance leases $ (46) $ — Supplemental non-cash investing and financing activities Capital expenditures included in accounts payable $ 204 $ 2,720 Assets acquired under federal coal lease $ — $ 2,356 Operating right-of-use assets recognized $ 1,785 $ — Impairment of right-of-use asset $ (1,418) $ —</t>
  </si>
  <si>
    <t>Supplemental Guarantor/Non-Guarantor Financial Information</t>
  </si>
  <si>
    <t>23 . Supplemental Guarantor/Non-Guarantor Financial Information In accordance with the indentures governing the senior notes outstanding as of June 30, 2019 , CPE Inc. and certain of our 100 % owned U.S. subsidiaries (the “Guarantor Subsidiaries”) have fully and unconditionally guaranteed the senior notes on a joint and several basis. These guarantees of either series of senior notes are subject to release in the following customary circumstances: a sale or other disposition (includi ng by way of consolidation or merger or otherwise) of the Guarantor Subsidiary or the sale or other disposition of all or substantially all the assets of the Guarantor Subsidiary (other than to CPE Inc. or a Restricted Subsidiary (as defined in the applica ble indenture) of CPE Inc. ) otherwise not in violation of the applicable indenture; a disposition of the majority of the capital stock of a Guarantor Subsidiary to a third person otherwise not in violation of the applicable indenture, after which the appl icable Guarantor Subsidiary is no longer a Restricted Subsidiary; upon a liquidation or dissolution of a Guarantor Subsidiary so long as no default under the applicable indenture occurs as a result thereof; the designation in accordance with the applicabl e indenture of the Guarantor Subsidiary as an Unrestricted Subsidiary or the Guarantor Subsidiary otherwise ceases to be a Restricted Subsidiary of CPE Inc. in accordance with the applicable indenture; defeasance or discharge of such series of senior notes ; the release, other than the discharge through payment by the Guarantor Subsidiary, of all other guarantees by such Restricted Subsidiary of Debt (as defined in the applicable indenture) of either issuer of the senior notes or the debt of another Guarant or Subsidiary under the Amended Credit Agreement; or in the case of the indenture for the 2021 Notes , as set forth in the First Lien/Second Lien Intercreditor Agreement, dated October 17, 2016, among CPE Resources , Cloud Peak Energy Finance Corp., PNC Bank , National Association, as Senior Representative for the First Lien Credit Agreement Secured Parties and Wilmington Trust, National Association, as the Second Priority Representative for the Second Lien Indenture Secured Parties. The combination of the Pa rent Guarantor (CPE Inc.), Issuing Company (CPE Resources), and Guarantor Subsidiaries columns in the tables below represent the Debtors’ Statement of Operations and Comprehensive Income (Loss) for the three and six months ended June 30, 2019, the Debtors’ Balance Sheet as of June 30, 2019, and the Debtors’ Statement of Cash Flows for the six months ended June 30, 2019. E ntities included in the N on- G uarantor columns in the tables below are not included in the Chapter 11 C ases. The following historical fina ncial statement information is provided for CPE Inc. , CPE Resources, and the Guarantor/Non-Guarantor Subsidiaries: Supplemental Condensed Consolidating Statements of Operations and Comprehensive Income (Loss) (Debtor-in-Possession) (in thousands) Three Months Ended June 30, 2019 Parent Guarantor (CPE Inc.) (Debtor) Issuing Company (CPE Resources) (Debtor) Guarantor Subsidiaries (Debtor) Non-Guarantor Subsidiaries Eliminations Consolidated Revenue $ 1,478 $ ― $ 168,451 $ ― $ (1,478) $ 168,451 Costs and expenses Cost of product sold (exclusive of depreciation, depletion, and accretion) ― 13 162,779 55 ― 162,847 Depreciation and depletion ― 276 11,621 ― ― 11,897 Accretion ― ― 1,493 ― ― 1,493 Selling, general and administrative expenses ― 16,441 ― ― (1,478) 14,963 Impairments ― 1,977 618,924 ― ― 620,901 Other operating costs ― ― 111 ― ― 111 Total costs and expenses ― 18,707 794,928 55 (1,478) 812,212 Operating income (loss) 1,478 (18,707) (626,477) (55) ― (643,761) Other income (expense) Net periodic postretirement benefit income (cost), excluding service cost ― 294 1,461 ― ― 1,755 Interest income ― 102 4 ― ― 106 Interest expense (1,313) (3,101) (120) (547) ― (5,081) Reorganization items, net 6 37,107 77 ― ― 37,190 Other, net ― (143) (507) 167 ― (483) Total other income (expense) (1,308) 34,260 915 (380) ― 33,487 Income (loss) before income tax provision and earnings from unconsolidated affiliates 170 15,553 (625,562) (435) ― (610,274) Income tax benefit (expense) (35) ― ― ― ― (35) Income (loss) from unconsolidated affiliates, net of tax ― 2 628 ― ― 630 Income (loss) from consolidated affiliates, net of tax (609,814) (625,369) (436) ― 1,235,619 ― Net income (loss) (609,679) (609,814) (625,370) (435) 1,235,619 (609,679) Other comprehensive income (loss) Postretirement medical plan termination (1,755) (1,755) (1,755) ― 3,510 (1,755) Other comprehensive income (loss) (1,755) (1,755) (1,755) ― 3,510 (1,755) Total comprehensive income (loss) $ (611,434) $ (611,569) $ (627,125) $ (435) $ 1,239,129 $ (611,434) Supplemental Condensed Consolidating Statements of Operations and Comprehensive Income (Loss) (Debtor-in-Possession) (in thousands) Three Months Ended June 30, 2018 Parent Guarantor (CPE Inc.) (Debtor) Issuing Company (CPE Resources) (Debtor) Guarantor Subsidiaries (Debtor) Non-Guarantor Subsidiaries Eliminations Consolidated Revenue $ 2,615 $ ― $ 205,698 $ ― $ (2,615) $ 205,698 Costs and expenses Cost of product sold (exclusive of depreciation, depletion, and accretion) ― (12) 196,382 40 ― 196,410 Depreciation and depletion ― 284 14,117 ― ― 14,401 Accretion ― ― 1,706 ― ― 1,706 Selling, general and administrative expenses ― 15,590 ― ― (2,615) 12,975 Impairments ― ― 800 ― ― 800 Other operating costs ― ― 55 ― ― 55 Total costs and expenses ― 15,862 213,060 40 (2,615) 226,347 Operating income (loss) 2,615 (15,862) (7,362) (40) ― (20,649) Other income (expense) Net periodic postretirement benefit income (cost), excluding service cost ― 271 1,346 ― ― 1,617 Interest income ― 274 ― ― ― 274 Interest expense ― (10,177) (105) (259) ― (10,541) Other, net ― (75) (334) 75 ― (334) Total other income (expense) ― (9,707) 907 (184) ― (8,984) Income (loss) before income tax provision and earnings from unconsolidated affiliates 2,615 (25,569) (6,455) (224) ― (29,633) Income tax benefit (expense) (234) ― ― ― ― (234) Income (loss) from unconsolidated affiliates, net of tax ― 4 (9) ― ― (5) Income (loss) from consolidated affiliates, net of tax (32,252) (6,688) (224) ― 39,164 ― Net income (loss) (29,872) (32,252) (6,688) (224) 39,164 (29,872) Other comprehensive income (loss) Postretirement medical plan amortization of prior service cost (1,837) (1,837) (1,837) ― 3,674 (1,837) Other comprehensive income (loss) (1,837) (1,837) (1,837) ― 3,674 (1,837) Total comprehensive income (loss) $ (31,709) $ (34,089) $ (8,525) $ (224) $ 42,838 $ (31,709) Supplemental Condensed Consolidating Statements of Operations and Comprehensive Income (Loss) (Debtor-in-Possession) (in thousands) Six Months Ended June 30, 2019 Parent Guarantor (CPE Inc.) (Debtor) Issuing Company (CPE Resources) (Debtor) Guarantor Subsidiaries (Debtor) Non-Guarantor Subsidiaries Eliminations Consolidated Revenue $ 3,637 $ ― $ 313,528 $ ― $ (3,637) $ 313,528 Costs and expenses Cost of product sold (exclusive of depreciation, depletion, and accretion) ― 18 322,692 96 ― 322,806 Depreciation and depletion ― 545 22,038 ― ― 22,583 Accretion ― ― 3,097 ― ― 3,097 (Gain) loss on derivative financial instruments ― ― (1,809) ― ― (1,809) Selling, general and administrative expenses ― 37,172 ― ― (3,637) 33,535 Impairments ― 1,977 619,028 ― ― 621,005 Other operating costs ― ― 351 ― ― 351 Total costs and expenses ― 39,712 965,397 96 (3,637) 1,001,568 Operating income (loss) 3,637 (39,712) (651,869) (96) ― (688,040) Other income (expense) Net periodic postretirement benefit income (cost), excluding service cost ― 588 2,922 ― ― 3,510 Interest income ― 383 10 ― ― 393 Interest expense (1,313) (10,309) (259) (892) ― (12,773) Reorganization items, net 6 37,107 77 ― ― 37,190 Other, net ― (257) (521) 280 ― (498) Total other income (expense) (1,308) 27,513 2,229 (612) ― 27,822 Income (loss) before income tax provision and earnings from unconsolidated affiliates 2,329 (12,199) (649,640) (708) ― (660,218) Income tax benefit (expense) (74) ― ― ― ― (74) Income (loss) from unconsolidated affiliates, net of tax ― 5 861 ― ― 866 Income (loss) from consolidated affiliates, net of tax (661,681) (649,486) (707) ― 1,311,874 ― Net income (loss) (659,426) (661,681) (649,486) (708) 1,311,874 (659,426) Other comprehensive income (loss) Postretirement medical plan termination (3,510) (3,510) (3,510) ― 7,020 (3,510) Other comprehensive income (loss) (3,510) (3,510) (3,510) ― 7,020 (3,510) Total comprehensive income (loss) $ (662,936) $ (665,191) $ (652,996) $ (708) $ 1,318,894 $ (662,936) Supplemental Condensed Consolidating Statements of Operations and Comprehensive Income (Loss) (Debtor-in-Possession) (in thousands) Six Months Ended June 30, 2018 Parent Guarantor (CPE Inc.) (Debtor) Issuing Company (CPE Resources) (Debtor) Guarantor Subsidiaries (Debtor) Non-Guarantor Subsidiaries Eliminations Consolidated Revenue $ 4,403 $ ― $ 422,007 $ ― $ (4,403) $ 422,007 Costs and expenses Cost of product sold (exclusive of depreciation, depletion, and accretion) ― (8) 388,911 41 ― 388,944 Depreciation and depletion ― 555 28,841 ― ― 29,396 Accretion ― ― 3,411 ― ― 3,411 Selling, general and administrative expenses ― 24,695 ― ― (4,403) 20,292 Impairments ― ― 800 ― ― 800 Other operating costs ― ― 183 ― ― 183 Total costs and expenses ― 25,242 422,146 41 (4,403) 443,026 Operating income (loss) 4,403 (25,242) (139) (41) ― (21,019) Other income (expense) Net periodic postretirement benefit income (cost), excluding service cost ― 540 2,695 ― ― 3,235 Interest income 3 535 ― ― ― 538 Interest expense ― (19,039) (213) (477) ― (19,729) Other, net ― (222) (604) 222 ― (604) Total other income (expense) 3 (18,186) 1,878 (255) ― (16,560) Income (loss) before income tax provision and earnings from unconsolidated affiliates 4,406 (43,428) 1,739 (296) ― (37,579) Income tax benefit (expense) (297) ― ― ― ― (297) Income (loss) from unconsolidated affiliates, net of tax ― 8 258 ― ― 266 Income (loss) from consolidated affiliates, net of tax (41,719) 1,701 (296) ― 40,314 ― Net income (loss) (37,610) (41,719) 1,701 (296) 40,314 (37,610) Other comprehensive income (loss) Postretirement medical plan amortization of prior service cost (3,675) (3,675) (3,675) ― 7,350 (3,675) Other comprehensive income (loss) (3,675) (3,675) (3,675) ― 7,350 (3,675) Total comprehensive income (loss) $ (41,285) $ (45,394) $ (1,974) $ (296) $ 47,664 $ (41,285) Supplemental Condensed Consolidating Balance Sheet (Debtor-in-Possession) (in thousands) June 30, 2019 Parent Guarantor (CPE Inc.) (Debtor) Issuing Company (CPE Resources) (Debtor) Guarantor Subsidiaries (Debtor) Non-Guarantor Subsidiaries Eliminations Consolidated ASSETS Current assets Cash and cash equivalents $ — $ 64,266 $ 159 $ — $ — $ 64,425 Accounts receivable — — 11,863 33,074 — 44,937 Due from related parties — 76,854 28,908 — (105,654) 108 Inventories, net — — 16,961 — — 16,961 Income tax receivable 7,944 — — — — 7,944 Other prepaid and deferred charges 3,620 — 22,178 — — 25,798 Other assets 6,005 — 805 — — 6,810 Total current assets 17,569 141,120 80,874 33,074 (105,654) 166,983 Noncurrent assets Property, plant and equipment, net — 322 68,146 — — 68,468 Income tax receivable 7,884 — — — — 7,884 Other assets — — 18,521 18,410 (5,455) 31,476 Total assets $ 25,453 $ 141,442 $ 167,541 $ 51,484 $ (111,109) $ 274,811 LIABILITIES AND MEMBER'S EQUITY Liabilities not subject to compromise Current liabilities Accounts payable $ 2 $ 6 $ 31,699 $ 73 $ — $ 31,780 Royalties and production and property taxes — — 13,974 — — 13,974 Accrued expenses 209 — 14,401 — — 14,610 Due to related parties 60,662 71 — 44,920 (105,653) — Debtor-in-possession financing 11,313 — — — — 11,313 Other liabilities — — 1,556 — — 1,556 Total current liabilities 72,186 77 61,630 44,993 (105,653) 73,233 Noncurrent liabilities Asset retirement obligations, net of current portion — — 100,939 — — 100,939 Royalties and production and property taxes — — 3,124 — — 3,124 Other liabilities 319,699 93,651 181 — (413,350) 181 Total liabilities not subject to compromise 391,885 93,728 165,874 44,993 (519,003) 177,477 Liabilities subject to compromise 603 367,461 96,305 — — 464,369 Total liabilities 392,488 461,189 262,179 44,993 (519,003) 641,846 Total equity (367,035) (319,747) (94,638) 6,491 407,894 (367,035) Total liabilities and equity $ 25,453 $ 141,442 $ 167,541 $ 51,484 $ (111,109) $ 274,811 Supplemental Condensed Consolidating Balance Sheet (Debtor-in-Possession) (in thousands) December 31, 2018 Parent Guarantor (CPE Inc.) (Debtor) Issuing Company (CPE Resources) (Debtor) Guarantor Subsidiaries (Debtor) Non-Guarantor Subsidiaries Eliminations Consolidated ASSETS Current assets Cash and cash equivalents $ — $ 91,083 $ 113 $ — $ — $ 91,196 Accounts receivable — 55 5,048 28,424 — 33,527 Due from related parties — 61,960 35,025 — (96,985) — Inventories, net — — 70,040 — — 70,040 Income tax receivable 15,808 — — — — 15,808 Other prepaid and deferred charges 281 — 27,246 — — 27,527 Other assets 1 — 4,204 — — 4,205 Total current assets 16,090 153,096 141,678 28,424 (96,985) 242,303 Noncurrent assets Property, plant and equipment, net — 2,735 651,637 — — 654,372 Income tax receivable 15,768 — — — — 15,768 Other assets 338,229 583,793 21,202 1,179 (928,190) 16,213 Total assets $ 370,087 $ 739,626 $ 814,515 $ 29,603 $ (1,025,175) $ 928,656 LIABILITIES AND MEMBER'S EQUITY Current liabilities Accounts payable $ — $ — $ 34,080 $ 130 $ — $ 34,210 Royalties and production and property taxes — — 53,232 — — 53,232 Accrued expenses 1,703 5,001 19,681 — — 26,385 Due to related parties 74,710 71 — 22,275 (96,985) 71 Current portion of federal coal lease obligations — — 379 — — 379 Other liabilities — — 4,019 — — 4,019 Total current liabilities 76,413 5,072 111,391 22,405 (96,985) 118,296 Noncurrent liabilities Senior notes — 396,373 — — — 396,373 Federal coal lease obligations, net of current portion — — 1,404 — — 1,404 Asset retirement obligations, net of current portion — — 92,591 — — 92,591 Royalties and production and property taxes — — 20,587 — — 20,587 Other liabilities — — 5,731 — — 5,731 Total liabilities 76,413 401,445 231,704 22,405 (96,985) 634,982 Total equity 293,674 338,181 582,811 7,198 (928,190) 293,674 Total liabilities and equity $ 370,087 $ 739,626 $ 814,515 $ 29,603 $ (1,025,175) $ 928,656 Supplemental Condensed Consolidating Statement of Cash Flows (Debtor-in-Possession) (in thousands) Six Months Ended June 30, 2019 Parent Guarantor (CPE Inc.) (Debtor) Issuing Company (CPE Resources) (Debtor) Guarantor Subsidiaries (Debtor) Non-Guarantor Subsidiaries Eliminations Consolidated Net cash provided by (used in) operating activities $ 6,005 $ (36,709) $ (823) $ 17,645 $ — $ (13,882) Investing activities Purchases of property, plant and equipment — (108) (1,191) — — (1,299) Proceeds from the sale of assets — — 3,208 — — 3,208 Net cash provided by (used in) investing activities — (108) 2,017 — — 1,909 Financing activities Principal payments of federal coal leases — — (379) — — (379) Principal payments on finance leases — — (768) — — (768) Borrowings on debtor-in-possession financing — 10,000 — — — 10,000 Payment of deferred financing costs — — — (500) — (500) Net cash provided by (used in) financing activities — 10,000 (1,147) (500) — 8,353 Net increase (decrease) in cash, cash equivalents, and restricted cash 6,005 (26,817) 47 17,145 — (3,620) Cash, cash equivalents, and restricted cash at beginning of period — 91,083 838 207 — 92,128 Cash, cash equivalents, and restricted cash at the end of period $ 6,005 $ 64,266 $ 885 $ 17,352 $ — $ 88,508 Supplemental Condensed Consolidating Statement of Cash Flows (Debtor-in-Possession) (in thousands) Six Months Ended June 30, 2018 Parent Guarantor (CPE Inc.) (Debtor) Issuing Company (CPE Resources) (Debtor) Guarantor Subsidiaries (Debtor) Non-Guarantor Subsidiaries Eliminations Consolidated Net cash provided by (used in) operating activities $ — $ (11,680) $ 8,734 $ 6,514 $ — $ 3,568 Investing activities Purchases of property, plant and equipment — (60) (4,771) — — (4,831) Investment in development projects — — (1,894) — — (1,894) Proceeds from the sale of assets — 13 56 — — 69 Net cash provided by (used in) investing activities — (47) (6,609) — — (6,656) Financing activities Principal payments of federal coal leases — — (574) — — (574) Principal payments on finance leases — — (648) — — (648) Payment of deferred financing costs — — — (907) — (907) Payment amortized to deferred gain — (6,298) — — — (6,298) Other — — (652) — — (652) Net cash provided by (used in) financing activities — (6,298) (1,874) (907) — (9,079) Net increase (decrease) in cash, cash equivalents, and restricted cash — (18,025) 251 5,607 — (12,167) Cash, cash equivalents, and restricted cash at beginning of period — 107,818 856 — — 108,673 Cash, cash equivalents, and restricted cash at the end of period $ — $ 89,792 $ 1,107 $ 5,607 $ — $ 96,506</t>
  </si>
  <si>
    <t>Subsequent Events</t>
  </si>
  <si>
    <t>Subsequent Events [Abstract]</t>
  </si>
  <si>
    <t>Subsequent Events [Text Block]</t>
  </si>
  <si>
    <t>24 . Subsequent Events DIP Credit Agreement On June 12, 2019, the Company launched a tender offer providing eligible holders of 2021 Notes the opportunity to participate as a lender under the DIP Credit Agreement on a pro rata basis up to such holder’s percentage ownership of the outstanding 2021 Notes, and to exchange, or “roll-up” a principal amount of their 2021 Notes equal to 80% of their commitments as a lender under the DIP Credit Agreement for an equal amount of Roll-Up Loans under the DI P Credit Agreement. The transactions contemplated by the tender offer closed on August 1, 2019. The Non-Backstop Lenders subscribed for the assignment from the Backstop Lenders of approximately $3.8 million of New Money Loans, and the Non-Backstop Lender s and Backstop Lenders exchanged a total of $ 28 million of their 2021 Notes for Roll-Up Loans. The Debtors borrowed $25 million under the DIP Credit Agreement on August 1, 2019. On July 16, 2019, the Debtors entered into the DIP Limited Waiver. The DIP Limited Waiver, among other things, waived the events of default arising under the DIP Credit Agreement as a result of the non-commencement of an auction for substantially all assets of the Debtors and the non-occurrence of a sale order under Section 363 of Title 11 of the U.S. Code by the Bankruptcy Court by the respective milestone dates set forth in the DIP Credit Agreement and amends the milestones for these and other events in the auction process. On July 18, 2019, the Bankruptcy Court entered a Final Order (I) Authorizing the Debtors to (A) Obtain Postpetition Financing Secured by Senior Priming Liens and (B) Use Cash Collateral, (II) Granting Liens and Providing Superpriority Administrative Expense Status, (III) Granting Adequate Protection, (IV) Mod ifying the Automatic Stay and (V) Granting Related Relief [Docket No. 407] pursuant to which the Bankruptcy Court approved the DIP Credit Agreement, as amended. On August 8, 2019, the DIP Credit Agreement was further amended to among other things extend th e milestone dates by which (i) an auction must commence for substantially all assets of the Debtors and (ii) a sale order under Section 363 of the Bankruptcy Code by the Ba nkruptcy Court must be entered. On August 19, 2019, August 23, 2019, August 29, 2019 , and September 6, 2019, the DIP Credit Agreement was further amended to, among other things, extend the milestone dates by which a sale order under Section 363 of the Bankruptcy Code by the Bankruptcy Court must be entered. On September 13, 2019, the DIP Credit Agreement was further amended to, among other things, ( i ) extend the milestone dates set forth in the DIP Credit Agreement by which a sale order under Section 363 of the Bankruptcy Code by the Bankruptcy Court must be entered and (ii) waive the event of default arising, and which continues arising, under the DIP Credit Agreement as a result of non-compliance with the Approved Budget (as defined in the DIP Credit Agreement) due to an Unpermitted Variance (as defined in the DIP Credit Agreement) with respect to receipts for the week ending on September 6, 2019. There was $ 35 million funded to the escrow account under the DIP Credit Agreement as of September 6, 2019 . As of September 6, 2019 , the Debtors had drawn on $ 4 million of this balance, leaving $ 31 million remaining in escrow. As of September 6, 2019 , there was $ 65.4 million outstanding under the DIP Credit Agreement, including interest , fees and Roll-Up Loans . Asset Purchase Agreement The Debtors sought to sell all or substantially all of their assets pursuant to Section 363 of the Bankruptcy Code. To facilitate their marketing and sales process, the Debtors conducted and auction on August 15, 2019 and August 16, 2019 , pursuant to bid ding procedures approved by the Bankruptcy Court . Following the completion of the Auction, on Augus t 16, 2019, the Debtors announced that the bid submitted by NTEC was the Winning Bid, and the bid submitted by Aspen Coal &amp; Energy, LLC was the backup bid. O n August 19, 2019, the Debtors and NTEC entered into the Asset Purchase Agreement providing for th e acquisition by NTEC of substantially all of the Debtors’ assets, including the Spring Creek, Cordero Rojo and Antelope mines, in exchange for the payment of $15.7 million of cash at closing, a $40 million P urchase Take-Back Note and a $0.15/ton royalty, payable quarterly for a period of five years, on all tons produced and sold at the Antelope and Spring Creek mines, and on all tons produced and sold in excess of 10 million tons per year at the Cordero Rojo mine, as well as the assumption of coal producti on-related pre- and post-petition tax liabilities and coal royalty payments in an amount projected to be approximately $ 94 million as of September 30, 2019, all reclamation obligations, up to $20 million in post-petition accounts payables, and cash to fund approximately $ 1.1 million in cure costs. The Assets do not include certain immaterial non-operating real estate assets, and the Company is evaluating its options to sell these assets. On August 19, 2019, the Bankruptcy Court approved the transactions co ntemplated by the Asset Purchase Agreement, subject to the finalization of a form of the Sale Order. As part of the finalization of the proposed Sale Order, the U.S. Justice Department has asserted that the Sale Order should expressly require NTE C to assume any potential exposure with respect to certain open federal royalty audits and a related appeal. The parties to the Asset Purchase Agreement are in discussion with respect to this asserted requirement. The Justice Department represents the in terests of the U.S. Government in C hapter 11 bankruptcy cases. Subject to the satisfaction of closing conditions, the transactions contemplated by the Asset Purchase Agreement are expected to close in October 2019. The Company anticipates filing with and seeking confirmation from the Bankruptcy Court of a Chapter 11 plan in the near term.</t>
  </si>
  <si>
    <t>Accounting Policies and Standards Update (Tables)</t>
  </si>
  <si>
    <t>ASC 842</t>
  </si>
  <si>
    <t>New Accounting Pronouncements Or Change In Accounting Principle [Line Items]</t>
  </si>
  <si>
    <t>Schedule Of New Accounting Pronouncements And Changes In Accounting Principles [Table Text Block]</t>
  </si>
  <si>
    <t>Balance as of December 31, 2018 Adjustment Due to ASC 842 Balance as of January 1, 2019 Assets Other assets (noncurrent) $ 16,213 $ 1,785 $ 17,998 Liabilities Accrued expenses $ 26,385 $ (106) $ 26,279 Other liabilities (current) — 937 937 Other liabilities (noncurrent) 5,731 708 6,439 Equity Retained earnings $ (370,795) $ 246 $ (370,549)</t>
  </si>
  <si>
    <t>Revenue (Tables)</t>
  </si>
  <si>
    <t>Disaggregation Of Revenue [Table Text Block]</t>
  </si>
  <si>
    <t>Three Months Ended Six Months Ended June 30, June 30, 2019 2018 2019 2018 United States (1) $ 135,343 $ 128,864 $ 243,161 $ 267,097 South Korea (2) 32,884 70,513 64,706 136,533 Other (2) 224 6,321 5,661 18,377 Total revenue from external customers $ 168,451 $ 205,698 $ 313,528 $ 422,007 (1) The majority of our domestic revenue is attributable to the Owned and Operated Mines s egment. (2) All South Korean revenue and the majority of Other geographical revenue is attributable to our Logistics and Related Activities s egment.</t>
  </si>
  <si>
    <t>Contract With Customer Asset And Liability [Table Text Block]</t>
  </si>
  <si>
    <t>June 30, December 31, 2019 2018 Trade accounts receivable $ 44,184 $ 33,062 Other receivables 753 464 Accounts receivable, net $ 44,937 $ 33,527</t>
  </si>
  <si>
    <t>Segment Information (Tables)</t>
  </si>
  <si>
    <t>Schedule of revenue</t>
  </si>
  <si>
    <t>Three Months Ended Six Months Ended June 30, June 30, 2019 2018 2019 2018 Owned and Operated Mines $ 142,294 $ 143,940 $ 257,937 $ 297,593 Logistics and Related Activities 35,766 79,333 74,900 158,969 Other — 3 — 6 Eliminations (9,609) (17,578) (19,309) (34,561) Consolidated $ 168,451 $ 205,698 $ 313,528 $ 422,007</t>
  </si>
  <si>
    <t>Total assets by segment</t>
  </si>
  <si>
    <t>June 30, December 31, 2019 2018 Owned and Operated Mines $ 97,378 $ 735,022 Logistics and Related Activities 26,961 29,327 Other 150,779 164,879 Eliminations (307) (572) Consolidated $ 274,811 $ 928,656</t>
  </si>
  <si>
    <t>Capital Expenditures</t>
  </si>
  <si>
    <t>Six Months Ended June 30, 2019 2018 Owned and Operated Mines $ 1,395 $ 11,693 Logistics and Related Activities — — Other 108 108 Consolidated $ 1,503 $ 11,801</t>
  </si>
  <si>
    <t>Summary of Adjusted EBITDA</t>
  </si>
  <si>
    <t>Three Months Ended Six Months Ended June 30, June 30, 2019 2018 2019 2018 Adjusted EBITDA Owned and Operated Mines $ 14,547 $ 5,290 $ 6,167 $ 23,906 Logistics and Related Activities (6,582) 7,290 (8,538) 14,388 Total Adjusted EBITDA for reportable segments 7,965 12,580 (2,371) 38,294 Unallocated net expenses (14,244) (13,354) (32,528) (19,430) Adjustments to Income (loss) before income tax provision and earnings from unconsolidated affiliates Depreciation and depletion (11,897) (14,401) (22,583) (29,396) Accretion (1,493) (1,706) (3,097) (3,411) Impairments (620,901) (800) (621,005) (800) Reorganization items, net 37,190 — 37,190 — Derivative financial instruments: Gain (loss) on derivative financial instruments (1) — — 1,809 — Settlement of derivative financial instruments — — (1,809) — Total derivative financial instruments — — — — Interest expense, net (4,975) (10,267) (12,380) (19,191) (Income) loss from unconsolidated affiliates, net of tax (630) 5 (866) (266) Non-cash throughput amortization expense and contract termination payments (1,289) (1,690) (2,578) (3,379) Income (loss) before income tax provision and earnings from unconsolidated affiliates $ (610,274) $ (29,633) $ (660,218) $ (37,579) (Gain) loss on derivative financial instruments reflected in the Unaudited Condensed Consolidate d Statements of Operations and Comprehensive Income (Loss).</t>
  </si>
  <si>
    <t>Transportation Agreements (Tables)</t>
  </si>
  <si>
    <t>Unrecorded Unconditional Purchase Obligation [Line Items]</t>
  </si>
  <si>
    <t>Schedule of outstanding purchase commitments</t>
  </si>
  <si>
    <t xml:space="preserve">June 30, December 31, 2019 2018 Services Transportation agreements (1)(2) $ 71,632 $ 80,768 (1) Includes undiscounted port take-or-pay commitments as agreed to in July 201 8 for 2019 -2022 . We have the right to terminate our commitments at any time in exchange for a buyout payment. These amounts are considered minimum payments on services. The per tonne loading charges reflect these advance payments. (2) Includes undiscounted rail take-or-pay commitments as agreed to in January 2018 for 2019 -2020. We have the right to terminate our commitments at any time in exchange for a buyout payment. If we do not meet the required portion of our future nominated tons, there would be incremental liquidated damages due under the agreement. </t>
  </si>
  <si>
    <t>Reorganization items, net (Tables)</t>
  </si>
  <si>
    <t>Reorganization Costs Table</t>
  </si>
  <si>
    <t>Three Months Six Months Ended Ended June 30, June 30, 2019 2019 Write-off of deferred gain on 2021 Notes (1) $ 53,455 $ 53,455 Gain on settlement of liabilities subject to compromise (2) 77 77 Interest income 6 6 Write-off of debt issuance costs on debt subject to compromise (9,203) (9,203) Professional fees (7,087) (7,087) Other reorganization expenses (58) (58) Reorganization items, net $ 37,190 $ 37,190 See Note 14 for information on the deferred gain. See Note 19 for information on liabilities subject to compromise.</t>
  </si>
  <si>
    <t>Equity Method Investments (Tables)</t>
  </si>
  <si>
    <t>Equity method investments table</t>
  </si>
  <si>
    <t>June 30, December 31, 2019 2018 Venture Fuels Partnership $ 2,651 $ 3,040 Other 988 982 Total equity method investments $ 3,639 $ 4,022</t>
  </si>
  <si>
    <t>Common Stock and Earnings (Loss) Per Share (Tables)</t>
  </si>
  <si>
    <t>Summary of calculation of diluted earnings (loss) per share</t>
  </si>
  <si>
    <t>Three Months Ended Six Months Ended June 30, June 30, 2019 2018 2019 2018 Numerator for calculation of diluted earnings (loss) per share: Net income (loss) $ (609,678) $ (29,872) $ (659,426) $ (37,610) Denominator for basic income (loss) per share – weighted-average shares outstanding 76,508 75,756 76,265 75,544 Dilutive effect of stock equivalents — — — — Denominator for diluted earnings (loss) per share 76,508 75,756 76,265 75,544 Basic earnings (loss) per share $ (7.97) $ (0.39) $ (8.65) $ (0.50) Diluted earnings (loss) per share $ (7.97) $ (0.39) $ (8.65) $ (0.50)</t>
  </si>
  <si>
    <t>Schedule of anti-dilutive securities excluded from diluted earnings (loss) per share calculation</t>
  </si>
  <si>
    <t>Three Months Ended Six Months Ended June 30, June 30, 2019 2018 2019 2018 Anti-dilutive stock equivalents 2,450 3,852 2,816 4,048</t>
  </si>
  <si>
    <t>Fair Value of Financial Instruments (Tables)</t>
  </si>
  <si>
    <t>Schedule of fair value of financial assets and liabilities by level</t>
  </si>
  <si>
    <t xml:space="preserve">Fair Value as of June 30, 2019 Level 1 Level 2 Total Assets Money market funds (1) $ 4,927 $ — $ 4,927 Fair Value as of December 31, 2018 Level 1 Level 2 Total Assets Money market funds (1) $ 28,740 $ — $ 28,740 Liabilities Derivative financial instruments (2) $ — $ 2,386 $ 2,386 Included in Cash and cash equivalents in the Unaudited Condensed Consolidated Balance Sheets along with $ 59.5 million and $ 62.5 million of demand deposits as of June 30, 2019 and December 31, 2018 , respectively. See Note 12 for information on the ( Gain ) loss on derivative financial instruments recognized in the Unaudited Condensed Consolidated Statements of Operations and Comprehensive Income (Loss ) . </t>
  </si>
  <si>
    <t>Derivatives Financial Instruments (Tables)</t>
  </si>
  <si>
    <t>Derivative [Line Items]</t>
  </si>
  <si>
    <t>Schedule of offsetting and balance sheet presentation</t>
  </si>
  <si>
    <t>June 30, 2019 Gross Amounts Recognized Gross Amounts Offset in the Consolidated Balance Sheet Net Amounts Presented in the Consolidated Balance Sheet Assets Liabilities Assets Liabilities Assets Liabilities WTI derivative financial instruments $ — $ — $ — $ — $ — $ — December 31, 2018 Gross Amounts Recognized Gross Amounts Offset in the Consolidated Balance Sheet Net Amounts Presented in the Consolidated Balance Sheet Assets Liabilities Assets Liabilities Assets Liabilities WTI derivative financial instruments $ — $ 2,642 $ — $ — $ — $ 2,642</t>
  </si>
  <si>
    <t>Schedule of derivative mark-to-market (gains) and losses recognized in the consolidated statement of operations and comprehensive income</t>
  </si>
  <si>
    <t>Three Months Ended Six Months Ended June 30, June 30, 2019 2018 2019 2018 WTI derivative financial instruments $ — $ — $ (1,809) $ —</t>
  </si>
  <si>
    <t>Inventories (Tables)</t>
  </si>
  <si>
    <t>Schedule of inventories, net</t>
  </si>
  <si>
    <t>June 30, December 31, 2019 2018 Materials and supplies $ 66,611 $ 68,519 Less: Obsolescence allowance (50,750) (1,089) Material and supplies, net 15,861 67,430 Coal inventory 1,100 2,610 Inventories, net $ 16,961 $ 70,040</t>
  </si>
  <si>
    <t>Senior Notes (Tables)</t>
  </si>
  <si>
    <t>Schedule of senior notes</t>
  </si>
  <si>
    <t xml:space="preserve">June 30, 2019 Carrying Value (1) Unamortized Discount and Debt Issuance Costs Unamortized Deferred Gain on Forgiven Debt (2) Principal Fair Value (3) 12.00% second lien senior notes due 2021 $ 290,366 $ — $ — $ 290,366 $ 40,651 6.375% senior notes due 2024 56,408 — — 56,408 1,974 Total senior notes $ 346,774 $ — $ — $ 346,774 $ 42,625 December 31, 2018 Carrying Value Unamortized Discount and Debt Issuance Costs Unamortized Deferred Gain on Forgiven Debt Principal Fair Value (3) 12.00% second lien senior notes due 2021 $ 340,688 $ 9,845 $ (60,167) $ 290,366 $ 177,123 6.375% senior notes due 2024 55,685 723 — 56,408 13,538 Total senior notes $ 396,373 $ 10,568 $ (60,167) $ 346,774 $ 190,661 The carrying value of our senior notes has been reclassified to Liabilities subject to compromise in the Unaudited Condensed Consolidated Balance Sheets as of June 30, 2019 . The deferred gain of $60.2 million relating to the 2021 Notes was written off reducing the carrying value to the principal amount. An additional $ 6.7 million in interest was accrued to reflect interest payable at the stated rate of 12%, rather than the troubled debt effective rate of 6.46 % as of June 30, 2019 . T he net amount of $ 53.5 million was recorded as Reorganization items, net in the three and six month ended June 30, 2019 . The fair value of the senior notes was based on observable market inputs, which are considered Level 2 in the fair value hierar chy. See Note 11 for further information on Level 2 fair value measurements. </t>
  </si>
  <si>
    <t>Leases (Tables)</t>
  </si>
  <si>
    <t>Weighted averages of leases</t>
  </si>
  <si>
    <t>Lease Term Weighted-average remaining lease term - finance leases 1.1 years Weighted-average remaining lease term - operating leases 3.3 years Discount Rate Weighted-average discount rate - finance leases 4.3 % Weighted-average discount rate - operating leases 18.4 %</t>
  </si>
  <si>
    <t>Lease costs table (expenses)</t>
  </si>
  <si>
    <t>Three Months Six Months Ended Ended June 30, June 30, 2019 2019 Finance Lease Cost Amortization of right-of-use assets $ 280 $ 563 Interest expense on finance lease liabilities 19 46 Operating Lease Cost Lease expense 259 531 Impairment of right-of-use asset — 104 Short-term Lease Cost Short-term lease cost 32 64 Total lease cost $ 590 $ 1,308</t>
  </si>
  <si>
    <t>Supplemental balance sheet information related to leases</t>
  </si>
  <si>
    <t>Operating Leases Other assets (noncurrent) (1) $ — Liabilities subject to compromise (current portion) $ 943 Liabilities subject to compromise (noncurrent portion) 481 Total operating lease liabilities $ 1,424 Finance Leases Property, plant, and equipment $ 13,967 Accumulated amortization (10,265) Property, plant and equipment, net $ 3,702 Other liabilities (current) $ 1,556 Other liabilities (noncurrent) 181 Total finance lease liabilities $ 1,737 During the second quarter of 2019, we recorded an impairment of our right-of-use assets to reflect the fair value as determined under the income approach based primarily on cash flows from the Winning Bid. See Note 6 for further details on the asset impairment.</t>
  </si>
  <si>
    <t>Maturities of lease liabilities</t>
  </si>
  <si>
    <t>Operating Leases Finance Leases 2019 $ 515 $ 846 2020 937 871 2021 109 63 2022 13 — 2023 13 — Thereafter 370 — Total 1,957 1,780 Less: interest 533 43 Total principal payments 1,424 1,737 Less: current portion 943 1,556 Lease obligations, net of current portion $ 481 $ 181</t>
  </si>
  <si>
    <t>Operating leases minimum rental commitments table</t>
  </si>
  <si>
    <t>2019 $ 1,525 2020 1,446 2021 201 2022 13 2023 13 Thereafter 370</t>
  </si>
  <si>
    <t>Leased equipment table</t>
  </si>
  <si>
    <t>Property, plant and equipment $ 13,967 Accumulated amortization (8,987) Property, plant and equipment, net $ 4,980</t>
  </si>
  <si>
    <t>Schedule of future payments on capital equipment lease obligations</t>
  </si>
  <si>
    <t>2019 $ 1,711 2020 858 2021 28 2022 — 2023 — Total 2,597 Less: interest 91 Total principal payments 2,505 Less: current portion 1,633 Lease obligations, net of current portion $ 872</t>
  </si>
  <si>
    <t>Postretirement Medical Plan (Tables)</t>
  </si>
  <si>
    <t>Schedule of components of net periodic postretirement benefit cost</t>
  </si>
  <si>
    <t>Three Months Ended Six Months Ended June 30, June 30, 2019 2018 2019 2018 Service cost $ — $ 197 $ — $ 394 Interest cost — 220 — 440 Amortization of prior service cost (credit) — (1,837) — (3,675) Postretirement medical plan termination (gain) loss (1,755) — (3,510) — Net periodic benefit cost (credit) $ (1,755) $ (1,420) $ (3,510) $ (2,841)</t>
  </si>
  <si>
    <t>Equity-Based Compensation (Tables)</t>
  </si>
  <si>
    <t>Summary of restricted stock and restricted stock unit award activity</t>
  </si>
  <si>
    <t>Weighted-Average Grant-Date Fair Value Number of Shares (per share) Non-vested units as of January 1, 2019 2,861 $ 3.34 Granted — $ — Forfeited (57) $ 3.46 Vested (1,181) $ 2.00 Non-vested units as of June 30, 2019 1,623 $ 4.31</t>
  </si>
  <si>
    <t>Summary of performance based share unit awards activity</t>
  </si>
  <si>
    <t>Weighted-Average Grant-Date Fair Value Number of Shares (per share) Non-vested units as of January 1, 2019 3,928 $ 3.33 Granted — $ — Forfeited (78) $ 4.29 Canceled (2,075) $ 1.95 Non-vested units as of June 30, 2019 1,775 $ 4.90</t>
  </si>
  <si>
    <t>Liabilities Subject to Compromise (Table)</t>
  </si>
  <si>
    <t>Liabilities Subject To Compromise [Table Text Block]</t>
  </si>
  <si>
    <t>June 30, 2019 Senior notes $ 346,774 Accounts payable 22,949 Royalties and production and property taxes 59,328 Accrued expenses 28,445 Federal coal lease obligations 1,404 Other liabilities 5,469 Total Liabilities subject to compromise $ 464,369</t>
  </si>
  <si>
    <t>Commitments and Contingencies (Tables)</t>
  </si>
  <si>
    <t>Capital commitments equipment</t>
  </si>
  <si>
    <t xml:space="preserve">June 30, December 31, 2019 2018 Capital Commitments Equipment $ 3,689 $ 1,861 (1) See Note 5 for information regarding Transportation Commitments. </t>
  </si>
  <si>
    <t>Accumulated Other Comprehensive Income (Loss) (Tables)</t>
  </si>
  <si>
    <t>Schedule of changes in Accumulated Other Comprehensive Income (Loss) (AOCI) by component, net of tax</t>
  </si>
  <si>
    <t>Six Months Ended June 30, 2019 2018 Beginning balance, January 1, $ 13,284 $ 13,807 Amounts reclassified from accumulated other comprehensive income (loss) (2,702) (2,829) Tax expense (benefit) (808) (846) Net current period other comprehensive income (loss) (3,510) (3,675) Ending balance, June 30, $ 9,774 $ 10,132</t>
  </si>
  <si>
    <t>Summary of reclassifications out of AOCI</t>
  </si>
  <si>
    <t xml:space="preserve">Three Months Ended Six Months Ended June 30, June 30, 2019 2018 2019 2018 Postretirement Medical Plan (1) Amortization of prior service costs (credits), before tax (2) $ ― $ (1,837) $ ― $ (3,675) Postretirement medical plan termination (2) (1,755) ― (3,510) ― Total before tax (1,755) (1,837) (3,510) (3,675) Tax benefit (expense) 404 423 808 846 Amounts reclassified from AOCI $ (1,351) $ (1,414) $ (2,702) $ (2,829) (1) See Note 17 for the components of our net periodic postretirement benefit costs. (2) Presented on the Unaudited Condensed Consolidated Statements of Operations and Comprehensive Income (Loss). </t>
  </si>
  <si>
    <t>Supplemental Cash Flow Information (Tables)</t>
  </si>
  <si>
    <t>Schedule Of Restricted Cash And Cash Equivalents [Table Text Block]</t>
  </si>
  <si>
    <t>June 30, 2019 2018 Cash and cash equivalents $ 64,425 $ 90,174 Restricted cash in other current assets 6,731 725 Restricted cash in other noncurrent assets 17,352 5,607 Total cash, cash equivalents, and restricted cash shown in the statement of cash flows $ 88,508 $ 96,506</t>
  </si>
  <si>
    <t>Schedule Of Cash Flow Supplemental Disclosures [Table Text Block]</t>
  </si>
  <si>
    <t>Six Months Ended June 30, 2019 2018 Supplemental cash flow disclosures Interest paid $ 1,050 $ 14,979 Income taxes paid (refunded) $ (15,573) $ 220 Reorganization items, net paid $ 1,023 $ — Cash paid for amounts included in the measurement of lease liabilities Operating cash flows from operating leases $ (525) $ — Operating cash flows from finance leases $ (46) $ — Supplemental non-cash investing and financing activities Capital expenditures included in accounts payable $ 204 $ 2,720 Assets acquired under federal coal lease $ — $ 2,356 Operating right-of-use assets recognized $ 1,785 $ — Impairment of right-of-use asset $ (1,418) $ —</t>
  </si>
  <si>
    <t>Supplemental Guarantor/Non-Guarantor Financial Information (Tables)</t>
  </si>
  <si>
    <t>Schedule of Condensed Consolidating Statements of Operations and Comprehensive Income</t>
  </si>
  <si>
    <t>Supplemental Condensed Consolidating Statements of Operations and Comprehensive Income (Loss) (Debtor-in-Possession) (in thousands) Three Months Ended June 30, 2019 Parent Guarantor (CPE Inc.) (Debtor) Issuing Company (CPE Resources) (Debtor) Guarantor Subsidiaries (Debtor) Non-Guarantor Subsidiaries Eliminations Consolidated Revenue $ 1,478 $ ― $ 168,451 $ ― $ (1,478) $ 168,451 Costs and expenses Cost of product sold (exclusive of depreciation, depletion, and accretion) ― 13 162,779 55 ― 162,847 Depreciation and depletion ― 276 11,621 ― ― 11,897 Accretion ― ― 1,493 ― ― 1,493 Selling, general and administrative expenses ― 16,441 ― ― (1,478) 14,963 Impairments ― 1,977 618,924 ― ― 620,901 Other operating costs ― ― 111 ― ― 111 Total costs and expenses ― 18,707 794,928 55 (1,478) 812,212 Operating income (loss) 1,478 (18,707) (626,477) (55) ― (643,761) Other income (expense) Net periodic postretirement benefit income (cost), excluding service cost ― 294 1,461 ― ― 1,755 Interest income ― 102 4 ― ― 106 Interest expense (1,313) (3,101) (120) (547) ― (5,081) Reorganization items, net 6 37,107 77 ― ― 37,190 Other, net ― (143) (507) 167 ― (483) Total other income (expense) (1,308) 34,260 915 (380) ― 33,487 Income (loss) before income tax provision and earnings from unconsolidated affiliates 170 15,553 (625,562) (435) ― (610,274) Income tax benefit (expense) (35) ― ― ― ― (35) Income (loss) from unconsolidated affiliates, net of tax ― 2 628 ― ― 630 Income (loss) from consolidated affiliates, net of tax (609,814) (625,369) (436) ― 1,235,619 ― Net income (loss) (609,679) (609,814) (625,370) (435) 1,235,619 (609,679) Other comprehensive income (loss) Postretirement medical plan termination (1,755) (1,755) (1,755) ― 3,510 (1,755) Other comprehensive income (loss) (1,755) (1,755) (1,755) ― 3,510 (1,755) Total comprehensive income (loss) $ (611,434) $ (611,569) $ (627,125) $ (435) $ 1,239,129 $ (611,434) Supplemental Condensed Consolidating Statements of Operations and Comprehensive Income (Loss) (Debtor-in-Possession) (in thousands) Three Months Ended June 30, 2018 Parent Guarantor (CPE Inc.) (Debtor) Issuing Company (CPE Resources) (Debtor) Guarantor Subsidiaries (Debtor) Non-Guarantor Subsidiaries Eliminations Consolidated Revenue $ 2,615 $ ― $ 205,698 $ ― $ (2,615) $ 205,698 Costs and expenses Cost of product sold (exclusive of depreciation, depletion, and accretion) ― (12) 196,382 40 ― 196,410 Depreciation and depletion ― 284 14,117 ― ― 14,401 Accretion ― ― 1,706 ― ― 1,706 Selling, general and administrative expenses ― 15,590 ― ― (2,615) 12,975 Impairments ― ― 800 ― ― 800 Other operating costs ― ― 55 ― ― 55 Total costs and expenses ― 15,862 213,060 40 (2,615) 226,347 Operating income (loss) 2,615 (15,862) (7,362) (40) ― (20,649) Other income (expense) Net periodic postretirement benefit income (cost), excluding service cost ― 271 1,346 ― ― 1,617 Interest income ― 274 ― ― ― 274 Interest expense ― (10,177) (105) (259) ― (10,541) Other, net ― (75) (334) 75 ― (334) Total other income (expense) ― (9,707) 907 (184) ― (8,984) Income (loss) before income tax provision and earnings from unconsolidated affiliates 2,615 (25,569) (6,455) (224) ― (29,633) Income tax benefit (expense) (234) ― ― ― ― (234) Income (loss) from unconsolidated affiliates, net of tax ― 4 (9) ― ― (5) Income (loss) from consolidated affiliates, net of tax (32,252) (6,688) (224) ― 39,164 ― Net income (loss) (29,872) (32,252) (6,688) (224) 39,164 (29,872) Other comprehensive income (loss) Postretirement medical plan amortization of prior service cost (1,837) (1,837) (1,837) ― 3,674 (1,837) Other comprehensive income (loss) (1,837) (1,837) (1,837) ― 3,674 (1,837) Total comprehensive income (loss) $ (31,709) $ (34,089) $ (8,525) $ (224) $ 42,838 $ (31,709) Supplemental Condensed Consolidating Statements of Operations and Comprehensive Income (Loss) (Debtor-in-Possession) (in thousands) Six Months Ended June 30, 2019 Parent Guarantor (CPE Inc.) (Debtor) Issuing Company (CPE Resources) (Debtor) Guarantor Subsidiaries (Debtor) Non-Guarantor Subsidiaries Eliminations Consolidated Revenue $ 3,637 $ ― $ 313,528 $ ― $ (3,637) $ 313,528 Costs and expenses Cost of product sold (exclusive of depreciation, depletion, and accretion) ― 18 322,692 96 ― 322,806 Depreciation and depletion ― 545 22,038 ― ― 22,583 Accretion ― ― 3,097 ― ― 3,097 (Gain) loss on derivative financial instruments ― ― (1,809) ― ― (1,809) Selling, general and administrative expenses ― 37,172 ― ― (3,637) 33,535 Impairments ― 1,977 619,028 ― ― 621,005 Other operating costs ― ― 351 ― ― 351 Total costs and expenses ― 39,712 965,397 96 (3,637) 1,001,568 Operating income (loss) 3,637 (39,712) (651,869) (96) ― (688,040) Other income (expense) Net periodic postretirement benefit income (cost), excluding service cost ― 588 2,922 ― ― 3,510 Interest income ― 383 10 ― ― 393 Interest expense (1,313) (10,309) (259) (892) ― (12,773) Reorganization items, net 6 37,107 77 ― ― 37,190 Other, net ― (257) (521) 280 ― (498) Total other income (expense) (1,308) 27,513 2,229 (612) ― 27,822 Income (loss) before income tax provision and earnings from unconsolidated affiliates 2,329 (12,199) (649,640) (708) ― (660,218) Income tax benefit (expense) (74) ― ― ― ― (74) Income (loss) from unconsolidated affiliates, net of tax ― 5 861 ― ― 866 Income (loss) from consolidated affiliates, net of tax (661,681) (649,486) (707) ― 1,311,874 ― Net income (loss) (659,426) (661,681) (649,486) (708) 1,311,874 (659,426) Other comprehensive income (loss) Postretirement medical plan termination (3,510) (3,510) (3,510) ― 7,020 (3,510) Other comprehensive income (loss) (3,510) (3,510) (3,510) ― 7,020 (3,510) Total comprehensive income (loss) $ (662,936) $ (665,191) $ (652,996) $ (708) $ 1,318,894 $ (662,936) Supplemental Condensed Consolidating Statements of Operations and Comprehensive Income (Loss) (Debtor-in-Possession) (in thousands) Six Months Ended June 30, 2018 Parent Guarantor (CPE Inc.) (Debtor) Issuing Company (CPE Resources) (Debtor) Guarantor Subsidiaries (Debtor) Non-Guarantor Subsidiaries Eliminations Consolidated Revenue $ 4,403 $ ― $ 422,007 $ ― $ (4,403) $ 422,007 Costs and expenses Cost of product sold (exclusive of depreciation, depletion, and accretion) ― (8) 388,911 41 ― 388,944 Depreciation and depletion ― 555 28,841 ― ― 29,396 Accretion ― ― 3,411 ― ― 3,411 Selling, general and administrative expenses ― 24,695 ― ― (4,403) 20,292 Impairments ― ― 800 ― ― 800 Other operating costs ― ― 183 ― ― 183 Total costs and expenses ― 25,242 422,146 41 (4,403) 443,026 Operating income (loss) 4,403 (25,242) (139) (41) ― (21,019) Other income (expense) Net periodic postretirement benefit income (cost), excluding service cost ― 540 2,695 ― ― 3,235 Interest income 3 535 ― ― ― 538 Interest expense ― (19,039) (213) (477) ― (19,729) Other, net ― (222) (604) 222 ― (604) Total other income (expense) 3 (18,186) 1,878 (255) ― (16,560) Income (loss) before income tax provision and earnings from unconsolidated affiliates 4,406 (43,428) 1,739 (296) ― (37,579) Income tax benefit (expense) (297) ― ― ― ― (297) Income (loss) from unconsolidated affiliates, net of tax ― 8 258 ― ― 266 Income (loss) from consolidated affiliates, net of tax (41,719) 1,701 (296) ― 40,314 ― Net income (loss) (37,610) (41,719) 1,701 (296) 40,314 (37,610) Other comprehensive income (loss) Postretirement medical plan amortization of prior service cost (3,675) (3,675) (3,675) ― 7,350 (3,675) Other comprehensive income (loss) (3,675) (3,675) (3,675) ― 7,350 (3,675) Total comprehensive income (loss) $ (41,285) $ (45,394) $ (1,974) $ (296) $ 47,664 $ (41,285)</t>
  </si>
  <si>
    <t>Schedule of Condensed Consolidating Balance Sheet</t>
  </si>
  <si>
    <t>Supplemental Condensed Consolidating Balance Sheet (Debtor-in-Possession) (in thousands) June 30, 2019 Parent Guarantor (CPE Inc.) (Debtor) Issuing Company (CPE Resources) (Debtor) Guarantor Subsidiaries (Debtor) Non-Guarantor Subsidiaries Eliminations Consolidated ASSETS Current assets Cash and cash equivalents $ — $ 64,266 $ 159 $ — $ — $ 64,425 Accounts receivable — — 11,863 33,074 — 44,937 Due from related parties — 76,854 28,908 — (105,654) 108 Inventories, net — — 16,961 — — 16,961 Income tax receivable 7,944 — — — — 7,944 Other prepaid and deferred charges 3,620 — 22,178 — — 25,798 Other assets 6,005 — 805 — — 6,810 Total current assets 17,569 141,120 80,874 33,074 (105,654) 166,983 Noncurrent assets Property, plant and equipment, net — 322 68,146 — — 68,468 Income tax receivable 7,884 — — — — 7,884 Other assets — — 18,521 18,410 (5,455) 31,476 Total assets $ 25,453 $ 141,442 $ 167,541 $ 51,484 $ (111,109) $ 274,811 LIABILITIES AND MEMBER'S EQUITY Liabilities not subject to compromise Current liabilities Accounts payable $ 2 $ 6 $ 31,699 $ 73 $ — $ 31,780 Royalties and production and property taxes — — 13,974 — — 13,974 Accrued expenses 209 — 14,401 — — 14,610 Due to related parties 60,662 71 — 44,920 (105,653) — Debtor-in-possession financing 11,313 — — — — 11,313 Other liabilities — — 1,556 — — 1,556 Total current liabilities 72,186 77 61,630 44,993 (105,653) 73,233 Noncurrent liabilities Asset retirement obligations, net of current portion — — 100,939 — — 100,939 Royalties and production and property taxes — — 3,124 — — 3,124 Other liabilities 319,699 93,651 181 — (413,350) 181 Total liabilities not subject to compromise 391,885 93,728 165,874 44,993 (519,003) 177,477 Liabilities subject to compromise 603 367,461 96,305 — — 464,369 Total liabilities 392,488 461,189 262,179 44,993 (519,003) 641,846 Total equity (367,035) (319,747) (94,638) 6,491 407,894 (367,035) Total liabilities and equity $ 25,453 $ 141,442 $ 167,541 $ 51,484 $ (111,109) $ 274,811 Supplemental Condensed Consolidating Balance Sheet (Debtor-in-Possession) (in thousands) December 31, 2018 Parent Guarantor (CPE Inc.) (Debtor) Issuing Company (CPE Resources) (Debtor) Guarantor Subsidiaries (Debtor) Non-Guarantor Subsidiaries Eliminations Consolidated ASSETS Current assets Cash and cash equivalents $ — $ 91,083 $ 113 $ — $ — $ 91,196 Accounts receivable — 55 5,048 28,424 — 33,527 Due from related parties — 61,960 35,025 — (96,985) — Inventories, net — — 70,040 — — 70,040 Income tax receivable 15,808 — — — — 15,808 Other prepaid and deferred charges 281 — 27,246 — — 27,527 Other assets 1 — 4,204 — — 4,205 Total current assets 16,090 153,096 141,678 28,424 (96,985) 242,303 Noncurrent assets Property, plant and equipment, net — 2,735 651,637 — — 654,372 Income tax receivable 15,768 — — — — 15,768 Other assets 338,229 583,793 21,202 1,179 (928,190) 16,213 Total assets $ 370,087 $ 739,626 $ 814,515 $ 29,603 $ (1,025,175) $ 928,656 LIABILITIES AND MEMBER'S EQUITY Current liabilities Accounts payable $ — $ — $ 34,080 $ 130 $ — $ 34,210 Royalties and production and property taxes — — 53,232 — — 53,232 Accrued expenses 1,703 5,001 19,681 — — 26,385 Due to related parties 74,710 71 — 22,275 (96,985) 71 Current portion of federal coal lease obligations — — 379 — — 379 Other liabilities — — 4,019 — — 4,019 Total current liabilities 76,413 5,072 111,391 22,405 (96,985) 118,296 Noncurrent liabilities Senior notes — 396,373 — — — 396,373 Federal coal lease obligations, net of current portion — — 1,404 — — 1,404 Asset retirement obligations, net of current portion — — 92,591 — — 92,591 Royalties and production and property taxes — — 20,587 — — 20,587 Other liabilities — — 5,731 — — 5,731 Total liabilities 76,413 401,445 231,704 22,405 (96,985) 634,982 Total equity 293,674 338,181 582,811 7,198 (928,190) 293,674 Total liabilities and equity $ 370,087 $ 739,626 $ 814,515 $ 29,603 $ (1,025,175) $ 928,656</t>
  </si>
  <si>
    <t>Schedule of Condensed Consolidating Statements of Cash Flows</t>
  </si>
  <si>
    <t>Supplemental Condensed Consolidating Statement of Cash Flows (Debtor-in-Possession) (in thousands) Six Months Ended June 30, 2019 Parent Guarantor (CPE Inc.) (Debtor) Issuing Company (CPE Resources) (Debtor) Guarantor Subsidiaries (Debtor) Non-Guarantor Subsidiaries Eliminations Consolidated Net cash provided by (used in) operating activities $ 6,005 $ (36,709) $ (823) $ 17,645 $ — $ (13,882) Investing activities Purchases of property, plant and equipment — (108) (1,191) — — (1,299) Proceeds from the sale of assets — — 3,208 — — 3,208 Net cash provided by (used in) investing activities — (108) 2,017 — — 1,909 Financing activities Principal payments of federal coal leases — — (379) — — (379) Principal payments on finance leases — — (768) — — (768) Borrowings on debtor-in-possession financing — 10,000 — — — 10,000 Payment of deferred financing costs — — — (500) — (500) Net cash provided by (used in) financing activities — 10,000 (1,147) (500) — 8,353 Net increase (decrease) in cash, cash equivalents, and restricted cash 6,005 (26,817) 47 17,145 — (3,620) Cash, cash equivalents, and restricted cash at beginning of period — 91,083 838 207 — 92,128 Cash, cash equivalents, and restricted cash at the end of period $ 6,005 $ 64,266 $ 885 $ 17,352 $ — $ 88,508 Supplemental Condensed Consolidating Statement of Cash Flows (Debtor-in-Possession) (in thousands) Six Months Ended June 30, 2018 Parent Guarantor (CPE Inc.) (Debtor) Issuing Company (CPE Resources) (Debtor) Guarantor Subsidiaries (Debtor) Non-Guarantor Subsidiaries Eliminations Consolidated Net cash provided by (used in) operating activities $ — $ (11,680) $ 8,734 $ 6,514 $ — $ 3,568 Investing activities Purchases of property, plant and equipment — (60) (4,771) — — (4,831) Investment in development projects — — (1,894) — — (1,894) Proceeds from the sale of assets — 13 56 — — 69 Net cash provided by (used in) investing activities — (47) (6,609) — — (6,656) Financing activities Principal payments of federal coal leases — — (574) — — (574) Principal payments on finance leases — — (648) — — (648) Payment of deferred financing costs — — — (907) — (907) Payment amortized to deferred gain — (6,298) — — — (6,298) Other — — (652) — — (652) Net cash provided by (used in) financing activities — (6,298) (1,874) (907) — (9,079) Net increase (decrease) in cash, cash equivalents, and restricted cash — (18,025) 251 5,607 — (12,167) Cash, cash equivalents, and restricted cash at beginning of period — 107,818 856 — — 108,673 Cash, cash equivalents, and restricted cash at the end of period $ — $ 89,792 $ 1,107 $ 5,607 $ — $ 96,506</t>
  </si>
  <si>
    <t>Organization and Business (Details) $ in Millions</t>
  </si>
  <si>
    <t>Sep. 06, 2019USD ($)Item</t>
  </si>
  <si>
    <t>Aug. 19, 2019USD ($)$ / T</t>
  </si>
  <si>
    <t>Jun. 30, 2019Item</t>
  </si>
  <si>
    <t>Number of surface coal mines operated by entity | Item</t>
  </si>
  <si>
    <t>Percentage of electricity generated in the U.S. from the coal produced</t>
  </si>
  <si>
    <t>2.00%</t>
  </si>
  <si>
    <t>Number of major development projects | Item</t>
  </si>
  <si>
    <t>Bankruptcy Proceedings [Abstract]</t>
  </si>
  <si>
    <t>Bankruptcy Proceedings Date Petitions For Bankruptcy Filed</t>
  </si>
  <si>
    <t>May 10,
		2019</t>
  </si>
  <si>
    <t>Subsequent Event [Member]</t>
  </si>
  <si>
    <t>Cash at closing from Asset purchase agreement</t>
  </si>
  <si>
    <t>Note payable to first lien holders</t>
  </si>
  <si>
    <t>Dollar per ton royalty rate | $ / T</t>
  </si>
  <si>
    <t>Duration of royalty payments</t>
  </si>
  <si>
    <t>5 years</t>
  </si>
  <si>
    <t>Total pre and post petition tax and royalties payments assumed</t>
  </si>
  <si>
    <t>A/P post-petition</t>
  </si>
  <si>
    <t>Cure costs</t>
  </si>
  <si>
    <t>Bankruptcy Claims [Abstract]</t>
  </si>
  <si>
    <t>Bankruptcy Claims Last Date To File Claims With Bankruptcy Courts</t>
  </si>
  <si>
    <t>Aug. 1,
		2019</t>
  </si>
  <si>
    <t>Bankruptcy Claims Number Claims Filed | Item</t>
  </si>
  <si>
    <t>Bankruptcy Claims Amount Of Claims Filed</t>
  </si>
  <si>
    <t>Subsequent Event [Member] | NTEC</t>
  </si>
  <si>
    <t>Debt Convenant</t>
  </si>
  <si>
    <t>Organization and Business (Details 1) - USD ($) $ in Millions</t>
  </si>
  <si>
    <t>Aug. 01, 2019</t>
  </si>
  <si>
    <t>Jul. 16, 2019</t>
  </si>
  <si>
    <t>May 16, 2019</t>
  </si>
  <si>
    <t>May 15, 2019</t>
  </si>
  <si>
    <t>May 09, 2019</t>
  </si>
  <si>
    <t>May 06, 2019</t>
  </si>
  <si>
    <t>May 24, 2018</t>
  </si>
  <si>
    <t>Accounts Receivable Securitization Facility [Member]</t>
  </si>
  <si>
    <t>Debtor In Possession Financing [Abstract]</t>
  </si>
  <si>
    <t>Minmum Liquidity in DIP agreement</t>
  </si>
  <si>
    <t>Amendment To Accounts Receivable Program [Abstract]</t>
  </si>
  <si>
    <t>Maximum borrowing capacity</t>
  </si>
  <si>
    <t>Accounts Receivable Securitization Facility [Member] | LIBOR</t>
  </si>
  <si>
    <t>Floor interest rate</t>
  </si>
  <si>
    <t>0.00%</t>
  </si>
  <si>
    <t>Debt Instrument, Basis Spread on Variable Rate</t>
  </si>
  <si>
    <t>Accounts Receivable Securitization Facility [Member] | Alternative base rate</t>
  </si>
  <si>
    <t>0.50%</t>
  </si>
  <si>
    <t>DIP Credit Agreement member</t>
  </si>
  <si>
    <t>Debtor In Possession Financing Amount Arranged</t>
  </si>
  <si>
    <t>DIP available on interim</t>
  </si>
  <si>
    <t>Amounts Borrowed put in escrow</t>
  </si>
  <si>
    <t>Escrow Deposit</t>
  </si>
  <si>
    <t>New Money Loans [Member]</t>
  </si>
  <si>
    <t>New money loans</t>
  </si>
  <si>
    <t>Senior 6.375 Percent Notes Due 2024</t>
  </si>
  <si>
    <t>Plan Of Reorganization [Line Items]</t>
  </si>
  <si>
    <t>Interest rate (as a percent)</t>
  </si>
  <si>
    <t>6.375%</t>
  </si>
  <si>
    <t>Percentage of holders of principle with sale and support agreement</t>
  </si>
  <si>
    <t>50.00%</t>
  </si>
  <si>
    <t>Senior 12.0 Percent Notes Due 2021</t>
  </si>
  <si>
    <t>12.00%</t>
  </si>
  <si>
    <t>62.00%</t>
  </si>
  <si>
    <t>Percentage of total claims</t>
  </si>
  <si>
    <t>Percentage of amounts up to and in excess</t>
  </si>
  <si>
    <t>75.00%</t>
  </si>
  <si>
    <t>Senior 12.0 Percent Notes Due 2021 | Amount up to distribution percentage 75%</t>
  </si>
  <si>
    <t>2021 Note holders</t>
  </si>
  <si>
    <t>90.00%</t>
  </si>
  <si>
    <t>Unsecured percentage</t>
  </si>
  <si>
    <t>10.00%</t>
  </si>
  <si>
    <t>Senior 12.0 Percent Notes Due 2021 | Amounts in excess of distribution percentage 75%</t>
  </si>
  <si>
    <t>80.00%</t>
  </si>
  <si>
    <t>20.00%</t>
  </si>
  <si>
    <t>Subsequent Event [Member] | DIP Credit Agreement member</t>
  </si>
  <si>
    <t>Subsequent Event [Member] | New Money Loans [Member]</t>
  </si>
  <si>
    <t>Subsequent Event [Member] | New Money Loans [Member] | LIBOR</t>
  </si>
  <si>
    <t>1.00%</t>
  </si>
  <si>
    <t>9.00%</t>
  </si>
  <si>
    <t>Subsequent Event [Member] | New Money Loans [Member] | Alternative base rate</t>
  </si>
  <si>
    <t>8.00%</t>
  </si>
  <si>
    <t>Subsequent Event [Member] | Roll Up Loans [Member]</t>
  </si>
  <si>
    <t>Amount of 2021 notes exchanged for Roll-up loans</t>
  </si>
  <si>
    <t>Subsequent Event [Member] | Roll Up Loans [Member] | LIBOR</t>
  </si>
  <si>
    <t>Accounting Policies and Standards Update (Details) - USD ($) $ in Thousands</t>
  </si>
  <si>
    <t>Jan. 01, 2019</t>
  </si>
  <si>
    <t>ASSETS</t>
  </si>
  <si>
    <t>Other assets (noncurrent)</t>
  </si>
  <si>
    <t>Liabilities</t>
  </si>
  <si>
    <t>Other liabilities (current)</t>
  </si>
  <si>
    <t>Other liabilities (noncurrent)</t>
  </si>
  <si>
    <t>Retained earnings</t>
  </si>
  <si>
    <t>ASC 842 | Scenario Previously Reported [Member]</t>
  </si>
  <si>
    <t>ASC 842 | Adjustments due to ASC 842</t>
  </si>
  <si>
    <t>Revenue (Details) - USD ($) $ in Thousands</t>
  </si>
  <si>
    <t>Disaggregation Of Revenue [Line Items]</t>
  </si>
  <si>
    <t>United States</t>
  </si>
  <si>
    <t>South Korea</t>
  </si>
  <si>
    <t>Revenue (Details 1) - Revenue Remaining Performance Obligation Expected Timing Of Satisfaction Start Date [Axis]: 2019-04-01 $ in Millions</t>
  </si>
  <si>
    <t>Jun. 30, 2019USD ($)</t>
  </si>
  <si>
    <t>Owned and Operated Mines [Member] | Fixed Price Contract [Member]</t>
  </si>
  <si>
    <t>Revenue Remaining Performance Obligation Expected Timing Of Satisfaction [Line Items]</t>
  </si>
  <si>
    <t>Revenue Remaining Performance Obligation</t>
  </si>
  <si>
    <t>Revenue Remaining Performance Obligation Expected Timing Percentage</t>
  </si>
  <si>
    <t>81.00%</t>
  </si>
  <si>
    <t>Expected timing of satisfaction</t>
  </si>
  <si>
    <t>1 year 9 months</t>
  </si>
  <si>
    <t>Owned and Operated Mines [Member] | Indexed Price Contract [Member]</t>
  </si>
  <si>
    <t>44.00%</t>
  </si>
  <si>
    <t>Logistics and Related Activities [Member] | Fixed Price Contract [Member]</t>
  </si>
  <si>
    <t>9 months</t>
  </si>
  <si>
    <t>Revenue (Details 2) - USD ($) $ in Thousands</t>
  </si>
  <si>
    <t>Accounts Notes And Loans Receivable [Line Items]</t>
  </si>
  <si>
    <t>Trade accounts receivable</t>
  </si>
  <si>
    <t>Other receivables</t>
  </si>
  <si>
    <t>Segement Information (Details) $ in Thousands</t>
  </si>
  <si>
    <t>Jun. 30, 2019USD ($)Item</t>
  </si>
  <si>
    <t>Jun. 30, 2018USD ($)</t>
  </si>
  <si>
    <t>Dec. 31, 2018USD ($)</t>
  </si>
  <si>
    <t>Segment Reporting Information [Line Items]</t>
  </si>
  <si>
    <t>Reported segment | Item</t>
  </si>
  <si>
    <t>Revenues Abstract</t>
  </si>
  <si>
    <t>Consolidated revenue</t>
  </si>
  <si>
    <t>Total Assets</t>
  </si>
  <si>
    <t>Derivative financial instruments</t>
  </si>
  <si>
    <t>Settlement of derivative financial instruments</t>
  </si>
  <si>
    <t>Total derivative financial instruments</t>
  </si>
  <si>
    <t>Interest expense, net</t>
  </si>
  <si>
    <t>(Income) loss from unconsolidated affiliates, net of tax</t>
  </si>
  <si>
    <t>Non-cash throughput amortization expense and contract termination payments</t>
  </si>
  <si>
    <t>Intersegment Elimination</t>
  </si>
  <si>
    <t>Operating Segments [Member]</t>
  </si>
  <si>
    <t>Adjusted EBITDA</t>
  </si>
  <si>
    <t>Owned and Operated Mines</t>
  </si>
  <si>
    <t>Owned and Operated Mines | Operating Segments [Member]</t>
  </si>
  <si>
    <t>Logistics and Related Activities</t>
  </si>
  <si>
    <t>Logistics and Related Activities | Operating Segments [Member]</t>
  </si>
  <si>
    <t>Corporate and Other</t>
  </si>
  <si>
    <t>Corporate and Other | Operating Segments [Member]</t>
  </si>
  <si>
    <t>Transportation Agreements (Details) T in Millions, $ in Millions</t>
  </si>
  <si>
    <t>Jul. 01, 2018T</t>
  </si>
  <si>
    <t>Transportation Agreement Disclosure [Line Items]</t>
  </si>
  <si>
    <t>Total throughput tons | T</t>
  </si>
  <si>
    <t>Deferred assets for termination of contracts</t>
  </si>
  <si>
    <t>Costs under logistic contracts</t>
  </si>
  <si>
    <t>Amortization of transportation agreements</t>
  </si>
  <si>
    <t>Transportation Agreements (Details 1) - USD ($) $ in Thousands</t>
  </si>
  <si>
    <t>Transportation Agreements [Member]</t>
  </si>
  <si>
    <t>Outstanding amount of long-term purchase commitment</t>
  </si>
  <si>
    <t>Impairments (Details) - USD ($) $ in Thousands</t>
  </si>
  <si>
    <t>Impairment of long-lived assets and mineral rights</t>
  </si>
  <si>
    <t>Materials and supplies inventory impairment</t>
  </si>
  <si>
    <t>Project develepment and right of use asset impairment</t>
  </si>
  <si>
    <t>Owned and Operated Mines [Member]</t>
  </si>
  <si>
    <t>Logistics and Related Activities [Member]</t>
  </si>
  <si>
    <t>Corporate and Other [Member]</t>
  </si>
  <si>
    <t>Reorganization Items, Net (Details) - USD ($) $ in Thousands</t>
  </si>
  <si>
    <t>Reorganization Items</t>
  </si>
  <si>
    <t>Write-off of deferred gain on 2021 Notes</t>
  </si>
  <si>
    <t>Gain on settlement of liabilities subject to compromise</t>
  </si>
  <si>
    <t>Interest Income</t>
  </si>
  <si>
    <t>Write-off of debt issuance costs</t>
  </si>
  <si>
    <t>Professional fees</t>
  </si>
  <si>
    <t>Other reorganization expenses</t>
  </si>
  <si>
    <t>Reorganization items, net</t>
  </si>
  <si>
    <t>Income Taxes (Details) - USD ($) $ in Thousands</t>
  </si>
  <si>
    <t>Income tax provision [(benefit)] for continuing operations</t>
  </si>
  <si>
    <t>Statutory income tax rate</t>
  </si>
  <si>
    <t>23.00%</t>
  </si>
  <si>
    <t>Alternative Minimum Tax Credit refunds</t>
  </si>
  <si>
    <t>Timing of realization of AMT value</t>
  </si>
  <si>
    <t>4 years</t>
  </si>
  <si>
    <t>Equity Method Investments (Details) - USD ($) $ in Thousands</t>
  </si>
  <si>
    <t>Schedule Of Equity Method Investments [Line Items]</t>
  </si>
  <si>
    <t>Venture Fuels Partnership</t>
  </si>
  <si>
    <t>Equity investment in Venture Fuels Partnership (as a percent)</t>
  </si>
  <si>
    <t>Other Investment [Member]</t>
  </si>
  <si>
    <t>Common Stock and Earnings (Loss) Per Share (Details) - USD ($) $ / shares in Units, shares in Thousands, $ in Thousands</t>
  </si>
  <si>
    <t>Numerator for calculation of diluted earnings (loss) per share</t>
  </si>
  <si>
    <t>Denominator for basic income (loss) per share</t>
  </si>
  <si>
    <t>Weighted-average shares outstanding</t>
  </si>
  <si>
    <t>Denominator for diluted earnings (loss) per share</t>
  </si>
  <si>
    <t>Basic earnings (loss) per share</t>
  </si>
  <si>
    <t>Diluted earnings (loss) per share</t>
  </si>
  <si>
    <t>Stock Compensation Plan [Member]</t>
  </si>
  <si>
    <t>Anti-dilutive securities excluded from diluted earnings (loss) per share calculation</t>
  </si>
  <si>
    <t>Anti-dilutive stock equivalents</t>
  </si>
  <si>
    <t>Fair Value of Financial Instruments (Details) - Recurring Basis - USD ($) $ in Thousands</t>
  </si>
  <si>
    <t>Assets</t>
  </si>
  <si>
    <t>Money market funds</t>
  </si>
  <si>
    <t>Demand deposits</t>
  </si>
  <si>
    <t>Level 1</t>
  </si>
  <si>
    <t>Level 2</t>
  </si>
  <si>
    <t>Derivative Financial Instruments (Details) - USD ($) $ in Thousands</t>
  </si>
  <si>
    <t>Derivative Gain Loss On Derivative Net Abstract</t>
  </si>
  <si>
    <t>WTI derivative financial instruments</t>
  </si>
  <si>
    <t>Offsetting and Balance Sheet Presentation</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Inventories (Details) - USD ($) $ in Thousands</t>
  </si>
  <si>
    <t>Materials and supplies</t>
  </si>
  <si>
    <t>Less: Obsolescence allowance</t>
  </si>
  <si>
    <t>Material and supplies, net</t>
  </si>
  <si>
    <t>Coal inventory</t>
  </si>
  <si>
    <t>Senior Notes (Details) - USD ($) $ in Thousands</t>
  </si>
  <si>
    <t>May 01, 2019</t>
  </si>
  <si>
    <t>Mar. 15, 2019</t>
  </si>
  <si>
    <t>Debt Instrument [Line Items]</t>
  </si>
  <si>
    <t>Principal</t>
  </si>
  <si>
    <t>Unamortized discount and debt issuance costs</t>
  </si>
  <si>
    <t>Unamortized Deferred Gain Forgiven Debt</t>
  </si>
  <si>
    <t>Carrying Value</t>
  </si>
  <si>
    <t>Senior notes carrying value LSTC</t>
  </si>
  <si>
    <t>Fair Value</t>
  </si>
  <si>
    <t>Interest Payable Obligation</t>
  </si>
  <si>
    <t>Grace period</t>
  </si>
  <si>
    <t>30 days</t>
  </si>
  <si>
    <t>Debt effective rate</t>
  </si>
  <si>
    <t>6.46%</t>
  </si>
  <si>
    <t>Leases (Details)</t>
  </si>
  <si>
    <t>Lessee Operating Lease Description</t>
  </si>
  <si>
    <t>Lease terms</t>
  </si>
  <si>
    <t>3 years 3 months 18 days</t>
  </si>
  <si>
    <t>Minimum [Member]</t>
  </si>
  <si>
    <t>2 years</t>
  </si>
  <si>
    <t>Maximum [Member]</t>
  </si>
  <si>
    <t>27 years</t>
  </si>
  <si>
    <t>Leases (Details 1) $ in Thousands</t>
  </si>
  <si>
    <t>Lease Term</t>
  </si>
  <si>
    <t>Weighted-average remaining lease term - finance leases</t>
  </si>
  <si>
    <t>1 year 1 month 6 days</t>
  </si>
  <si>
    <t>Weighted-average remaining lease term - operating leases</t>
  </si>
  <si>
    <t>Discount Rate</t>
  </si>
  <si>
    <t>Weighted-average discount rate - finance leases</t>
  </si>
  <si>
    <t>4.30%</t>
  </si>
  <si>
    <t>Weighted-average discount rate - operating leases</t>
  </si>
  <si>
    <t>18.40%</t>
  </si>
  <si>
    <t>Finance Lease Cost</t>
  </si>
  <si>
    <t>Amortization of right-of-use assets</t>
  </si>
  <si>
    <t>Interest expense on finance lease liabilities</t>
  </si>
  <si>
    <t>Operating Lease Cost</t>
  </si>
  <si>
    <t>Lease expense</t>
  </si>
  <si>
    <t>Impairment of right-of-use asset</t>
  </si>
  <si>
    <t>Short-term lease cost</t>
  </si>
  <si>
    <t>Total lease cost</t>
  </si>
  <si>
    <t>Leases (Details 2) - USD ($) $ in Thousands</t>
  </si>
  <si>
    <t>Operating Leases</t>
  </si>
  <si>
    <t>Liabilites subject to compromise (current portion)</t>
  </si>
  <si>
    <t>Liabilites subject to compromise (noncurrent portion)</t>
  </si>
  <si>
    <t>Total operating lease liabilities</t>
  </si>
  <si>
    <t>Lessee Lease Description [Line Items]</t>
  </si>
  <si>
    <t>Property, plant, and equipment, net</t>
  </si>
  <si>
    <t>Other current liabilities</t>
  </si>
  <si>
    <t>Other long-term liabilities</t>
  </si>
  <si>
    <t>Total finance lease liabilities</t>
  </si>
  <si>
    <t>Operating Lease Liabilities Payments Due [Abstract]</t>
  </si>
  <si>
    <t>2020</t>
  </si>
  <si>
    <t>2021</t>
  </si>
  <si>
    <t>2022</t>
  </si>
  <si>
    <t>2023</t>
  </si>
  <si>
    <t>Thereafter</t>
  </si>
  <si>
    <t>Total</t>
  </si>
  <si>
    <t>Less: interest</t>
  </si>
  <si>
    <t>Total principal payments</t>
  </si>
  <si>
    <t>Less: current portion</t>
  </si>
  <si>
    <t>Lease obligations, net of current portion</t>
  </si>
  <si>
    <t>Finance Lease Liabilities Payments Due [Abstract]</t>
  </si>
  <si>
    <t>Less: Interest</t>
  </si>
  <si>
    <t>Finance Leased Assets [Member]</t>
  </si>
  <si>
    <t>Property, plant, and equipment</t>
  </si>
  <si>
    <t>Accumulated amortization</t>
  </si>
  <si>
    <t>Leases (Details 3) - USD ($) $ in Thousands</t>
  </si>
  <si>
    <t>Future minimum lease commitments</t>
  </si>
  <si>
    <t>Property, Plant and Equipment</t>
  </si>
  <si>
    <t>Leased Equipment [Member]</t>
  </si>
  <si>
    <t>Capital lease obligations</t>
  </si>
  <si>
    <t>Future payments on capital equipment lease obligation payments</t>
  </si>
  <si>
    <t>Capital equipment lease obligations, net of current portion</t>
  </si>
  <si>
    <t>Federal Coal Lease Obligation [Member]</t>
  </si>
  <si>
    <t>Federal Coal Leases Future Minimum Payments Due [Abstract]</t>
  </si>
  <si>
    <t>Federal coal Lease obligations</t>
  </si>
  <si>
    <t>Other Obligations (Details) - USD ($)</t>
  </si>
  <si>
    <t>Line of Credit Facility [Line Items]</t>
  </si>
  <si>
    <t>Borrowing capacity allowed</t>
  </si>
  <si>
    <t>Interest and Facility Fee Discussion</t>
  </si>
  <si>
    <t>Unamortized debt issuance costs</t>
  </si>
  <si>
    <t>A/R Securitization Program</t>
  </si>
  <si>
    <t>Letters of credit that can be issued</t>
  </si>
  <si>
    <t>Reduction of letters of credit</t>
  </si>
  <si>
    <t>Total Liquidity</t>
  </si>
  <si>
    <t>Amount drawn</t>
  </si>
  <si>
    <t>Postretirement Medical Plan (Details) - USD ($) $ in Thousands</t>
  </si>
  <si>
    <t>Net periodic benefit cost (credit)</t>
  </si>
  <si>
    <t>Postretirement medical plan</t>
  </si>
  <si>
    <t>Service cost</t>
  </si>
  <si>
    <t>Interest cost</t>
  </si>
  <si>
    <t>Amortization of prior service cost</t>
  </si>
  <si>
    <t>Postretirement medical plan termination (gain) loss</t>
  </si>
  <si>
    <t>Equity-Based Compensation (Details) - LTIP - USD ($) $ / shares in Units, shares in Thousands, $ in Millions</t>
  </si>
  <si>
    <t>Share-based Compensation Arrangement by Share-based Payment Award [Line Items]</t>
  </si>
  <si>
    <t>Pool of shares of common stock for issuance in connection with share-based awards</t>
  </si>
  <si>
    <t>Vesting Period Change in Control Termination Without Cause</t>
  </si>
  <si>
    <t>Restricted Stock and Restricted Stock Units</t>
  </si>
  <si>
    <t>Award vesting period</t>
  </si>
  <si>
    <t>1 year</t>
  </si>
  <si>
    <t>Restricted stock and performance based share unit award activity</t>
  </si>
  <si>
    <t>Non-vested shares at the beginning of the period, number (in shares)</t>
  </si>
  <si>
    <t>Granted, number (in shares)</t>
  </si>
  <si>
    <t>Forfeited</t>
  </si>
  <si>
    <t>Ves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Non-vested shares at the end of the period (in dollars per share)</t>
  </si>
  <si>
    <t>Unrecognized compensation cost</t>
  </si>
  <si>
    <t>Performance Based Share Units</t>
  </si>
  <si>
    <t>3 years</t>
  </si>
  <si>
    <t>Canceled, number (in shares)</t>
  </si>
  <si>
    <t>Canceled (in dollars per share)</t>
  </si>
  <si>
    <t>Weighted-average period over which unrecognized compensation cost recognized prior to vesting</t>
  </si>
  <si>
    <t>1 year 9 months 18 days</t>
  </si>
  <si>
    <t>Performance-Based Share Units</t>
  </si>
  <si>
    <t>Percentage of target amount, low end of range</t>
  </si>
  <si>
    <t>Percentage of target amount, high end of range</t>
  </si>
  <si>
    <t>200.00%</t>
  </si>
  <si>
    <t>Liabilities Subject to Compromise (Details) - USD ($) $ in Thousands</t>
  </si>
  <si>
    <t>Liabilities Subject To Compromise [Abstract]</t>
  </si>
  <si>
    <t>Senior notes</t>
  </si>
  <si>
    <t>Accounts Payable</t>
  </si>
  <si>
    <t>Royalties and production and property taxes</t>
  </si>
  <si>
    <t>Federal coal lease obligations</t>
  </si>
  <si>
    <t>Total Liabilities subject to compromise</t>
  </si>
  <si>
    <t>Commitments and Contingencies (Details 1) - USD ($) $ in Thousands</t>
  </si>
  <si>
    <t>Equipment</t>
  </si>
  <si>
    <t>Commitments and Contingencies (Details 2) - Item</t>
  </si>
  <si>
    <t>Mar. 26, 2018</t>
  </si>
  <si>
    <t>Sep. 20, 2017</t>
  </si>
  <si>
    <t>Aug. 22, 2017</t>
  </si>
  <si>
    <t>Jul. 17, 2017</t>
  </si>
  <si>
    <t>Oct. 21, 2016</t>
  </si>
  <si>
    <t>Mar. 15, 2016</t>
  </si>
  <si>
    <t>Nov. 25, 2015</t>
  </si>
  <si>
    <t>Sep. 15, 2015</t>
  </si>
  <si>
    <t>California [Member]</t>
  </si>
  <si>
    <t>Commitment and Contingency [Line Items]</t>
  </si>
  <si>
    <t>Complaints Filed</t>
  </si>
  <si>
    <t>Northern Plains Resource Council Regulatory Challenge To Office Of Surface Minings Approval Process For Mine Plans Litigation [Member] | Antelope Mine [Member]</t>
  </si>
  <si>
    <t>Number of different coal mines located in two different states for which approvals are challenged</t>
  </si>
  <si>
    <t>Challenged Mine Plan Modifications</t>
  </si>
  <si>
    <t>Northern Plains Resource Council Regulatory Challenge To Office Of Surface Minings Approval Process For Mine Plans Litigation [Member] | COLORADO [Member] | Antelope Mine [Member]</t>
  </si>
  <si>
    <t>Northern Plains Resource Council Regulatory Challenge To Office Of Surface Minings Approval Process For Mine Plans Litigation [Member] | WYOMING [Member] | Antelope Mine [Member]</t>
  </si>
  <si>
    <t>Wild Earth Guardians Regulatory Challenge to Office of Surface Minings Approval Process for Mine Plans Litigation [Member] | Antelope Mine [Member]</t>
  </si>
  <si>
    <t>Administrative Record Documents</t>
  </si>
  <si>
    <t>Notices of Supplemental Authority</t>
  </si>
  <si>
    <t>Wild Earth Guardians Regulatory Challenge to Office of Surface Minings Approval Process for Mine Plans Litigation [Member] | WYOMING [Member] | Antelope Mine [Member]</t>
  </si>
  <si>
    <t>Number of Mines included in OSM motion to sever complaint and transfer</t>
  </si>
  <si>
    <t>BLM Approval of Revised Resource Managment Plans [Member]</t>
  </si>
  <si>
    <t>Lease Planning Areas</t>
  </si>
  <si>
    <t>Claims Filed</t>
  </si>
  <si>
    <t>Commitments and Contingencies (Details 3) - USD ($) $ in Millions</t>
  </si>
  <si>
    <t>Concentration Risk [Line Items]</t>
  </si>
  <si>
    <t>Outstanding amount of surety bonds</t>
  </si>
  <si>
    <t>Collateral posted in the form of letters of credit</t>
  </si>
  <si>
    <t>Outstanding amount of self-funded bonds</t>
  </si>
  <si>
    <t>Customer Concentration Risk [Member] | Revenues</t>
  </si>
  <si>
    <t>Number or major customers</t>
  </si>
  <si>
    <t>one</t>
  </si>
  <si>
    <t>no</t>
  </si>
  <si>
    <t>Accumulated Other Comprehensive Income (Loss) (Details) - USD ($) $ in Thousands</t>
  </si>
  <si>
    <t>Other Comprehensive Income (Loss) (AOCI) by component, net of tax</t>
  </si>
  <si>
    <t>Beginning balance, January 1</t>
  </si>
  <si>
    <t>Ending balance, June 30</t>
  </si>
  <si>
    <t>Postretirement medical plan | Accumulated Other Comprehensive Income (Loss)</t>
  </si>
  <si>
    <t>Amounts reclassified from accumulated other comprehensive income (loss)</t>
  </si>
  <si>
    <t>Tax expense (benefit)</t>
  </si>
  <si>
    <t>Net current period other comprehensive income (loss)</t>
  </si>
  <si>
    <t>Accumulated Other Comprehensive Income (Loss) (Details 1) - USD ($) $ in Thousands</t>
  </si>
  <si>
    <t>Reclassification Adjustment out of Accumulated Other Comprehensive Income [Line Items]</t>
  </si>
  <si>
    <t>Amortization of prior service costs (credits), before tax</t>
  </si>
  <si>
    <t>Postretirement medical plan | Amount Reclassified from Accumulated Other Comprehensive Income</t>
  </si>
  <si>
    <t>Total before tax</t>
  </si>
  <si>
    <t>Tax benefit (expense)</t>
  </si>
  <si>
    <t>Amounts reclassified from AOCI</t>
  </si>
  <si>
    <t>Supplemental Cash Flow Information (Details) - USD ($) $ in Thousands</t>
  </si>
  <si>
    <t>Dec. 31, 2017</t>
  </si>
  <si>
    <t>Restricted Cash And Cash Equivalents [Abstract]</t>
  </si>
  <si>
    <t>Restricted cash in other current assets</t>
  </si>
  <si>
    <t>Restricted cash in other noncurrent assets</t>
  </si>
  <si>
    <t>Total cash, cash equivalents, and restricted cash shown in the statement of cash flows</t>
  </si>
  <si>
    <t>Supplemental Cash Flow Information [Abstract]</t>
  </si>
  <si>
    <t>Interest paid</t>
  </si>
  <si>
    <t>Income taxes paid (refunded)</t>
  </si>
  <si>
    <t>Reorganization items, net paid</t>
  </si>
  <si>
    <t>Cash paid for amounts included in the measurement of lease liabilities</t>
  </si>
  <si>
    <t>Operating cash flows form operating leases</t>
  </si>
  <si>
    <t>Operating cash flows from finance leases</t>
  </si>
  <si>
    <t>Noncash Investing and Financing Items [Abstract]</t>
  </si>
  <si>
    <t>Capital expenditures included in accounts payable</t>
  </si>
  <si>
    <t>Assets acquired under federal coal lease</t>
  </si>
  <si>
    <t>Operating right-of-use assets recognized</t>
  </si>
  <si>
    <t>Supplemental Guarantor/Non-Guarantor Financial Information (Details 1) - USD ($) $ in Thousands</t>
  </si>
  <si>
    <t>Supplemental Condensed Consolidating Statement of Operations and Comprehensive Income</t>
  </si>
  <si>
    <t>Interest Expense</t>
  </si>
  <si>
    <t>Eliminations</t>
  </si>
  <si>
    <t>Income (loss) from consolidated affiliates, net of tax</t>
  </si>
  <si>
    <t>Parent Guarantor (CPE Inc.) | Reportable Legal Entities [Member]</t>
  </si>
  <si>
    <t>Issuers | Reportable Legal Entities [Member]</t>
  </si>
  <si>
    <t>Guarantor Subsidiaries | Reportable Legal Entities [Member]</t>
  </si>
  <si>
    <t>Non-Guarantor Subsidiaries | Reportable Legal Entities [Member]</t>
  </si>
  <si>
    <t>Supplemental Guarantor/Non-Guarantor Financial Information (Details 2) - USD ($) $ in Thousands</t>
  </si>
  <si>
    <t>Current portion of federal coal lease obligations</t>
  </si>
  <si>
    <t>Federal coal lease obligations, net of current portion</t>
  </si>
  <si>
    <t>Royalties And Production Taxes Noncurrent</t>
  </si>
  <si>
    <t>Liabilities subjec to compromise</t>
  </si>
  <si>
    <t>Supplemental Guarantor/Non-Guarantor Financial Information (Details 3) - USD ($) $ in Thousands</t>
  </si>
  <si>
    <t>Cash flows from continuing operations</t>
  </si>
  <si>
    <t>Subsequent Events (Details) $ in Thousands</t>
  </si>
  <si>
    <t>Sep. 06, 2019USD ($)</t>
  </si>
  <si>
    <t>Aug. 01, 2019USD ($)</t>
  </si>
  <si>
    <t>May 16, 2019USD ($)</t>
  </si>
  <si>
    <t>May 15, 2019USD ($)</t>
  </si>
  <si>
    <t>Asset purchase agreement cash at clos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7650829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0</v>
      </c>
    </row>
    <row r="16" spans="1:3">
      <c r="A16" s="4" t="s">
        <v>27</v>
      </c>
      <c r="B16"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v>
      </c>
      <c r="B1" s="2" t="s">
        <v>29</v>
      </c>
      <c r="F1" s="2" t="s">
        <v>1</v>
      </c>
    </row>
    <row r="2" spans="1:7">
      <c r="B2" s="2" t="s">
        <v>2</v>
      </c>
      <c r="C2" s="2" t="s">
        <v>30</v>
      </c>
      <c r="D2" s="2" t="s">
        <v>31</v>
      </c>
      <c r="E2" s="2" t="s">
        <v>32</v>
      </c>
      <c r="F2" s="2" t="s">
        <v>2</v>
      </c>
      <c r="G2" s="2" t="s">
        <v>31</v>
      </c>
    </row>
    <row r="3" spans="1:7">
      <c r="A3" s="3" t="s">
        <v>33</v>
      </c>
    </row>
    <row r="4" spans="1:7">
      <c r="A4" s="4" t="s">
        <v>34</v>
      </c>
      <c r="B4" s="6" t="n">
        <v>168451</v>
      </c>
      <c r="D4" s="6" t="n">
        <v>205698</v>
      </c>
      <c r="F4" s="6" t="n">
        <v>313528</v>
      </c>
      <c r="G4" s="6" t="n">
        <v>422007</v>
      </c>
    </row>
    <row r="5" spans="1:7">
      <c r="A5" s="3" t="s">
        <v>35</v>
      </c>
    </row>
    <row r="6" spans="1:7">
      <c r="A6" s="4" t="s">
        <v>36</v>
      </c>
      <c r="B6" s="5" t="n">
        <v>162847</v>
      </c>
      <c r="D6" s="5" t="n">
        <v>196410</v>
      </c>
      <c r="F6" s="5" t="n">
        <v>322806</v>
      </c>
      <c r="G6" s="5" t="n">
        <v>388944</v>
      </c>
    </row>
    <row r="7" spans="1:7">
      <c r="A7" s="4" t="s">
        <v>37</v>
      </c>
      <c r="B7" s="5" t="n">
        <v>11897</v>
      </c>
      <c r="D7" s="5" t="n">
        <v>14401</v>
      </c>
      <c r="F7" s="5" t="n">
        <v>22583</v>
      </c>
      <c r="G7" s="5" t="n">
        <v>29396</v>
      </c>
    </row>
    <row r="8" spans="1:7">
      <c r="A8" s="4" t="s">
        <v>38</v>
      </c>
      <c r="B8" s="5" t="n">
        <v>1493</v>
      </c>
      <c r="D8" s="5" t="n">
        <v>1706</v>
      </c>
      <c r="F8" s="5" t="n">
        <v>3097</v>
      </c>
      <c r="G8" s="5" t="n">
        <v>3411</v>
      </c>
    </row>
    <row r="9" spans="1:7">
      <c r="A9" s="4" t="s">
        <v>39</v>
      </c>
      <c r="B9" s="5" t="n">
        <v>0</v>
      </c>
      <c r="D9" s="5" t="n">
        <v>0</v>
      </c>
      <c r="F9" s="5" t="n">
        <v>-1809</v>
      </c>
      <c r="G9" s="5" t="n">
        <v>0</v>
      </c>
    </row>
    <row r="10" spans="1:7">
      <c r="A10" s="4" t="s">
        <v>40</v>
      </c>
      <c r="B10" s="5" t="n">
        <v>14963</v>
      </c>
      <c r="D10" s="5" t="n">
        <v>12975</v>
      </c>
      <c r="F10" s="5" t="n">
        <v>33535</v>
      </c>
      <c r="G10" s="5" t="n">
        <v>20292</v>
      </c>
    </row>
    <row r="11" spans="1:7">
      <c r="A11" s="4" t="s">
        <v>41</v>
      </c>
      <c r="B11" s="5" t="n">
        <v>620901</v>
      </c>
      <c r="D11" s="5" t="n">
        <v>800</v>
      </c>
      <c r="F11" s="5" t="n">
        <v>621005</v>
      </c>
      <c r="G11" s="5" t="n">
        <v>800</v>
      </c>
    </row>
    <row r="12" spans="1:7">
      <c r="A12" s="4" t="s">
        <v>42</v>
      </c>
      <c r="B12" s="5" t="n">
        <v>111</v>
      </c>
      <c r="D12" s="5" t="n">
        <v>55</v>
      </c>
      <c r="F12" s="5" t="n">
        <v>351</v>
      </c>
      <c r="G12" s="5" t="n">
        <v>183</v>
      </c>
    </row>
    <row r="13" spans="1:7">
      <c r="A13" s="4" t="s">
        <v>43</v>
      </c>
      <c r="B13" s="5" t="n">
        <v>812212</v>
      </c>
      <c r="D13" s="5" t="n">
        <v>226347</v>
      </c>
      <c r="F13" s="5" t="n">
        <v>1001568</v>
      </c>
      <c r="G13" s="5" t="n">
        <v>443026</v>
      </c>
    </row>
    <row r="14" spans="1:7">
      <c r="A14" s="4" t="s">
        <v>44</v>
      </c>
      <c r="B14" s="5" t="n">
        <v>-643761</v>
      </c>
      <c r="D14" s="5" t="n">
        <v>-20649</v>
      </c>
      <c r="F14" s="5" t="n">
        <v>-688040</v>
      </c>
      <c r="G14" s="5" t="n">
        <v>-21019</v>
      </c>
    </row>
    <row r="15" spans="1:7">
      <c r="A15" s="3" t="s">
        <v>45</v>
      </c>
    </row>
    <row r="16" spans="1:7">
      <c r="A16" s="4" t="s">
        <v>46</v>
      </c>
      <c r="B16" s="5" t="n">
        <v>1755</v>
      </c>
      <c r="D16" s="5" t="n">
        <v>1617</v>
      </c>
      <c r="F16" s="5" t="n">
        <v>3510</v>
      </c>
      <c r="G16" s="5" t="n">
        <v>3235</v>
      </c>
    </row>
    <row r="17" spans="1:7">
      <c r="A17" s="4" t="s">
        <v>47</v>
      </c>
      <c r="B17" s="5" t="n">
        <v>106</v>
      </c>
      <c r="D17" s="5" t="n">
        <v>274</v>
      </c>
      <c r="F17" s="5" t="n">
        <v>393</v>
      </c>
      <c r="G17" s="5" t="n">
        <v>538</v>
      </c>
    </row>
    <row r="18" spans="1:7">
      <c r="A18" s="4" t="s">
        <v>48</v>
      </c>
      <c r="B18" s="5" t="n">
        <v>-5081</v>
      </c>
      <c r="D18" s="5" t="n">
        <v>-10541</v>
      </c>
      <c r="F18" s="5" t="n">
        <v>-12773</v>
      </c>
      <c r="G18" s="5" t="n">
        <v>-19729</v>
      </c>
    </row>
    <row r="19" spans="1:7">
      <c r="A19" s="4" t="s">
        <v>49</v>
      </c>
      <c r="B19" s="5" t="n">
        <v>37190</v>
      </c>
      <c r="D19" s="5" t="n">
        <v>0</v>
      </c>
      <c r="F19" s="5" t="n">
        <v>37190</v>
      </c>
      <c r="G19" s="5" t="n">
        <v>0</v>
      </c>
    </row>
    <row r="20" spans="1:7">
      <c r="A20" s="4" t="s">
        <v>50</v>
      </c>
      <c r="B20" s="5" t="n">
        <v>-483</v>
      </c>
      <c r="D20" s="5" t="n">
        <v>-334</v>
      </c>
      <c r="F20" s="5" t="n">
        <v>-498</v>
      </c>
      <c r="G20" s="5" t="n">
        <v>-604</v>
      </c>
    </row>
    <row r="21" spans="1:7">
      <c r="A21" s="4" t="s">
        <v>51</v>
      </c>
      <c r="B21" s="5" t="n">
        <v>33487</v>
      </c>
      <c r="D21" s="5" t="n">
        <v>-8984</v>
      </c>
      <c r="F21" s="5" t="n">
        <v>27822</v>
      </c>
      <c r="G21" s="5" t="n">
        <v>-16560</v>
      </c>
    </row>
    <row r="22" spans="1:7">
      <c r="A22" s="4" t="s">
        <v>52</v>
      </c>
      <c r="B22" s="5" t="n">
        <v>-610274</v>
      </c>
      <c r="D22" s="5" t="n">
        <v>-29633</v>
      </c>
      <c r="F22" s="5" t="n">
        <v>-660218</v>
      </c>
      <c r="G22" s="5" t="n">
        <v>-37579</v>
      </c>
    </row>
    <row r="23" spans="1:7">
      <c r="A23" s="4" t="s">
        <v>53</v>
      </c>
      <c r="B23" s="5" t="n">
        <v>-35</v>
      </c>
      <c r="D23" s="5" t="n">
        <v>-234</v>
      </c>
      <c r="F23" s="5" t="n">
        <v>-74</v>
      </c>
      <c r="G23" s="5" t="n">
        <v>-297</v>
      </c>
    </row>
    <row r="24" spans="1:7">
      <c r="A24" s="4" t="s">
        <v>54</v>
      </c>
      <c r="B24" s="5" t="n">
        <v>630</v>
      </c>
      <c r="D24" s="5" t="n">
        <v>-5</v>
      </c>
      <c r="F24" s="5" t="n">
        <v>866</v>
      </c>
      <c r="G24" s="5" t="n">
        <v>266</v>
      </c>
    </row>
    <row r="25" spans="1:7">
      <c r="A25" s="4" t="s">
        <v>55</v>
      </c>
      <c r="B25" s="5" t="n">
        <v>-609679</v>
      </c>
      <c r="C25" s="6" t="n">
        <v>-49748</v>
      </c>
      <c r="D25" s="5" t="n">
        <v>-29872</v>
      </c>
      <c r="E25" s="6" t="n">
        <v>-7738</v>
      </c>
      <c r="F25" s="5" t="n">
        <v>-659426</v>
      </c>
      <c r="G25" s="5" t="n">
        <v>-37610</v>
      </c>
    </row>
    <row r="26" spans="1:7">
      <c r="A26" s="3" t="s">
        <v>56</v>
      </c>
    </row>
    <row r="27" spans="1:7">
      <c r="A27" s="4" t="s">
        <v>57</v>
      </c>
      <c r="B27" s="5" t="n">
        <v>0</v>
      </c>
      <c r="D27" s="5" t="n">
        <v>-1837</v>
      </c>
      <c r="F27" s="5" t="n">
        <v>0</v>
      </c>
      <c r="G27" s="5" t="n">
        <v>-3675</v>
      </c>
    </row>
    <row r="28" spans="1:7">
      <c r="A28" s="4" t="s">
        <v>58</v>
      </c>
      <c r="B28" s="5" t="n">
        <v>-1755</v>
      </c>
      <c r="D28" s="5" t="n">
        <v>0</v>
      </c>
      <c r="F28" s="5" t="n">
        <v>-3510</v>
      </c>
      <c r="G28" s="5" t="n">
        <v>0</v>
      </c>
    </row>
    <row r="29" spans="1:7">
      <c r="A29" s="4" t="s">
        <v>56</v>
      </c>
      <c r="B29" s="5" t="n">
        <v>-1755</v>
      </c>
      <c r="D29" s="5" t="n">
        <v>-1837</v>
      </c>
      <c r="F29" s="5" t="n">
        <v>-3510</v>
      </c>
      <c r="G29" s="5" t="n">
        <v>-3675</v>
      </c>
    </row>
    <row r="30" spans="1:7">
      <c r="A30" s="4" t="s">
        <v>59</v>
      </c>
      <c r="B30" s="6" t="n">
        <v>-611434</v>
      </c>
      <c r="D30" s="6" t="n">
        <v>-31709</v>
      </c>
      <c r="F30" s="6" t="n">
        <v>-662936</v>
      </c>
      <c r="G30" s="6" t="n">
        <v>-41285</v>
      </c>
    </row>
    <row r="31" spans="1:7">
      <c r="A31" s="3" t="s">
        <v>60</v>
      </c>
    </row>
    <row r="32" spans="1:7">
      <c r="A32" s="4" t="s">
        <v>61</v>
      </c>
      <c r="B32" s="7" t="n">
        <v>-7.97</v>
      </c>
      <c r="D32" s="7" t="n">
        <v>-0.39</v>
      </c>
      <c r="F32" s="7" t="n">
        <v>-8.65</v>
      </c>
      <c r="G32" s="8" t="n">
        <v>-0.5</v>
      </c>
    </row>
    <row r="33" spans="1:7">
      <c r="A33" s="4" t="s">
        <v>62</v>
      </c>
      <c r="B33" s="7" t="n">
        <v>-7.97</v>
      </c>
      <c r="D33" s="7" t="n">
        <v>-0.39</v>
      </c>
      <c r="F33" s="7" t="n">
        <v>-8.65</v>
      </c>
      <c r="G33" s="8" t="n">
        <v>-0.5</v>
      </c>
    </row>
    <row r="34" spans="1:7">
      <c r="A34" s="4" t="s">
        <v>63</v>
      </c>
      <c r="B34" s="5" t="n">
        <v>76508</v>
      </c>
      <c r="D34" s="5" t="n">
        <v>75756</v>
      </c>
      <c r="F34" s="5" t="n">
        <v>76265</v>
      </c>
      <c r="G34" s="5" t="n">
        <v>75544</v>
      </c>
    </row>
    <row r="35" spans="1:7">
      <c r="A35" s="4" t="s">
        <v>64</v>
      </c>
      <c r="B35" s="5" t="n">
        <v>76508</v>
      </c>
      <c r="D35" s="5" t="n">
        <v>75756</v>
      </c>
      <c r="F35" s="5" t="n">
        <v>76265</v>
      </c>
      <c r="G35" s="5" t="n">
        <v>75544</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4</v>
      </c>
    </row>
    <row r="4" spans="1:2">
      <c r="A4" s="4" t="s">
        <v>134</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v>
      </c>
      <c r="B1" s="2" t="s">
        <v>29</v>
      </c>
      <c r="C1" s="2" t="s">
        <v>1</v>
      </c>
    </row>
    <row r="2" spans="1:3">
      <c r="B2" s="2" t="s">
        <v>2</v>
      </c>
      <c r="C2" s="2" t="s">
        <v>2</v>
      </c>
    </row>
    <row r="3" spans="1:3">
      <c r="A3" s="3" t="s">
        <v>33</v>
      </c>
    </row>
    <row r="4" spans="1:3">
      <c r="A4" s="4" t="s">
        <v>66</v>
      </c>
      <c r="B4" s="6" t="n">
        <v>11</v>
      </c>
      <c r="C4" s="8" t="n">
        <v>20.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4" t="s">
        <v>185</v>
      </c>
    </row>
    <row r="4" spans="1:2">
      <c r="A4" s="3"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04</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64425</v>
      </c>
      <c r="C3" s="6" t="n">
        <v>91196</v>
      </c>
    </row>
    <row r="4" spans="1:3">
      <c r="A4" s="4" t="s">
        <v>71</v>
      </c>
      <c r="B4" s="5" t="n">
        <v>44937</v>
      </c>
      <c r="C4" s="5" t="n">
        <v>33527</v>
      </c>
    </row>
    <row r="5" spans="1:3">
      <c r="A5" s="4" t="s">
        <v>72</v>
      </c>
      <c r="B5" s="5" t="n">
        <v>108</v>
      </c>
      <c r="C5" s="5" t="n">
        <v>0</v>
      </c>
    </row>
    <row r="6" spans="1:3">
      <c r="A6" s="4" t="s">
        <v>73</v>
      </c>
      <c r="B6" s="5" t="n">
        <v>16961</v>
      </c>
      <c r="C6" s="5" t="n">
        <v>70040</v>
      </c>
    </row>
    <row r="7" spans="1:3">
      <c r="A7" s="4" t="s">
        <v>74</v>
      </c>
      <c r="B7" s="5" t="n">
        <v>7944</v>
      </c>
      <c r="C7" s="5" t="n">
        <v>15808</v>
      </c>
    </row>
    <row r="8" spans="1:3">
      <c r="A8" s="4" t="s">
        <v>75</v>
      </c>
      <c r="B8" s="5" t="n">
        <v>25798</v>
      </c>
      <c r="C8" s="5" t="n">
        <v>27527</v>
      </c>
    </row>
    <row r="9" spans="1:3">
      <c r="A9" s="4" t="s">
        <v>76</v>
      </c>
      <c r="B9" s="5" t="n">
        <v>6810</v>
      </c>
      <c r="C9" s="5" t="n">
        <v>4205</v>
      </c>
    </row>
    <row r="10" spans="1:3">
      <c r="A10" s="4" t="s">
        <v>77</v>
      </c>
      <c r="B10" s="5" t="n">
        <v>166983</v>
      </c>
      <c r="C10" s="5" t="n">
        <v>242303</v>
      </c>
    </row>
    <row r="11" spans="1:3">
      <c r="A11" s="3" t="s">
        <v>78</v>
      </c>
    </row>
    <row r="12" spans="1:3">
      <c r="A12" s="4" t="s">
        <v>79</v>
      </c>
      <c r="B12" s="5" t="n">
        <v>68468</v>
      </c>
      <c r="C12" s="5" t="n">
        <v>654372</v>
      </c>
    </row>
    <row r="13" spans="1:3">
      <c r="A13" s="4" t="s">
        <v>74</v>
      </c>
      <c r="B13" s="5" t="n">
        <v>7884</v>
      </c>
      <c r="C13" s="5" t="n">
        <v>15768</v>
      </c>
    </row>
    <row r="14" spans="1:3">
      <c r="A14" s="4" t="s">
        <v>76</v>
      </c>
      <c r="B14" s="5" t="n">
        <v>31476</v>
      </c>
      <c r="C14" s="5" t="n">
        <v>16213</v>
      </c>
    </row>
    <row r="15" spans="1:3">
      <c r="A15" s="4" t="s">
        <v>80</v>
      </c>
      <c r="B15" s="5" t="n">
        <v>274811</v>
      </c>
      <c r="C15" s="5" t="n">
        <v>928656</v>
      </c>
    </row>
    <row r="16" spans="1:3">
      <c r="A16" s="3" t="s">
        <v>81</v>
      </c>
    </row>
    <row r="17" spans="1:3">
      <c r="A17" s="4" t="s">
        <v>82</v>
      </c>
      <c r="B17" s="5" t="n">
        <v>31780</v>
      </c>
      <c r="C17" s="5" t="n">
        <v>34210</v>
      </c>
    </row>
    <row r="18" spans="1:3">
      <c r="A18" s="4" t="s">
        <v>83</v>
      </c>
      <c r="B18" s="5" t="n">
        <v>13974</v>
      </c>
      <c r="C18" s="5" t="n">
        <v>53232</v>
      </c>
    </row>
    <row r="19" spans="1:3">
      <c r="A19" s="4" t="s">
        <v>84</v>
      </c>
      <c r="B19" s="5" t="n">
        <v>14610</v>
      </c>
      <c r="C19" s="5" t="n">
        <v>26385</v>
      </c>
    </row>
    <row r="20" spans="1:3">
      <c r="A20" s="4" t="s">
        <v>85</v>
      </c>
      <c r="B20" s="5" t="n">
        <v>0</v>
      </c>
      <c r="C20" s="5" t="n">
        <v>71</v>
      </c>
    </row>
    <row r="21" spans="1:3">
      <c r="A21" s="4" t="s">
        <v>86</v>
      </c>
      <c r="B21" s="5" t="n">
        <v>0</v>
      </c>
      <c r="C21" s="5" t="n">
        <v>379</v>
      </c>
    </row>
    <row r="22" spans="1:3">
      <c r="A22" s="4" t="s">
        <v>87</v>
      </c>
      <c r="B22" s="5" t="n">
        <v>11313</v>
      </c>
      <c r="C22" s="5" t="n">
        <v>0</v>
      </c>
    </row>
    <row r="23" spans="1:3">
      <c r="A23" s="4" t="s">
        <v>88</v>
      </c>
      <c r="B23" s="5" t="n">
        <v>1556</v>
      </c>
      <c r="C23" s="5" t="n">
        <v>4019</v>
      </c>
    </row>
    <row r="24" spans="1:3">
      <c r="A24" s="4" t="s">
        <v>89</v>
      </c>
      <c r="B24" s="5" t="n">
        <v>73233</v>
      </c>
      <c r="C24" s="5" t="n">
        <v>118296</v>
      </c>
    </row>
    <row r="25" spans="1:3">
      <c r="A25" s="3" t="s">
        <v>90</v>
      </c>
    </row>
    <row r="26" spans="1:3">
      <c r="A26" s="4" t="s">
        <v>91</v>
      </c>
      <c r="C26" s="5" t="n">
        <v>396373</v>
      </c>
    </row>
    <row r="27" spans="1:3">
      <c r="A27" s="4" t="s">
        <v>92</v>
      </c>
      <c r="B27" s="5" t="n">
        <v>0</v>
      </c>
      <c r="C27" s="5" t="n">
        <v>1404</v>
      </c>
    </row>
    <row r="28" spans="1:3">
      <c r="A28" s="4" t="s">
        <v>93</v>
      </c>
      <c r="B28" s="5" t="n">
        <v>100939</v>
      </c>
      <c r="C28" s="5" t="n">
        <v>92591</v>
      </c>
    </row>
    <row r="29" spans="1:3">
      <c r="A29" s="4" t="s">
        <v>94</v>
      </c>
      <c r="B29" s="5" t="n">
        <v>3124</v>
      </c>
      <c r="C29" s="5" t="n">
        <v>20587</v>
      </c>
    </row>
    <row r="30" spans="1:3">
      <c r="A30" s="4" t="s">
        <v>88</v>
      </c>
      <c r="B30" s="5" t="n">
        <v>181</v>
      </c>
      <c r="C30" s="5" t="n">
        <v>5731</v>
      </c>
    </row>
    <row r="31" spans="1:3">
      <c r="A31" s="4" t="s">
        <v>95</v>
      </c>
      <c r="B31" s="5" t="n">
        <v>177477</v>
      </c>
      <c r="C31" s="5" t="n">
        <v>634982</v>
      </c>
    </row>
    <row r="32" spans="1:3">
      <c r="A32" s="3" t="s">
        <v>96</v>
      </c>
    </row>
    <row r="33" spans="1:3">
      <c r="A33" s="4" t="s">
        <v>97</v>
      </c>
      <c r="B33" s="5" t="n">
        <v>464369</v>
      </c>
      <c r="C33" s="5" t="n">
        <v>0</v>
      </c>
    </row>
    <row r="34" spans="1:3">
      <c r="A34" s="4" t="s">
        <v>98</v>
      </c>
      <c r="B34" s="5" t="n">
        <v>641846</v>
      </c>
      <c r="C34" s="5" t="n">
        <v>634982</v>
      </c>
    </row>
    <row r="35" spans="1:3">
      <c r="A35" s="3" t="s">
        <v>99</v>
      </c>
    </row>
    <row r="36" spans="1:3">
      <c r="A36" s="4" t="s">
        <v>100</v>
      </c>
      <c r="B36" s="5" t="n">
        <v>765</v>
      </c>
      <c r="C36" s="5" t="n">
        <v>758</v>
      </c>
    </row>
    <row r="37" spans="1:3">
      <c r="A37" s="4" t="s">
        <v>101</v>
      </c>
      <c r="B37" s="5" t="n">
        <v>-6498</v>
      </c>
      <c r="C37" s="5" t="n">
        <v>-6498</v>
      </c>
    </row>
    <row r="38" spans="1:3">
      <c r="A38" s="4" t="s">
        <v>102</v>
      </c>
      <c r="B38" s="5" t="n">
        <v>658899</v>
      </c>
      <c r="C38" s="5" t="n">
        <v>656925</v>
      </c>
    </row>
    <row r="39" spans="1:3">
      <c r="A39" s="4" t="s">
        <v>103</v>
      </c>
      <c r="B39" s="5" t="n">
        <v>-1029975</v>
      </c>
      <c r="C39" s="5" t="n">
        <v>-370795</v>
      </c>
    </row>
    <row r="40" spans="1:3">
      <c r="A40" s="4" t="s">
        <v>104</v>
      </c>
      <c r="B40" s="5" t="n">
        <v>9774</v>
      </c>
      <c r="C40" s="5" t="n">
        <v>13284</v>
      </c>
    </row>
    <row r="41" spans="1:3">
      <c r="A41" s="4" t="s">
        <v>105</v>
      </c>
      <c r="B41" s="5" t="n">
        <v>-367035</v>
      </c>
      <c r="C41" s="5" t="n">
        <v>293674</v>
      </c>
    </row>
    <row r="42" spans="1:3">
      <c r="A42" s="4" t="s">
        <v>106</v>
      </c>
      <c r="B42" s="6" t="n">
        <v>274811</v>
      </c>
      <c r="C42" s="6" t="n">
        <v>9286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5</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4" t="s">
        <v>317</v>
      </c>
    </row>
    <row r="4" spans="1:2">
      <c r="A4" s="3" t="s">
        <v>261</v>
      </c>
    </row>
    <row r="5" spans="1:2">
      <c r="A5" s="4" t="s">
        <v>262</v>
      </c>
      <c r="B5"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3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8</v>
      </c>
    </row>
    <row r="2" spans="1:3">
      <c r="A2" s="3" t="s">
        <v>108</v>
      </c>
    </row>
    <row r="3" spans="1:3">
      <c r="A3" s="4" t="s">
        <v>109</v>
      </c>
      <c r="B3" s="7" t="n">
        <v>0.01</v>
      </c>
      <c r="C3" s="7" t="n">
        <v>0.01</v>
      </c>
    </row>
    <row r="4" spans="1:3">
      <c r="A4" s="4" t="s">
        <v>110</v>
      </c>
      <c r="B4" s="5" t="n">
        <v>200000</v>
      </c>
      <c r="C4" s="5" t="n">
        <v>200000</v>
      </c>
    </row>
    <row r="5" spans="1:3">
      <c r="A5" s="4" t="s">
        <v>111</v>
      </c>
      <c r="B5" s="5" t="n">
        <v>76985</v>
      </c>
      <c r="C5" s="5" t="n">
        <v>76283</v>
      </c>
    </row>
    <row r="6" spans="1:3">
      <c r="A6" s="4" t="s">
        <v>112</v>
      </c>
      <c r="B6" s="5" t="n">
        <v>76508</v>
      </c>
      <c r="C6" s="5" t="n">
        <v>75806</v>
      </c>
    </row>
    <row r="7" spans="1:3">
      <c r="A7" s="4" t="s">
        <v>113</v>
      </c>
      <c r="B7" s="5" t="n">
        <v>477</v>
      </c>
      <c r="C7" s="5" t="n">
        <v>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25"/>
    <col customWidth="1" max="3" min="3" width="26"/>
    <col customWidth="1" max="4" min="4" width="18"/>
    <col customWidth="1" max="5" min="5" width="14"/>
  </cols>
  <sheetData>
    <row r="1" spans="1:5">
      <c r="A1" s="1" t="s">
        <v>336</v>
      </c>
      <c r="B1" s="2" t="s">
        <v>337</v>
      </c>
      <c r="C1" s="2" t="s">
        <v>338</v>
      </c>
      <c r="D1" s="2" t="s">
        <v>339</v>
      </c>
      <c r="E1" s="2" t="s">
        <v>68</v>
      </c>
    </row>
    <row r="2" spans="1:5">
      <c r="A2" s="3" t="s">
        <v>174</v>
      </c>
    </row>
    <row r="3" spans="1:5">
      <c r="A3" s="4" t="s">
        <v>340</v>
      </c>
      <c r="D3" s="5" t="n">
        <v>3</v>
      </c>
    </row>
    <row r="4" spans="1:5">
      <c r="A4" s="4" t="s">
        <v>341</v>
      </c>
      <c r="E4" s="4" t="s">
        <v>342</v>
      </c>
    </row>
    <row r="5" spans="1:5">
      <c r="A5" s="4" t="s">
        <v>343</v>
      </c>
      <c r="D5" s="5" t="n">
        <v>2</v>
      </c>
    </row>
    <row r="6" spans="1:5">
      <c r="A6" s="3" t="s">
        <v>344</v>
      </c>
    </row>
    <row r="7" spans="1:5">
      <c r="A7" s="4" t="s">
        <v>345</v>
      </c>
      <c r="D7" s="4" t="s">
        <v>346</v>
      </c>
    </row>
    <row r="8" spans="1:5">
      <c r="A8" s="4" t="s">
        <v>347</v>
      </c>
    </row>
    <row r="9" spans="1:5">
      <c r="A9" s="3" t="s">
        <v>344</v>
      </c>
    </row>
    <row r="10" spans="1:5">
      <c r="A10" s="4" t="s">
        <v>348</v>
      </c>
      <c r="C10" s="8" t="n">
        <v>15.7</v>
      </c>
    </row>
    <row r="11" spans="1:5">
      <c r="A11" s="4" t="s">
        <v>349</v>
      </c>
      <c r="C11" s="6" t="n">
        <v>40</v>
      </c>
    </row>
    <row r="12" spans="1:5">
      <c r="A12" s="4" t="s">
        <v>350</v>
      </c>
      <c r="C12" s="9" t="n">
        <v>0.15</v>
      </c>
    </row>
    <row r="13" spans="1:5">
      <c r="A13" s="4" t="s">
        <v>351</v>
      </c>
      <c r="C13" s="4" t="s">
        <v>352</v>
      </c>
    </row>
    <row r="14" spans="1:5">
      <c r="A14" s="4" t="s">
        <v>353</v>
      </c>
      <c r="C14" s="6" t="n">
        <v>94</v>
      </c>
    </row>
    <row r="15" spans="1:5">
      <c r="A15" s="4" t="s">
        <v>354</v>
      </c>
      <c r="C15" s="5" t="n">
        <v>20</v>
      </c>
    </row>
    <row r="16" spans="1:5">
      <c r="A16" s="4" t="s">
        <v>355</v>
      </c>
      <c r="C16" s="8" t="n">
        <v>1.1</v>
      </c>
    </row>
    <row r="17" spans="1:5">
      <c r="A17" s="3" t="s">
        <v>356</v>
      </c>
    </row>
    <row r="18" spans="1:5">
      <c r="A18" s="4" t="s">
        <v>357</v>
      </c>
      <c r="C18" s="4" t="s">
        <v>358</v>
      </c>
    </row>
    <row r="19" spans="1:5">
      <c r="A19" s="4" t="s">
        <v>359</v>
      </c>
      <c r="B19" s="5" t="n">
        <v>431</v>
      </c>
    </row>
    <row r="20" spans="1:5">
      <c r="A20" s="4" t="s">
        <v>360</v>
      </c>
      <c r="B20" s="8" t="n">
        <v>1.8</v>
      </c>
    </row>
    <row r="21" spans="1:5">
      <c r="A21" s="4" t="s">
        <v>361</v>
      </c>
    </row>
    <row r="22" spans="1:5">
      <c r="A22" s="3" t="s">
        <v>344</v>
      </c>
    </row>
    <row r="23" spans="1:5">
      <c r="A23" s="4" t="s">
        <v>362</v>
      </c>
      <c r="C23"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 customWidth="1" max="8" min="8" width="13"/>
    <col customWidth="1" max="9" min="9" width="14"/>
    <col customWidth="1" max="10" min="10" width="14"/>
    <col customWidth="1" max="11" min="11" width="13"/>
  </cols>
  <sheetData>
    <row r="1" spans="1:11">
      <c r="A1" s="1" t="s">
        <v>363</v>
      </c>
      <c r="B1" s="2" t="s">
        <v>3</v>
      </c>
      <c r="C1" s="2" t="s">
        <v>364</v>
      </c>
      <c r="D1" s="2" t="s">
        <v>365</v>
      </c>
      <c r="E1" s="2" t="s">
        <v>366</v>
      </c>
      <c r="F1" s="2" t="s">
        <v>367</v>
      </c>
      <c r="G1" s="2" t="s">
        <v>368</v>
      </c>
      <c r="H1" s="2" t="s">
        <v>369</v>
      </c>
      <c r="I1" s="2" t="s">
        <v>2</v>
      </c>
      <c r="J1" s="2" t="s">
        <v>68</v>
      </c>
      <c r="K1" s="2" t="s">
        <v>370</v>
      </c>
    </row>
    <row r="2" spans="1:11">
      <c r="A2" s="4" t="s">
        <v>371</v>
      </c>
    </row>
    <row r="3" spans="1:11">
      <c r="A3" s="3" t="s">
        <v>372</v>
      </c>
    </row>
    <row r="4" spans="1:11">
      <c r="A4" s="4" t="s">
        <v>373</v>
      </c>
      <c r="I4" s="8" t="n">
        <v>70.40000000000001</v>
      </c>
    </row>
    <row r="5" spans="1:11">
      <c r="A5" s="3" t="s">
        <v>374</v>
      </c>
    </row>
    <row r="6" spans="1:11">
      <c r="A6" s="4" t="s">
        <v>375</v>
      </c>
      <c r="E6" s="6" t="n">
        <v>35</v>
      </c>
      <c r="K6" s="6" t="n">
        <v>70</v>
      </c>
    </row>
    <row r="7" spans="1:11">
      <c r="A7" s="4" t="s">
        <v>376</v>
      </c>
    </row>
    <row r="8" spans="1:11">
      <c r="A8" s="3" t="s">
        <v>372</v>
      </c>
    </row>
    <row r="9" spans="1:11">
      <c r="A9" s="4" t="s">
        <v>377</v>
      </c>
      <c r="E9" s="4" t="s">
        <v>378</v>
      </c>
    </row>
    <row r="10" spans="1:11">
      <c r="A10" s="4" t="s">
        <v>379</v>
      </c>
      <c r="H10" s="4" t="s">
        <v>342</v>
      </c>
    </row>
    <row r="11" spans="1:11">
      <c r="A11" s="4" t="s">
        <v>380</v>
      </c>
    </row>
    <row r="12" spans="1:11">
      <c r="A12" s="3" t="s">
        <v>372</v>
      </c>
    </row>
    <row r="13" spans="1:11">
      <c r="A13" s="4" t="s">
        <v>379</v>
      </c>
      <c r="H13" s="4" t="s">
        <v>381</v>
      </c>
    </row>
    <row r="14" spans="1:11">
      <c r="A14" s="4" t="s">
        <v>382</v>
      </c>
    </row>
    <row r="15" spans="1:11">
      <c r="A15" s="3" t="s">
        <v>372</v>
      </c>
    </row>
    <row r="16" spans="1:11">
      <c r="A16" s="4" t="s">
        <v>383</v>
      </c>
      <c r="F16" s="6" t="n">
        <v>35</v>
      </c>
    </row>
    <row r="17" spans="1:11">
      <c r="A17" s="4" t="s">
        <v>384</v>
      </c>
      <c r="F17" s="5" t="n">
        <v>10</v>
      </c>
    </row>
    <row r="18" spans="1:11">
      <c r="A18" s="4" t="s">
        <v>385</v>
      </c>
      <c r="E18" s="6" t="n">
        <v>10</v>
      </c>
      <c r="I18" s="5" t="n">
        <v>10</v>
      </c>
    </row>
    <row r="19" spans="1:11">
      <c r="A19" s="4" t="s">
        <v>373</v>
      </c>
      <c r="E19" s="6" t="n">
        <v>12</v>
      </c>
      <c r="F19" s="5" t="n">
        <v>12</v>
      </c>
    </row>
    <row r="20" spans="1:11">
      <c r="A20" s="4" t="s">
        <v>386</v>
      </c>
      <c r="F20" s="5" t="n">
        <v>6</v>
      </c>
      <c r="I20" s="6" t="n">
        <v>6</v>
      </c>
    </row>
    <row r="21" spans="1:11">
      <c r="A21" s="4" t="s">
        <v>387</v>
      </c>
    </row>
    <row r="22" spans="1:11">
      <c r="A22" s="3" t="s">
        <v>372</v>
      </c>
    </row>
    <row r="23" spans="1:11">
      <c r="A23" s="4" t="s">
        <v>388</v>
      </c>
      <c r="F23" s="6" t="n">
        <v>10</v>
      </c>
    </row>
    <row r="24" spans="1:11">
      <c r="A24" s="4" t="s">
        <v>389</v>
      </c>
    </row>
    <row r="25" spans="1:11">
      <c r="A25" s="3" t="s">
        <v>390</v>
      </c>
    </row>
    <row r="26" spans="1:11">
      <c r="A26" s="4" t="s">
        <v>391</v>
      </c>
      <c r="I26" s="4" t="s">
        <v>392</v>
      </c>
      <c r="J26" s="4" t="s">
        <v>392</v>
      </c>
    </row>
    <row r="27" spans="1:11">
      <c r="A27" s="4" t="s">
        <v>393</v>
      </c>
      <c r="G27" s="4" t="s">
        <v>394</v>
      </c>
      <c r="H27" s="4" t="s">
        <v>394</v>
      </c>
    </row>
    <row r="28" spans="1:11">
      <c r="A28" s="4" t="s">
        <v>395</v>
      </c>
    </row>
    <row r="29" spans="1:11">
      <c r="A29" s="3" t="s">
        <v>390</v>
      </c>
    </row>
    <row r="30" spans="1:11">
      <c r="A30" s="4" t="s">
        <v>391</v>
      </c>
      <c r="I30" s="4" t="s">
        <v>396</v>
      </c>
      <c r="J30" s="4" t="s">
        <v>396</v>
      </c>
    </row>
    <row r="31" spans="1:11">
      <c r="A31" s="4" t="s">
        <v>393</v>
      </c>
      <c r="G31" s="4" t="s">
        <v>397</v>
      </c>
      <c r="H31" s="4" t="s">
        <v>397</v>
      </c>
    </row>
    <row r="32" spans="1:11">
      <c r="A32" s="4" t="s">
        <v>398</v>
      </c>
      <c r="D32" s="4" t="s">
        <v>394</v>
      </c>
    </row>
    <row r="33" spans="1:11">
      <c r="A33" s="4" t="s">
        <v>399</v>
      </c>
      <c r="D33" s="4" t="s">
        <v>400</v>
      </c>
    </row>
    <row r="34" spans="1:11">
      <c r="A34" s="4" t="s">
        <v>401</v>
      </c>
    </row>
    <row r="35" spans="1:11">
      <c r="A35" s="3" t="s">
        <v>390</v>
      </c>
    </row>
    <row r="36" spans="1:11">
      <c r="A36" s="4" t="s">
        <v>402</v>
      </c>
      <c r="D36" s="4" t="s">
        <v>403</v>
      </c>
    </row>
    <row r="37" spans="1:11">
      <c r="A37" s="4" t="s">
        <v>404</v>
      </c>
      <c r="D37" s="4" t="s">
        <v>405</v>
      </c>
    </row>
    <row r="38" spans="1:11">
      <c r="A38" s="4" t="s">
        <v>406</v>
      </c>
    </row>
    <row r="39" spans="1:11">
      <c r="A39" s="3" t="s">
        <v>390</v>
      </c>
    </row>
    <row r="40" spans="1:11">
      <c r="A40" s="4" t="s">
        <v>402</v>
      </c>
      <c r="D40" s="4" t="s">
        <v>407</v>
      </c>
    </row>
    <row r="41" spans="1:11">
      <c r="A41" s="4" t="s">
        <v>404</v>
      </c>
      <c r="D41" s="4" t="s">
        <v>408</v>
      </c>
    </row>
    <row r="42" spans="1:11">
      <c r="A42" s="4" t="s">
        <v>409</v>
      </c>
    </row>
    <row r="43" spans="1:11">
      <c r="A43" s="3" t="s">
        <v>372</v>
      </c>
    </row>
    <row r="44" spans="1:11">
      <c r="A44" s="4" t="s">
        <v>385</v>
      </c>
      <c r="B44" s="6" t="n">
        <v>35</v>
      </c>
      <c r="C44" s="6" t="n">
        <v>25</v>
      </c>
    </row>
    <row r="45" spans="1:11">
      <c r="A45" s="4" t="s">
        <v>386</v>
      </c>
      <c r="B45" s="6" t="n">
        <v>31</v>
      </c>
    </row>
    <row r="46" spans="1:11">
      <c r="A46" s="4" t="s">
        <v>410</v>
      </c>
    </row>
    <row r="47" spans="1:11">
      <c r="A47" s="3" t="s">
        <v>372</v>
      </c>
    </row>
    <row r="48" spans="1:11">
      <c r="A48" s="4" t="s">
        <v>388</v>
      </c>
      <c r="C48" s="8" t="n">
        <v>3.8</v>
      </c>
    </row>
    <row r="49" spans="1:11">
      <c r="A49" s="4" t="s">
        <v>411</v>
      </c>
    </row>
    <row r="50" spans="1:11">
      <c r="A50" s="3" t="s">
        <v>372</v>
      </c>
    </row>
    <row r="51" spans="1:11">
      <c r="A51" s="4" t="s">
        <v>377</v>
      </c>
      <c r="C51" s="4" t="s">
        <v>412</v>
      </c>
    </row>
    <row r="52" spans="1:11">
      <c r="A52" s="4" t="s">
        <v>379</v>
      </c>
      <c r="C52" s="4" t="s">
        <v>413</v>
      </c>
    </row>
    <row r="53" spans="1:11">
      <c r="A53" s="4" t="s">
        <v>414</v>
      </c>
    </row>
    <row r="54" spans="1:11">
      <c r="A54" s="3" t="s">
        <v>372</v>
      </c>
    </row>
    <row r="55" spans="1:11">
      <c r="A55" s="4" t="s">
        <v>377</v>
      </c>
      <c r="C55" s="4" t="s">
        <v>342</v>
      </c>
    </row>
    <row r="56" spans="1:11">
      <c r="A56" s="4" t="s">
        <v>379</v>
      </c>
      <c r="C56" s="4" t="s">
        <v>415</v>
      </c>
    </row>
    <row r="57" spans="1:11">
      <c r="A57" s="4" t="s">
        <v>416</v>
      </c>
    </row>
    <row r="58" spans="1:11">
      <c r="A58" s="3" t="s">
        <v>372</v>
      </c>
    </row>
    <row r="59" spans="1:11">
      <c r="A59" s="4" t="s">
        <v>417</v>
      </c>
      <c r="C59" s="6" t="n">
        <v>28</v>
      </c>
    </row>
    <row r="60" spans="1:11">
      <c r="A60" s="4" t="s">
        <v>418</v>
      </c>
    </row>
    <row r="61" spans="1:11">
      <c r="A61" s="3" t="s">
        <v>372</v>
      </c>
    </row>
    <row r="62" spans="1:11">
      <c r="A62" s="4" t="s">
        <v>377</v>
      </c>
      <c r="C62" s="4" t="s">
        <v>412</v>
      </c>
    </row>
    <row r="63" spans="1:11">
      <c r="A63" s="4" t="s">
        <v>379</v>
      </c>
      <c r="C63" s="4" t="s">
        <v>4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9</v>
      </c>
      <c r="B1" s="2" t="s">
        <v>2</v>
      </c>
      <c r="C1" s="2" t="s">
        <v>420</v>
      </c>
      <c r="D1" s="2" t="s">
        <v>68</v>
      </c>
    </row>
    <row r="2" spans="1:4">
      <c r="A2" s="3" t="s">
        <v>421</v>
      </c>
    </row>
    <row r="3" spans="1:4">
      <c r="A3" s="4" t="s">
        <v>422</v>
      </c>
      <c r="B3" s="6" t="n">
        <v>0</v>
      </c>
      <c r="C3" s="6" t="n">
        <v>17998</v>
      </c>
    </row>
    <row r="4" spans="1:4">
      <c r="A4" s="3" t="s">
        <v>423</v>
      </c>
    </row>
    <row r="5" spans="1:4">
      <c r="A5" s="4" t="s">
        <v>84</v>
      </c>
      <c r="B5" s="5" t="n">
        <v>14610</v>
      </c>
      <c r="C5" s="5" t="n">
        <v>26279</v>
      </c>
      <c r="D5" s="6" t="n">
        <v>26385</v>
      </c>
    </row>
    <row r="6" spans="1:4">
      <c r="A6" s="4" t="s">
        <v>424</v>
      </c>
      <c r="B6" s="5" t="n">
        <v>1424</v>
      </c>
      <c r="C6" s="5" t="n">
        <v>937</v>
      </c>
    </row>
    <row r="7" spans="1:4">
      <c r="A7" s="4" t="s">
        <v>425</v>
      </c>
      <c r="B7" s="5" t="n">
        <v>181</v>
      </c>
      <c r="C7" s="5" t="n">
        <v>6439</v>
      </c>
      <c r="D7" s="5" t="n">
        <v>5731</v>
      </c>
    </row>
    <row r="8" spans="1:4">
      <c r="A8" s="3" t="s">
        <v>99</v>
      </c>
    </row>
    <row r="9" spans="1:4">
      <c r="A9" s="4" t="s">
        <v>426</v>
      </c>
      <c r="B9" s="6" t="n">
        <v>-1029975</v>
      </c>
      <c r="C9" s="5" t="n">
        <v>-370549</v>
      </c>
      <c r="D9" s="6" t="n">
        <v>-370795</v>
      </c>
    </row>
    <row r="10" spans="1:4">
      <c r="A10" s="4" t="s">
        <v>427</v>
      </c>
    </row>
    <row r="11" spans="1:4">
      <c r="A11" s="3" t="s">
        <v>421</v>
      </c>
    </row>
    <row r="12" spans="1:4">
      <c r="A12" s="4" t="s">
        <v>422</v>
      </c>
      <c r="C12" s="5" t="n">
        <v>16213</v>
      </c>
    </row>
    <row r="13" spans="1:4">
      <c r="A13" s="3" t="s">
        <v>423</v>
      </c>
    </row>
    <row r="14" spans="1:4">
      <c r="A14" s="4" t="s">
        <v>84</v>
      </c>
      <c r="C14" s="5" t="n">
        <v>26385</v>
      </c>
    </row>
    <row r="15" spans="1:4">
      <c r="A15" s="4" t="s">
        <v>424</v>
      </c>
      <c r="C15" s="5" t="n">
        <v>0</v>
      </c>
    </row>
    <row r="16" spans="1:4">
      <c r="A16" s="4" t="s">
        <v>425</v>
      </c>
      <c r="C16" s="5" t="n">
        <v>5731</v>
      </c>
    </row>
    <row r="17" spans="1:4">
      <c r="A17" s="3" t="s">
        <v>99</v>
      </c>
    </row>
    <row r="18" spans="1:4">
      <c r="A18" s="4" t="s">
        <v>426</v>
      </c>
      <c r="C18" s="5" t="n">
        <v>-370795</v>
      </c>
    </row>
    <row r="19" spans="1:4">
      <c r="A19" s="4" t="s">
        <v>428</v>
      </c>
    </row>
    <row r="20" spans="1:4">
      <c r="A20" s="3" t="s">
        <v>421</v>
      </c>
    </row>
    <row r="21" spans="1:4">
      <c r="A21" s="4" t="s">
        <v>422</v>
      </c>
      <c r="C21" s="5" t="n">
        <v>1785</v>
      </c>
    </row>
    <row r="22" spans="1:4">
      <c r="A22" s="3" t="s">
        <v>423</v>
      </c>
    </row>
    <row r="23" spans="1:4">
      <c r="A23" s="4" t="s">
        <v>84</v>
      </c>
      <c r="C23" s="5" t="n">
        <v>-106</v>
      </c>
    </row>
    <row r="24" spans="1:4">
      <c r="A24" s="4" t="s">
        <v>424</v>
      </c>
      <c r="C24" s="5" t="n">
        <v>937</v>
      </c>
    </row>
    <row r="25" spans="1:4">
      <c r="A25" s="4" t="s">
        <v>425</v>
      </c>
      <c r="C25" s="5" t="n">
        <v>708</v>
      </c>
    </row>
    <row r="26" spans="1:4">
      <c r="A26" s="3" t="s">
        <v>99</v>
      </c>
    </row>
    <row r="27" spans="1:4">
      <c r="A27" s="4" t="s">
        <v>426</v>
      </c>
      <c r="C27" s="6" t="n">
        <v>2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29</v>
      </c>
      <c r="B1" s="2" t="s">
        <v>29</v>
      </c>
      <c r="D1" s="2" t="s">
        <v>1</v>
      </c>
    </row>
    <row r="2" spans="1:5">
      <c r="B2" s="2" t="s">
        <v>2</v>
      </c>
      <c r="C2" s="2" t="s">
        <v>31</v>
      </c>
      <c r="D2" s="2" t="s">
        <v>2</v>
      </c>
      <c r="E2" s="2" t="s">
        <v>31</v>
      </c>
    </row>
    <row r="3" spans="1:5">
      <c r="A3" s="3" t="s">
        <v>430</v>
      </c>
    </row>
    <row r="4" spans="1:5">
      <c r="A4" s="4" t="s">
        <v>34</v>
      </c>
      <c r="B4" s="6" t="n">
        <v>168451</v>
      </c>
      <c r="C4" s="6" t="n">
        <v>205698</v>
      </c>
      <c r="D4" s="6" t="n">
        <v>313528</v>
      </c>
      <c r="E4" s="6" t="n">
        <v>422007</v>
      </c>
    </row>
    <row r="5" spans="1:5">
      <c r="A5" s="4" t="s">
        <v>431</v>
      </c>
    </row>
    <row r="6" spans="1:5">
      <c r="A6" s="3" t="s">
        <v>430</v>
      </c>
    </row>
    <row r="7" spans="1:5">
      <c r="A7" s="4" t="s">
        <v>34</v>
      </c>
      <c r="B7" s="5" t="n">
        <v>135343</v>
      </c>
      <c r="C7" s="5" t="n">
        <v>128864</v>
      </c>
      <c r="D7" s="5" t="n">
        <v>243161</v>
      </c>
      <c r="E7" s="5" t="n">
        <v>267097</v>
      </c>
    </row>
    <row r="8" spans="1:5">
      <c r="A8" s="4" t="s">
        <v>432</v>
      </c>
    </row>
    <row r="9" spans="1:5">
      <c r="A9" s="3" t="s">
        <v>430</v>
      </c>
    </row>
    <row r="10" spans="1:5">
      <c r="A10" s="4" t="s">
        <v>34</v>
      </c>
      <c r="B10" s="5" t="n">
        <v>32884</v>
      </c>
      <c r="C10" s="5" t="n">
        <v>70513</v>
      </c>
      <c r="D10" s="5" t="n">
        <v>64706</v>
      </c>
      <c r="E10" s="5" t="n">
        <v>136533</v>
      </c>
    </row>
    <row r="11" spans="1:5">
      <c r="A11" s="4" t="s">
        <v>149</v>
      </c>
    </row>
    <row r="12" spans="1:5">
      <c r="A12" s="3" t="s">
        <v>430</v>
      </c>
    </row>
    <row r="13" spans="1:5">
      <c r="A13" s="4" t="s">
        <v>34</v>
      </c>
      <c r="B13" s="6" t="n">
        <v>224</v>
      </c>
      <c r="C13" s="6" t="n">
        <v>6321</v>
      </c>
      <c r="D13" s="6" t="n">
        <v>5661</v>
      </c>
      <c r="E13" s="6" t="n">
        <v>183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35</v>
      </c>
    </row>
    <row r="3" spans="1:2">
      <c r="A3" s="3" t="s">
        <v>436</v>
      </c>
    </row>
    <row r="4" spans="1:2">
      <c r="A4" s="4" t="s">
        <v>437</v>
      </c>
      <c r="B4" s="6" t="n">
        <v>807</v>
      </c>
    </row>
    <row r="5" spans="1:2">
      <c r="A5" s="4" t="s">
        <v>438</v>
      </c>
      <c r="B5" s="4" t="s">
        <v>439</v>
      </c>
    </row>
    <row r="6" spans="1:2">
      <c r="A6" s="4" t="s">
        <v>440</v>
      </c>
      <c r="B6" s="4" t="s">
        <v>441</v>
      </c>
    </row>
    <row r="7" spans="1:2">
      <c r="A7" s="4" t="s">
        <v>442</v>
      </c>
    </row>
    <row r="8" spans="1:2">
      <c r="A8" s="3" t="s">
        <v>436</v>
      </c>
    </row>
    <row r="9" spans="1:2">
      <c r="A9" s="4" t="s">
        <v>437</v>
      </c>
      <c r="B9" s="6" t="n">
        <v>162</v>
      </c>
    </row>
    <row r="10" spans="1:2">
      <c r="A10" s="4" t="s">
        <v>438</v>
      </c>
      <c r="B10" s="4" t="s">
        <v>443</v>
      </c>
    </row>
    <row r="11" spans="1:2">
      <c r="A11" s="4" t="s">
        <v>440</v>
      </c>
      <c r="B11" s="4" t="s">
        <v>441</v>
      </c>
    </row>
    <row r="12" spans="1:2">
      <c r="A12" s="4" t="s">
        <v>444</v>
      </c>
    </row>
    <row r="13" spans="1:2">
      <c r="A13" s="3" t="s">
        <v>436</v>
      </c>
    </row>
    <row r="14" spans="1:2">
      <c r="A14" s="4" t="s">
        <v>437</v>
      </c>
      <c r="B14" s="6" t="n">
        <v>99</v>
      </c>
    </row>
    <row r="15" spans="1:2">
      <c r="A15" s="4" t="s">
        <v>438</v>
      </c>
      <c r="B15" s="4" t="s">
        <v>403</v>
      </c>
    </row>
    <row r="16" spans="1:2">
      <c r="A16" s="4" t="s">
        <v>440</v>
      </c>
      <c r="B16" s="4" t="s">
        <v>4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6</v>
      </c>
      <c r="B1" s="2" t="s">
        <v>2</v>
      </c>
      <c r="C1" s="2" t="s">
        <v>68</v>
      </c>
    </row>
    <row r="2" spans="1:3">
      <c r="A2" s="3" t="s">
        <v>447</v>
      </c>
    </row>
    <row r="3" spans="1:3">
      <c r="A3" s="4" t="s">
        <v>71</v>
      </c>
      <c r="B3" s="6" t="n">
        <v>44937</v>
      </c>
      <c r="C3" s="6" t="n">
        <v>33527</v>
      </c>
    </row>
    <row r="4" spans="1:3">
      <c r="A4" s="4" t="s">
        <v>448</v>
      </c>
    </row>
    <row r="5" spans="1:3">
      <c r="A5" s="3" t="s">
        <v>447</v>
      </c>
    </row>
    <row r="6" spans="1:3">
      <c r="A6" s="4" t="s">
        <v>71</v>
      </c>
      <c r="B6" s="5" t="n">
        <v>44184</v>
      </c>
      <c r="C6" s="5" t="n">
        <v>33062</v>
      </c>
    </row>
    <row r="7" spans="1:3">
      <c r="A7" s="4" t="s">
        <v>449</v>
      </c>
    </row>
    <row r="8" spans="1:3">
      <c r="A8" s="3" t="s">
        <v>447</v>
      </c>
    </row>
    <row r="9" spans="1:3">
      <c r="A9" s="4" t="s">
        <v>71</v>
      </c>
      <c r="B9" s="6" t="n">
        <v>753</v>
      </c>
      <c r="C9" s="6" t="n">
        <v>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450</v>
      </c>
      <c r="B1" s="2" t="s">
        <v>29</v>
      </c>
      <c r="D1" s="2" t="s">
        <v>1</v>
      </c>
    </row>
    <row r="2" spans="1:6">
      <c r="B2" s="2" t="s">
        <v>451</v>
      </c>
      <c r="C2" s="2" t="s">
        <v>452</v>
      </c>
      <c r="D2" s="2" t="s">
        <v>434</v>
      </c>
      <c r="E2" s="2" t="s">
        <v>452</v>
      </c>
      <c r="F2" s="2" t="s">
        <v>453</v>
      </c>
    </row>
    <row r="3" spans="1:6">
      <c r="A3" s="3" t="s">
        <v>454</v>
      </c>
    </row>
    <row r="4" spans="1:6">
      <c r="A4" s="4" t="s">
        <v>455</v>
      </c>
      <c r="B4" s="5" t="n">
        <v>2</v>
      </c>
    </row>
    <row r="5" spans="1:6">
      <c r="A5" s="3" t="s">
        <v>456</v>
      </c>
    </row>
    <row r="6" spans="1:6">
      <c r="A6" s="4" t="s">
        <v>457</v>
      </c>
      <c r="B6" s="6" t="n">
        <v>168451</v>
      </c>
      <c r="C6" s="6" t="n">
        <v>205698</v>
      </c>
      <c r="D6" s="6" t="n">
        <v>313528</v>
      </c>
      <c r="E6" s="6" t="n">
        <v>422007</v>
      </c>
    </row>
    <row r="7" spans="1:6">
      <c r="A7" s="3" t="s">
        <v>458</v>
      </c>
    </row>
    <row r="8" spans="1:6">
      <c r="A8" s="4" t="s">
        <v>458</v>
      </c>
      <c r="B8" s="5" t="n">
        <v>274811</v>
      </c>
      <c r="D8" s="5" t="n">
        <v>274811</v>
      </c>
      <c r="F8" s="6" t="n">
        <v>928656</v>
      </c>
    </row>
    <row r="9" spans="1:6">
      <c r="A9" s="3" t="s">
        <v>256</v>
      </c>
    </row>
    <row r="10" spans="1:6">
      <c r="A10" s="4" t="s">
        <v>256</v>
      </c>
      <c r="D10" s="5" t="n">
        <v>1503</v>
      </c>
      <c r="E10" s="5" t="n">
        <v>11801</v>
      </c>
    </row>
    <row r="11" spans="1:6">
      <c r="A11" s="4" t="s">
        <v>37</v>
      </c>
      <c r="B11" s="5" t="n">
        <v>-11897</v>
      </c>
      <c r="C11" s="5" t="n">
        <v>-14401</v>
      </c>
      <c r="D11" s="5" t="n">
        <v>-22583</v>
      </c>
      <c r="E11" s="5" t="n">
        <v>-29396</v>
      </c>
    </row>
    <row r="12" spans="1:6">
      <c r="A12" s="4" t="s">
        <v>38</v>
      </c>
      <c r="B12" s="5" t="n">
        <v>-1493</v>
      </c>
      <c r="C12" s="5" t="n">
        <v>-1706</v>
      </c>
      <c r="D12" s="5" t="n">
        <v>-3097</v>
      </c>
      <c r="E12" s="5" t="n">
        <v>-3411</v>
      </c>
    </row>
    <row r="13" spans="1:6">
      <c r="A13" s="4" t="s">
        <v>138</v>
      </c>
      <c r="B13" s="5" t="n">
        <v>-620901</v>
      </c>
      <c r="C13" s="5" t="n">
        <v>-800</v>
      </c>
      <c r="D13" s="5" t="n">
        <v>-621005</v>
      </c>
      <c r="E13" s="5" t="n">
        <v>-800</v>
      </c>
    </row>
    <row r="14" spans="1:6">
      <c r="A14" s="4" t="s">
        <v>49</v>
      </c>
      <c r="B14" s="5" t="n">
        <v>37190</v>
      </c>
      <c r="C14" s="5" t="n">
        <v>0</v>
      </c>
      <c r="D14" s="5" t="n">
        <v>37190</v>
      </c>
      <c r="E14" s="5" t="n">
        <v>0</v>
      </c>
    </row>
    <row r="15" spans="1:6">
      <c r="A15" s="3" t="s">
        <v>459</v>
      </c>
    </row>
    <row r="16" spans="1:6">
      <c r="A16" s="4" t="s">
        <v>39</v>
      </c>
      <c r="B16" s="5" t="n">
        <v>0</v>
      </c>
      <c r="C16" s="5" t="n">
        <v>0</v>
      </c>
      <c r="D16" s="5" t="n">
        <v>1809</v>
      </c>
      <c r="E16" s="5" t="n">
        <v>0</v>
      </c>
    </row>
    <row r="17" spans="1:6">
      <c r="A17" s="4" t="s">
        <v>460</v>
      </c>
      <c r="C17" s="5" t="n">
        <v>0</v>
      </c>
      <c r="D17" s="5" t="n">
        <v>-1809</v>
      </c>
      <c r="E17" s="5" t="n">
        <v>0</v>
      </c>
    </row>
    <row r="18" spans="1:6">
      <c r="A18" s="4" t="s">
        <v>461</v>
      </c>
      <c r="B18" s="5" t="n">
        <v>0</v>
      </c>
      <c r="C18" s="5" t="n">
        <v>0</v>
      </c>
      <c r="D18" s="5" t="n">
        <v>0</v>
      </c>
      <c r="E18" s="5" t="n">
        <v>0</v>
      </c>
    </row>
    <row r="19" spans="1:6">
      <c r="A19" s="4" t="s">
        <v>462</v>
      </c>
      <c r="B19" s="5" t="n">
        <v>-4975</v>
      </c>
      <c r="C19" s="5" t="n">
        <v>-10267</v>
      </c>
      <c r="D19" s="5" t="n">
        <v>-12380</v>
      </c>
      <c r="E19" s="5" t="n">
        <v>-19191</v>
      </c>
    </row>
    <row r="20" spans="1:6">
      <c r="A20" s="4" t="s">
        <v>463</v>
      </c>
      <c r="B20" s="5" t="n">
        <v>-630</v>
      </c>
      <c r="C20" s="5" t="n">
        <v>5</v>
      </c>
      <c r="D20" s="5" t="n">
        <v>-866</v>
      </c>
      <c r="E20" s="5" t="n">
        <v>-266</v>
      </c>
    </row>
    <row r="21" spans="1:6">
      <c r="A21" s="4" t="s">
        <v>464</v>
      </c>
      <c r="B21" s="5" t="n">
        <v>-1289</v>
      </c>
      <c r="C21" s="5" t="n">
        <v>-1690</v>
      </c>
      <c r="D21" s="5" t="n">
        <v>-2578</v>
      </c>
      <c r="E21" s="5" t="n">
        <v>-3379</v>
      </c>
    </row>
    <row r="22" spans="1:6">
      <c r="A22" s="4" t="s">
        <v>52</v>
      </c>
      <c r="B22" s="5" t="n">
        <v>-610274</v>
      </c>
      <c r="C22" s="5" t="n">
        <v>-29633</v>
      </c>
      <c r="D22" s="5" t="n">
        <v>-660218</v>
      </c>
      <c r="E22" s="5" t="n">
        <v>-37579</v>
      </c>
    </row>
    <row r="23" spans="1:6">
      <c r="A23" s="4" t="s">
        <v>465</v>
      </c>
    </row>
    <row r="24" spans="1:6">
      <c r="A24" s="3" t="s">
        <v>456</v>
      </c>
    </row>
    <row r="25" spans="1:6">
      <c r="A25" s="4" t="s">
        <v>457</v>
      </c>
      <c r="B25" s="5" t="n">
        <v>-9609</v>
      </c>
      <c r="C25" s="5" t="n">
        <v>-17578</v>
      </c>
      <c r="D25" s="5" t="n">
        <v>-19309</v>
      </c>
      <c r="E25" s="5" t="n">
        <v>-34561</v>
      </c>
    </row>
    <row r="26" spans="1:6">
      <c r="A26" s="3" t="s">
        <v>458</v>
      </c>
    </row>
    <row r="27" spans="1:6">
      <c r="A27" s="4" t="s">
        <v>458</v>
      </c>
      <c r="B27" s="5" t="n">
        <v>-307</v>
      </c>
      <c r="D27" s="5" t="n">
        <v>-307</v>
      </c>
      <c r="F27" s="5" t="n">
        <v>-572</v>
      </c>
    </row>
    <row r="28" spans="1:6">
      <c r="A28" s="4" t="s">
        <v>466</v>
      </c>
    </row>
    <row r="29" spans="1:6">
      <c r="A29" s="3" t="s">
        <v>256</v>
      </c>
    </row>
    <row r="30" spans="1:6">
      <c r="A30" s="4" t="s">
        <v>467</v>
      </c>
      <c r="B30" s="5" t="n">
        <v>7965</v>
      </c>
      <c r="C30" s="5" t="n">
        <v>12580</v>
      </c>
      <c r="D30" s="5" t="n">
        <v>-2371</v>
      </c>
      <c r="E30" s="5" t="n">
        <v>38294</v>
      </c>
    </row>
    <row r="31" spans="1:6">
      <c r="A31" s="4" t="s">
        <v>468</v>
      </c>
    </row>
    <row r="32" spans="1:6">
      <c r="A32" s="3" t="s">
        <v>256</v>
      </c>
    </row>
    <row r="33" spans="1:6">
      <c r="A33" s="4" t="s">
        <v>138</v>
      </c>
      <c r="B33" s="5" t="n">
        <v>-618400</v>
      </c>
      <c r="D33" s="5" t="n">
        <v>-618400</v>
      </c>
    </row>
    <row r="34" spans="1:6">
      <c r="A34" s="4" t="s">
        <v>469</v>
      </c>
    </row>
    <row r="35" spans="1:6">
      <c r="A35" s="3" t="s">
        <v>456</v>
      </c>
    </row>
    <row r="36" spans="1:6">
      <c r="A36" s="4" t="s">
        <v>457</v>
      </c>
      <c r="B36" s="5" t="n">
        <v>142294</v>
      </c>
      <c r="C36" s="5" t="n">
        <v>143940</v>
      </c>
      <c r="D36" s="5" t="n">
        <v>257937</v>
      </c>
      <c r="E36" s="5" t="n">
        <v>297593</v>
      </c>
    </row>
    <row r="37" spans="1:6">
      <c r="A37" s="3" t="s">
        <v>458</v>
      </c>
    </row>
    <row r="38" spans="1:6">
      <c r="A38" s="4" t="s">
        <v>458</v>
      </c>
      <c r="B38" s="5" t="n">
        <v>97378</v>
      </c>
      <c r="D38" s="5" t="n">
        <v>97378</v>
      </c>
      <c r="F38" s="5" t="n">
        <v>735022</v>
      </c>
    </row>
    <row r="39" spans="1:6">
      <c r="A39" s="3" t="s">
        <v>256</v>
      </c>
    </row>
    <row r="40" spans="1:6">
      <c r="A40" s="4" t="s">
        <v>256</v>
      </c>
      <c r="D40" s="5" t="n">
        <v>1395</v>
      </c>
      <c r="E40" s="5" t="n">
        <v>11693</v>
      </c>
    </row>
    <row r="41" spans="1:6">
      <c r="A41" s="4" t="s">
        <v>467</v>
      </c>
      <c r="B41" s="5" t="n">
        <v>14547</v>
      </c>
      <c r="C41" s="5" t="n">
        <v>5290</v>
      </c>
      <c r="D41" s="5" t="n">
        <v>6167</v>
      </c>
      <c r="E41" s="5" t="n">
        <v>23906</v>
      </c>
    </row>
    <row r="42" spans="1:6">
      <c r="A42" s="4" t="s">
        <v>470</v>
      </c>
    </row>
    <row r="43" spans="1:6">
      <c r="A43" s="3" t="s">
        <v>256</v>
      </c>
    </row>
    <row r="44" spans="1:6">
      <c r="A44" s="4" t="s">
        <v>138</v>
      </c>
      <c r="B44" s="5" t="n">
        <v>-500</v>
      </c>
      <c r="D44" s="5" t="n">
        <v>-500</v>
      </c>
    </row>
    <row r="45" spans="1:6">
      <c r="A45" s="4" t="s">
        <v>471</v>
      </c>
    </row>
    <row r="46" spans="1:6">
      <c r="A46" s="3" t="s">
        <v>456</v>
      </c>
    </row>
    <row r="47" spans="1:6">
      <c r="A47" s="4" t="s">
        <v>457</v>
      </c>
      <c r="B47" s="5" t="n">
        <v>35766</v>
      </c>
      <c r="C47" s="5" t="n">
        <v>79333</v>
      </c>
      <c r="D47" s="5" t="n">
        <v>74900</v>
      </c>
      <c r="E47" s="5" t="n">
        <v>158969</v>
      </c>
    </row>
    <row r="48" spans="1:6">
      <c r="A48" s="3" t="s">
        <v>458</v>
      </c>
    </row>
    <row r="49" spans="1:6">
      <c r="A49" s="4" t="s">
        <v>458</v>
      </c>
      <c r="B49" s="5" t="n">
        <v>26961</v>
      </c>
      <c r="D49" s="5" t="n">
        <v>26961</v>
      </c>
      <c r="F49" s="5" t="n">
        <v>29327</v>
      </c>
    </row>
    <row r="50" spans="1:6">
      <c r="A50" s="3" t="s">
        <v>256</v>
      </c>
    </row>
    <row r="51" spans="1:6">
      <c r="A51" s="4" t="s">
        <v>256</v>
      </c>
      <c r="D51" s="5" t="n">
        <v>0</v>
      </c>
      <c r="E51" s="5" t="n">
        <v>0</v>
      </c>
    </row>
    <row r="52" spans="1:6">
      <c r="A52" s="4" t="s">
        <v>467</v>
      </c>
      <c r="B52" s="5" t="n">
        <v>-6582</v>
      </c>
      <c r="C52" s="5" t="n">
        <v>7290</v>
      </c>
      <c r="D52" s="5" t="n">
        <v>-8538</v>
      </c>
      <c r="E52" s="5" t="n">
        <v>14388</v>
      </c>
    </row>
    <row r="53" spans="1:6">
      <c r="A53" s="4" t="s">
        <v>472</v>
      </c>
    </row>
    <row r="54" spans="1:6">
      <c r="A54" s="3" t="s">
        <v>256</v>
      </c>
    </row>
    <row r="55" spans="1:6">
      <c r="A55" s="4" t="s">
        <v>138</v>
      </c>
      <c r="B55" s="5" t="n">
        <v>-2100</v>
      </c>
      <c r="D55" s="5" t="n">
        <v>-2100</v>
      </c>
    </row>
    <row r="56" spans="1:6">
      <c r="A56" s="4" t="s">
        <v>473</v>
      </c>
    </row>
    <row r="57" spans="1:6">
      <c r="A57" s="3" t="s">
        <v>456</v>
      </c>
    </row>
    <row r="58" spans="1:6">
      <c r="A58" s="4" t="s">
        <v>457</v>
      </c>
      <c r="B58" s="5" t="n">
        <v>0</v>
      </c>
      <c r="C58" s="5" t="n">
        <v>3</v>
      </c>
      <c r="D58" s="5" t="n">
        <v>0</v>
      </c>
      <c r="E58" s="5" t="n">
        <v>6</v>
      </c>
    </row>
    <row r="59" spans="1:6">
      <c r="A59" s="3" t="s">
        <v>458</v>
      </c>
    </row>
    <row r="60" spans="1:6">
      <c r="A60" s="4" t="s">
        <v>458</v>
      </c>
      <c r="B60" s="5" t="n">
        <v>150779</v>
      </c>
      <c r="D60" s="5" t="n">
        <v>150779</v>
      </c>
      <c r="F60" s="6" t="n">
        <v>164879</v>
      </c>
    </row>
    <row r="61" spans="1:6">
      <c r="A61" s="3" t="s">
        <v>256</v>
      </c>
    </row>
    <row r="62" spans="1:6">
      <c r="A62" s="4" t="s">
        <v>256</v>
      </c>
      <c r="D62" s="5" t="n">
        <v>108</v>
      </c>
      <c r="E62" s="5" t="n">
        <v>108</v>
      </c>
    </row>
    <row r="63" spans="1:6">
      <c r="A63" s="4" t="s">
        <v>467</v>
      </c>
      <c r="B63" s="6" t="n">
        <v>-14244</v>
      </c>
      <c r="C63" s="6" t="n">
        <v>-13354</v>
      </c>
      <c r="D63" s="6" t="n">
        <v>-32528</v>
      </c>
      <c r="E63" s="6" t="n">
        <v>-194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15"/>
  </cols>
  <sheetData>
    <row r="1" spans="1:7">
      <c r="A1" s="1" t="s">
        <v>474</v>
      </c>
      <c r="B1" s="2" t="s">
        <v>29</v>
      </c>
      <c r="D1" s="2" t="s">
        <v>1</v>
      </c>
    </row>
    <row r="2" spans="1:7">
      <c r="B2" s="2" t="s">
        <v>434</v>
      </c>
      <c r="C2" s="2" t="s">
        <v>452</v>
      </c>
      <c r="D2" s="2" t="s">
        <v>434</v>
      </c>
      <c r="E2" s="2" t="s">
        <v>452</v>
      </c>
      <c r="F2" s="2" t="s">
        <v>453</v>
      </c>
      <c r="G2" s="2" t="s">
        <v>475</v>
      </c>
    </row>
    <row r="3" spans="1:7">
      <c r="A3" s="3" t="s">
        <v>476</v>
      </c>
    </row>
    <row r="4" spans="1:7">
      <c r="A4" s="4" t="s">
        <v>477</v>
      </c>
      <c r="G4" s="10" t="n">
        <v>10.5</v>
      </c>
    </row>
    <row r="5" spans="1:7">
      <c r="A5" s="4" t="s">
        <v>478</v>
      </c>
      <c r="B5" s="6" t="n">
        <v>14</v>
      </c>
      <c r="D5" s="6" t="n">
        <v>14</v>
      </c>
      <c r="F5" s="8" t="n">
        <v>16.6</v>
      </c>
    </row>
    <row r="6" spans="1:7">
      <c r="A6" s="4" t="s">
        <v>479</v>
      </c>
      <c r="B6" s="10" t="n">
        <v>32.5</v>
      </c>
      <c r="C6" s="8" t="n">
        <v>50.4</v>
      </c>
      <c r="D6" s="10" t="n">
        <v>61.8</v>
      </c>
      <c r="E6" s="8" t="n">
        <v>102.7</v>
      </c>
    </row>
    <row r="7" spans="1:7">
      <c r="A7" s="4" t="s">
        <v>480</v>
      </c>
      <c r="B7" s="10" t="n">
        <v>9.6</v>
      </c>
      <c r="C7" s="8" t="n">
        <v>4.2</v>
      </c>
      <c r="D7" s="10" t="n">
        <v>13.3</v>
      </c>
      <c r="E7" s="8" t="n">
        <v>8.300000000000001</v>
      </c>
    </row>
    <row r="8" spans="1:7">
      <c r="A8" s="4" t="s">
        <v>76</v>
      </c>
    </row>
    <row r="9" spans="1:7">
      <c r="A9" s="3" t="s">
        <v>476</v>
      </c>
    </row>
    <row r="10" spans="1:7">
      <c r="A10" s="4" t="s">
        <v>478</v>
      </c>
      <c r="B10" s="10" t="n">
        <v>1.6</v>
      </c>
      <c r="D10" s="10" t="n">
        <v>1.6</v>
      </c>
      <c r="F10" s="10" t="n">
        <v>3.2</v>
      </c>
    </row>
    <row r="11" spans="1:7">
      <c r="A11" s="4" t="s">
        <v>75</v>
      </c>
    </row>
    <row r="12" spans="1:7">
      <c r="A12" s="3" t="s">
        <v>476</v>
      </c>
    </row>
    <row r="13" spans="1:7">
      <c r="A13" s="4" t="s">
        <v>478</v>
      </c>
      <c r="B13" s="8" t="n">
        <v>12.4</v>
      </c>
      <c r="D13" s="8" t="n">
        <v>12.4</v>
      </c>
      <c r="F13" s="8" t="n">
        <v>1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1</v>
      </c>
      <c r="B1" s="2" t="s">
        <v>2</v>
      </c>
      <c r="C1" s="2" t="s">
        <v>68</v>
      </c>
    </row>
    <row r="2" spans="1:3">
      <c r="A2" s="4" t="s">
        <v>482</v>
      </c>
    </row>
    <row r="3" spans="1:3">
      <c r="A3" s="3" t="s">
        <v>261</v>
      </c>
    </row>
    <row r="4" spans="1:3">
      <c r="A4" s="4" t="s">
        <v>483</v>
      </c>
      <c r="B4" s="6" t="n">
        <v>71632</v>
      </c>
      <c r="C4" s="6" t="n">
        <v>807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4</v>
      </c>
      <c r="B1" s="2" t="s">
        <v>29</v>
      </c>
      <c r="F1" s="2" t="s">
        <v>1</v>
      </c>
    </row>
    <row r="2" spans="1:7">
      <c r="B2" s="2" t="s">
        <v>2</v>
      </c>
      <c r="C2" s="2" t="s">
        <v>30</v>
      </c>
      <c r="D2" s="2" t="s">
        <v>31</v>
      </c>
      <c r="E2" s="2" t="s">
        <v>32</v>
      </c>
      <c r="F2" s="2" t="s">
        <v>2</v>
      </c>
      <c r="G2" s="2" t="s">
        <v>31</v>
      </c>
    </row>
    <row r="3" spans="1:7">
      <c r="A3" s="3" t="s">
        <v>115</v>
      </c>
    </row>
    <row r="4" spans="1:7">
      <c r="A4" s="4" t="s">
        <v>116</v>
      </c>
      <c r="B4" s="6" t="n">
        <v>243298</v>
      </c>
      <c r="C4" s="6" t="n">
        <v>293674</v>
      </c>
      <c r="D4" s="6" t="n">
        <v>998834</v>
      </c>
      <c r="E4" s="6" t="n">
        <v>1007809</v>
      </c>
      <c r="F4" s="6" t="n">
        <v>293674</v>
      </c>
      <c r="G4" s="6" t="n">
        <v>1007809</v>
      </c>
    </row>
    <row r="5" spans="1:7">
      <c r="A5" s="4" t="s">
        <v>55</v>
      </c>
      <c r="B5" s="5" t="n">
        <v>-609679</v>
      </c>
      <c r="C5" s="5" t="n">
        <v>-49748</v>
      </c>
      <c r="D5" s="5" t="n">
        <v>-29872</v>
      </c>
      <c r="E5" s="5" t="n">
        <v>-7738</v>
      </c>
      <c r="F5" s="5" t="n">
        <v>-659426</v>
      </c>
      <c r="G5" s="5" t="n">
        <v>-37610</v>
      </c>
    </row>
    <row r="6" spans="1:7">
      <c r="A6" s="4" t="s">
        <v>117</v>
      </c>
      <c r="C6" s="5" t="n">
        <v>246</v>
      </c>
      <c r="E6" s="5" t="n">
        <v>121</v>
      </c>
    </row>
    <row r="7" spans="1:7">
      <c r="A7" s="4" t="s">
        <v>118</v>
      </c>
      <c r="B7" s="5" t="n">
        <v>-1755</v>
      </c>
      <c r="C7" s="5" t="n">
        <v>-1755</v>
      </c>
      <c r="E7" s="5" t="n">
        <v>-1837</v>
      </c>
    </row>
    <row r="8" spans="1:7">
      <c r="A8" s="4" t="s">
        <v>119</v>
      </c>
      <c r="B8" s="5" t="n">
        <v>1100</v>
      </c>
      <c r="C8" s="5" t="n">
        <v>1106</v>
      </c>
      <c r="E8" s="5" t="n">
        <v>1644</v>
      </c>
    </row>
    <row r="9" spans="1:7">
      <c r="A9" s="4" t="s">
        <v>120</v>
      </c>
      <c r="D9" s="5" t="n">
        <v>1</v>
      </c>
    </row>
    <row r="10" spans="1:7">
      <c r="A10" s="4" t="s">
        <v>121</v>
      </c>
      <c r="C10" s="5" t="n">
        <v>-225</v>
      </c>
      <c r="E10" s="5" t="n">
        <v>-1165</v>
      </c>
    </row>
    <row r="11" spans="1:7">
      <c r="A11" s="4" t="s">
        <v>122</v>
      </c>
      <c r="B11" s="5" t="n">
        <v>-367035</v>
      </c>
      <c r="C11" s="5" t="n">
        <v>243298</v>
      </c>
      <c r="D11" s="5" t="n">
        <v>968143</v>
      </c>
      <c r="E11" s="5" t="n">
        <v>998834</v>
      </c>
      <c r="F11" s="5" t="n">
        <v>-367035</v>
      </c>
      <c r="G11" s="5" t="n">
        <v>968143</v>
      </c>
    </row>
    <row r="12" spans="1:7">
      <c r="A12" s="4" t="s">
        <v>123</v>
      </c>
    </row>
    <row r="13" spans="1:7">
      <c r="A13" s="3" t="s">
        <v>115</v>
      </c>
    </row>
    <row r="14" spans="1:7">
      <c r="A14" s="4" t="s">
        <v>116</v>
      </c>
      <c r="B14" s="6" t="n">
        <v>765</v>
      </c>
      <c r="C14" s="6" t="n">
        <v>758</v>
      </c>
      <c r="D14" s="6" t="n">
        <v>757</v>
      </c>
      <c r="E14" s="6" t="n">
        <v>752</v>
      </c>
      <c r="F14" s="6" t="n">
        <v>758</v>
      </c>
      <c r="G14" s="6" t="n">
        <v>752</v>
      </c>
    </row>
    <row r="15" spans="1:7">
      <c r="A15" s="4" t="s">
        <v>124</v>
      </c>
      <c r="B15" s="5" t="n">
        <v>76507</v>
      </c>
      <c r="C15" s="5" t="n">
        <v>75806</v>
      </c>
      <c r="D15" s="5" t="n">
        <v>75669</v>
      </c>
      <c r="E15" s="5" t="n">
        <v>75167</v>
      </c>
      <c r="F15" s="5" t="n">
        <v>75806</v>
      </c>
      <c r="G15" s="5" t="n">
        <v>75167</v>
      </c>
    </row>
    <row r="16" spans="1:7">
      <c r="A16" s="4" t="s">
        <v>125</v>
      </c>
      <c r="D16" s="5" t="n">
        <v>109</v>
      </c>
    </row>
    <row r="17" spans="1:7">
      <c r="A17" s="4" t="s">
        <v>120</v>
      </c>
      <c r="D17" s="6" t="n">
        <v>1</v>
      </c>
    </row>
    <row r="18" spans="1:7">
      <c r="A18" s="4" t="s">
        <v>126</v>
      </c>
      <c r="E18" s="5" t="n">
        <v>502</v>
      </c>
    </row>
    <row r="19" spans="1:7">
      <c r="A19" s="4" t="s">
        <v>127</v>
      </c>
      <c r="E19" s="6" t="n">
        <v>5</v>
      </c>
    </row>
    <row r="20" spans="1:7">
      <c r="A20" s="4" t="s">
        <v>128</v>
      </c>
      <c r="B20" s="5" t="n">
        <v>1</v>
      </c>
      <c r="C20" s="5" t="n">
        <v>701</v>
      </c>
    </row>
    <row r="21" spans="1:7">
      <c r="A21" s="4" t="s">
        <v>121</v>
      </c>
      <c r="C21" s="6" t="n">
        <v>7</v>
      </c>
    </row>
    <row r="22" spans="1:7">
      <c r="A22" s="4" t="s">
        <v>122</v>
      </c>
      <c r="B22" s="6" t="n">
        <v>765</v>
      </c>
      <c r="C22" s="6" t="n">
        <v>765</v>
      </c>
      <c r="D22" s="6" t="n">
        <v>758</v>
      </c>
      <c r="E22" s="6" t="n">
        <v>757</v>
      </c>
      <c r="F22" s="6" t="n">
        <v>765</v>
      </c>
      <c r="G22" s="6" t="n">
        <v>758</v>
      </c>
    </row>
    <row r="23" spans="1:7">
      <c r="A23" s="4" t="s">
        <v>129</v>
      </c>
      <c r="B23" s="5" t="n">
        <v>76508</v>
      </c>
      <c r="C23" s="5" t="n">
        <v>76507</v>
      </c>
      <c r="D23" s="5" t="n">
        <v>75778</v>
      </c>
      <c r="E23" s="5" t="n">
        <v>75669</v>
      </c>
      <c r="F23" s="5" t="n">
        <v>76508</v>
      </c>
      <c r="G23" s="5" t="n">
        <v>75778</v>
      </c>
    </row>
    <row r="24" spans="1:7">
      <c r="A24" s="4" t="s">
        <v>130</v>
      </c>
    </row>
    <row r="25" spans="1:7">
      <c r="A25" s="3" t="s">
        <v>115</v>
      </c>
    </row>
    <row r="26" spans="1:7">
      <c r="A26" s="4" t="s">
        <v>116</v>
      </c>
      <c r="B26" s="6" t="n">
        <v>-6498</v>
      </c>
      <c r="C26" s="6" t="n">
        <v>-6498</v>
      </c>
      <c r="D26" s="6" t="n">
        <v>-6498</v>
      </c>
      <c r="E26" s="6" t="n">
        <v>-6498</v>
      </c>
      <c r="F26" s="6" t="n">
        <v>-6498</v>
      </c>
      <c r="G26" s="6" t="n">
        <v>-6498</v>
      </c>
    </row>
    <row r="27" spans="1:7">
      <c r="A27" s="4" t="s">
        <v>124</v>
      </c>
      <c r="B27" s="5" t="n">
        <v>477</v>
      </c>
      <c r="C27" s="5" t="n">
        <v>477</v>
      </c>
      <c r="D27" s="5" t="n">
        <v>477</v>
      </c>
      <c r="E27" s="5" t="n">
        <v>477</v>
      </c>
      <c r="F27" s="5" t="n">
        <v>477</v>
      </c>
      <c r="G27" s="5" t="n">
        <v>477</v>
      </c>
    </row>
    <row r="28" spans="1:7">
      <c r="A28" s="4" t="s">
        <v>122</v>
      </c>
      <c r="B28" s="6" t="n">
        <v>-6498</v>
      </c>
      <c r="C28" s="6" t="n">
        <v>-6498</v>
      </c>
      <c r="D28" s="6" t="n">
        <v>-6498</v>
      </c>
      <c r="E28" s="6" t="n">
        <v>-6498</v>
      </c>
      <c r="F28" s="6" t="n">
        <v>-6498</v>
      </c>
      <c r="G28" s="6" t="n">
        <v>-6498</v>
      </c>
    </row>
    <row r="29" spans="1:7">
      <c r="A29" s="4" t="s">
        <v>129</v>
      </c>
      <c r="B29" s="5" t="n">
        <v>477</v>
      </c>
      <c r="C29" s="5" t="n">
        <v>477</v>
      </c>
      <c r="D29" s="5" t="n">
        <v>477</v>
      </c>
      <c r="E29" s="5" t="n">
        <v>477</v>
      </c>
      <c r="F29" s="5" t="n">
        <v>477</v>
      </c>
      <c r="G29" s="5" t="n">
        <v>477</v>
      </c>
    </row>
    <row r="30" spans="1:7">
      <c r="A30" s="4" t="s">
        <v>131</v>
      </c>
    </row>
    <row r="31" spans="1:7">
      <c r="A31" s="3" t="s">
        <v>115</v>
      </c>
    </row>
    <row r="32" spans="1:7">
      <c r="A32" s="4" t="s">
        <v>116</v>
      </c>
      <c r="B32" s="6" t="n">
        <v>657799</v>
      </c>
      <c r="C32" s="6" t="n">
        <v>656925</v>
      </c>
      <c r="D32" s="6" t="n">
        <v>653176</v>
      </c>
      <c r="E32" s="6" t="n">
        <v>652702</v>
      </c>
      <c r="F32" s="6" t="n">
        <v>656925</v>
      </c>
      <c r="G32" s="6" t="n">
        <v>652702</v>
      </c>
    </row>
    <row r="33" spans="1:7">
      <c r="A33" s="4" t="s">
        <v>119</v>
      </c>
      <c r="B33" s="5" t="n">
        <v>1100</v>
      </c>
      <c r="C33" s="5" t="n">
        <v>1106</v>
      </c>
      <c r="E33" s="5" t="n">
        <v>1644</v>
      </c>
    </row>
    <row r="34" spans="1:7">
      <c r="A34" s="4" t="s">
        <v>127</v>
      </c>
      <c r="D34" s="5" t="n">
        <v>1235</v>
      </c>
      <c r="E34" s="5" t="n">
        <v>-5</v>
      </c>
    </row>
    <row r="35" spans="1:7">
      <c r="A35" s="4" t="s">
        <v>121</v>
      </c>
      <c r="C35" s="5" t="n">
        <v>-232</v>
      </c>
      <c r="E35" s="5" t="n">
        <v>-1165</v>
      </c>
    </row>
    <row r="36" spans="1:7">
      <c r="A36" s="4" t="s">
        <v>132</v>
      </c>
      <c r="D36" s="5" t="n">
        <v>-218</v>
      </c>
    </row>
    <row r="37" spans="1:7">
      <c r="A37" s="4" t="s">
        <v>122</v>
      </c>
      <c r="B37" s="5" t="n">
        <v>658899</v>
      </c>
      <c r="C37" s="5" t="n">
        <v>657799</v>
      </c>
      <c r="D37" s="5" t="n">
        <v>654193</v>
      </c>
      <c r="E37" s="5" t="n">
        <v>653176</v>
      </c>
      <c r="F37" s="5" t="n">
        <v>658899</v>
      </c>
      <c r="G37" s="5" t="n">
        <v>654193</v>
      </c>
    </row>
    <row r="38" spans="1:7">
      <c r="A38" s="4" t="s">
        <v>133</v>
      </c>
    </row>
    <row r="39" spans="1:7">
      <c r="A39" s="3" t="s">
        <v>115</v>
      </c>
    </row>
    <row r="40" spans="1:7">
      <c r="A40" s="4" t="s">
        <v>116</v>
      </c>
      <c r="B40" s="5" t="n">
        <v>-420297</v>
      </c>
      <c r="C40" s="5" t="n">
        <v>-370795</v>
      </c>
      <c r="D40" s="5" t="n">
        <v>339429</v>
      </c>
      <c r="E40" s="5" t="n">
        <v>347046</v>
      </c>
      <c r="F40" s="5" t="n">
        <v>-370795</v>
      </c>
      <c r="G40" s="5" t="n">
        <v>347046</v>
      </c>
    </row>
    <row r="41" spans="1:7">
      <c r="A41" s="4" t="s">
        <v>55</v>
      </c>
      <c r="B41" s="5" t="n">
        <v>-609679</v>
      </c>
      <c r="C41" s="5" t="n">
        <v>-49748</v>
      </c>
      <c r="D41" s="5" t="n">
        <v>-29872</v>
      </c>
      <c r="E41" s="5" t="n">
        <v>-7738</v>
      </c>
    </row>
    <row r="42" spans="1:7">
      <c r="A42" s="4" t="s">
        <v>117</v>
      </c>
      <c r="C42" s="5" t="n">
        <v>246</v>
      </c>
      <c r="E42" s="5" t="n">
        <v>121</v>
      </c>
    </row>
    <row r="43" spans="1:7">
      <c r="A43" s="4" t="s">
        <v>122</v>
      </c>
      <c r="B43" s="5" t="n">
        <v>-1029975</v>
      </c>
      <c r="C43" s="5" t="n">
        <v>-420297</v>
      </c>
      <c r="D43" s="5" t="n">
        <v>309557</v>
      </c>
      <c r="E43" s="5" t="n">
        <v>339429</v>
      </c>
      <c r="F43" s="5" t="n">
        <v>-1029975</v>
      </c>
      <c r="G43" s="5" t="n">
        <v>309557</v>
      </c>
    </row>
    <row r="44" spans="1:7">
      <c r="A44" s="4" t="s">
        <v>134</v>
      </c>
    </row>
    <row r="45" spans="1:7">
      <c r="A45" s="3" t="s">
        <v>115</v>
      </c>
    </row>
    <row r="46" spans="1:7">
      <c r="A46" s="4" t="s">
        <v>116</v>
      </c>
      <c r="B46" s="5" t="n">
        <v>11529</v>
      </c>
      <c r="C46" s="5" t="n">
        <v>13284</v>
      </c>
      <c r="D46" s="5" t="n">
        <v>11970</v>
      </c>
      <c r="E46" s="5" t="n">
        <v>13807</v>
      </c>
      <c r="F46" s="5" t="n">
        <v>13284</v>
      </c>
      <c r="G46" s="5" t="n">
        <v>13807</v>
      </c>
    </row>
    <row r="47" spans="1:7">
      <c r="A47" s="4" t="s">
        <v>118</v>
      </c>
      <c r="B47" s="5" t="n">
        <v>-1755</v>
      </c>
      <c r="C47" s="5" t="n">
        <v>-1755</v>
      </c>
      <c r="D47" s="5" t="n">
        <v>-1837</v>
      </c>
      <c r="E47" s="5" t="n">
        <v>-1837</v>
      </c>
    </row>
    <row r="48" spans="1:7">
      <c r="A48" s="4" t="s">
        <v>122</v>
      </c>
      <c r="B48" s="6" t="n">
        <v>9774</v>
      </c>
      <c r="C48" s="6" t="n">
        <v>11529</v>
      </c>
      <c r="D48" s="6" t="n">
        <v>10133</v>
      </c>
      <c r="E48" s="6" t="n">
        <v>11970</v>
      </c>
      <c r="F48" s="6" t="n">
        <v>9774</v>
      </c>
      <c r="G48" s="6" t="n">
        <v>10133</v>
      </c>
    </row>
  </sheetData>
  <mergeCells count="3">
    <mergeCell ref="A1:A2"/>
    <mergeCell ref="B1:E1"/>
    <mergeCell ref="F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84</v>
      </c>
      <c r="B1" s="2" t="s">
        <v>29</v>
      </c>
      <c r="D1" s="2" t="s">
        <v>1</v>
      </c>
    </row>
    <row r="2" spans="1:5">
      <c r="B2" s="2" t="s">
        <v>2</v>
      </c>
      <c r="C2" s="2" t="s">
        <v>31</v>
      </c>
      <c r="D2" s="2" t="s">
        <v>2</v>
      </c>
      <c r="E2" s="2" t="s">
        <v>31</v>
      </c>
    </row>
    <row r="3" spans="1:5">
      <c r="A3" s="4" t="s">
        <v>41</v>
      </c>
      <c r="B3" s="6" t="n">
        <v>620901</v>
      </c>
      <c r="C3" s="6" t="n">
        <v>800</v>
      </c>
      <c r="D3" s="6" t="n">
        <v>621005</v>
      </c>
      <c r="E3" s="6" t="n">
        <v>800</v>
      </c>
    </row>
    <row r="4" spans="1:5">
      <c r="A4" s="4" t="s">
        <v>485</v>
      </c>
      <c r="B4" s="5" t="n">
        <v>568000</v>
      </c>
      <c r="D4" s="5" t="n">
        <v>568000</v>
      </c>
    </row>
    <row r="5" spans="1:5">
      <c r="A5" s="4" t="s">
        <v>486</v>
      </c>
      <c r="B5" s="5" t="n">
        <v>49500</v>
      </c>
      <c r="D5" s="5" t="n">
        <v>49500</v>
      </c>
    </row>
    <row r="6" spans="1:5">
      <c r="A6" s="4" t="s">
        <v>487</v>
      </c>
      <c r="B6" s="5" t="n">
        <v>3500</v>
      </c>
      <c r="D6" s="5" t="n">
        <v>3500</v>
      </c>
    </row>
    <row r="7" spans="1:5">
      <c r="A7" s="4" t="s">
        <v>488</v>
      </c>
    </row>
    <row r="8" spans="1:5">
      <c r="A8" s="4" t="s">
        <v>41</v>
      </c>
      <c r="B8" s="5" t="n">
        <v>618400</v>
      </c>
      <c r="D8" s="5" t="n">
        <v>618400</v>
      </c>
    </row>
    <row r="9" spans="1:5">
      <c r="A9" s="4" t="s">
        <v>489</v>
      </c>
    </row>
    <row r="10" spans="1:5">
      <c r="A10" s="4" t="s">
        <v>41</v>
      </c>
      <c r="B10" s="5" t="n">
        <v>500</v>
      </c>
      <c r="D10" s="5" t="n">
        <v>500</v>
      </c>
    </row>
    <row r="11" spans="1:5">
      <c r="A11" s="4" t="s">
        <v>490</v>
      </c>
    </row>
    <row r="12" spans="1:5">
      <c r="A12" s="4" t="s">
        <v>41</v>
      </c>
      <c r="B12" s="6" t="n">
        <v>2100</v>
      </c>
      <c r="D12" s="6" t="n">
        <v>21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91</v>
      </c>
      <c r="B1" s="2" t="s">
        <v>29</v>
      </c>
      <c r="D1" s="2" t="s">
        <v>1</v>
      </c>
    </row>
    <row r="2" spans="1:5">
      <c r="B2" s="2" t="s">
        <v>2</v>
      </c>
      <c r="C2" s="2" t="s">
        <v>31</v>
      </c>
      <c r="D2" s="2" t="s">
        <v>2</v>
      </c>
      <c r="E2" s="2" t="s">
        <v>31</v>
      </c>
    </row>
    <row r="3" spans="1:5">
      <c r="A3" s="3" t="s">
        <v>492</v>
      </c>
    </row>
    <row r="4" spans="1:5">
      <c r="A4" s="4" t="s">
        <v>493</v>
      </c>
      <c r="B4" s="6" t="n">
        <v>53455</v>
      </c>
      <c r="D4" s="6" t="n">
        <v>53455</v>
      </c>
    </row>
    <row r="5" spans="1:5">
      <c r="A5" s="4" t="s">
        <v>494</v>
      </c>
      <c r="B5" s="5" t="n">
        <v>77</v>
      </c>
      <c r="D5" s="5" t="n">
        <v>77</v>
      </c>
    </row>
    <row r="6" spans="1:5">
      <c r="A6" s="4" t="s">
        <v>495</v>
      </c>
      <c r="B6" s="5" t="n">
        <v>6</v>
      </c>
      <c r="D6" s="5" t="n">
        <v>6</v>
      </c>
    </row>
    <row r="7" spans="1:5">
      <c r="A7" s="4" t="s">
        <v>496</v>
      </c>
      <c r="B7" s="5" t="n">
        <v>-9203</v>
      </c>
      <c r="D7" s="5" t="n">
        <v>-9203</v>
      </c>
    </row>
    <row r="8" spans="1:5">
      <c r="A8" s="4" t="s">
        <v>497</v>
      </c>
      <c r="B8" s="5" t="n">
        <v>-7087</v>
      </c>
      <c r="D8" s="5" t="n">
        <v>-7087</v>
      </c>
    </row>
    <row r="9" spans="1:5">
      <c r="A9" s="4" t="s">
        <v>498</v>
      </c>
      <c r="B9" s="5" t="n">
        <v>-58</v>
      </c>
      <c r="D9" s="5" t="n">
        <v>-58</v>
      </c>
    </row>
    <row r="10" spans="1:5">
      <c r="A10" s="4" t="s">
        <v>499</v>
      </c>
      <c r="B10" s="6" t="n">
        <v>37190</v>
      </c>
      <c r="C10" s="6" t="n">
        <v>0</v>
      </c>
      <c r="D10" s="6" t="n">
        <v>37190</v>
      </c>
      <c r="E10"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00</v>
      </c>
      <c r="B1" s="2" t="s">
        <v>29</v>
      </c>
      <c r="D1" s="2" t="s">
        <v>1</v>
      </c>
    </row>
    <row r="2" spans="1:5">
      <c r="B2" s="2" t="s">
        <v>2</v>
      </c>
      <c r="C2" s="2" t="s">
        <v>31</v>
      </c>
      <c r="D2" s="2" t="s">
        <v>2</v>
      </c>
      <c r="E2" s="2" t="s">
        <v>31</v>
      </c>
    </row>
    <row r="3" spans="1:5">
      <c r="A3" s="3" t="s">
        <v>501</v>
      </c>
    </row>
    <row r="4" spans="1:5">
      <c r="A4" s="4" t="s">
        <v>502</v>
      </c>
      <c r="B4" s="4" t="s">
        <v>503</v>
      </c>
      <c r="C4" s="4" t="s">
        <v>503</v>
      </c>
    </row>
    <row r="5" spans="1:5">
      <c r="A5" s="4" t="s">
        <v>504</v>
      </c>
      <c r="D5" s="6" t="n">
        <v>15768</v>
      </c>
      <c r="E5" s="6" t="n">
        <v>0</v>
      </c>
    </row>
    <row r="6" spans="1:5">
      <c r="A6" s="4" t="s">
        <v>505</v>
      </c>
      <c r="B6" s="4" t="s">
        <v>5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07</v>
      </c>
      <c r="B1" s="2" t="s">
        <v>1</v>
      </c>
    </row>
    <row r="2" spans="1:4">
      <c r="B2" s="2" t="s">
        <v>2</v>
      </c>
      <c r="C2" s="2" t="s">
        <v>31</v>
      </c>
      <c r="D2" s="2" t="s">
        <v>68</v>
      </c>
    </row>
    <row r="3" spans="1:4">
      <c r="A3" s="3" t="s">
        <v>508</v>
      </c>
    </row>
    <row r="4" spans="1:4">
      <c r="A4" s="4" t="s">
        <v>140</v>
      </c>
      <c r="B4" s="6" t="n">
        <v>1250</v>
      </c>
      <c r="C4" s="6" t="n">
        <v>1000</v>
      </c>
    </row>
    <row r="5" spans="1:4">
      <c r="A5" s="4" t="s">
        <v>196</v>
      </c>
      <c r="B5" s="6" t="n">
        <v>3639</v>
      </c>
      <c r="D5" s="6" t="n">
        <v>4022</v>
      </c>
    </row>
    <row r="6" spans="1:4">
      <c r="A6" s="4" t="s">
        <v>509</v>
      </c>
    </row>
    <row r="7" spans="1:4">
      <c r="A7" s="3" t="s">
        <v>508</v>
      </c>
    </row>
    <row r="8" spans="1:4">
      <c r="A8" s="4" t="s">
        <v>510</v>
      </c>
      <c r="B8" s="4" t="s">
        <v>394</v>
      </c>
    </row>
    <row r="9" spans="1:4">
      <c r="A9" s="4" t="s">
        <v>140</v>
      </c>
      <c r="B9" s="6" t="n">
        <v>1300</v>
      </c>
      <c r="C9" s="6" t="n">
        <v>1000</v>
      </c>
    </row>
    <row r="10" spans="1:4">
      <c r="A10" s="4" t="s">
        <v>196</v>
      </c>
      <c r="B10" s="5" t="n">
        <v>2651</v>
      </c>
      <c r="D10" s="5" t="n">
        <v>3040</v>
      </c>
    </row>
    <row r="11" spans="1:4">
      <c r="A11" s="4" t="s">
        <v>511</v>
      </c>
    </row>
    <row r="12" spans="1:4">
      <c r="A12" s="3" t="s">
        <v>508</v>
      </c>
    </row>
    <row r="13" spans="1:4">
      <c r="A13" s="4" t="s">
        <v>196</v>
      </c>
      <c r="B13" s="6" t="n">
        <v>988</v>
      </c>
      <c r="D13" s="6" t="n">
        <v>9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2</v>
      </c>
      <c r="B1" s="2" t="s">
        <v>29</v>
      </c>
      <c r="F1" s="2" t="s">
        <v>1</v>
      </c>
    </row>
    <row r="2" spans="1:7">
      <c r="B2" s="2" t="s">
        <v>2</v>
      </c>
      <c r="C2" s="2" t="s">
        <v>30</v>
      </c>
      <c r="D2" s="2" t="s">
        <v>31</v>
      </c>
      <c r="E2" s="2" t="s">
        <v>32</v>
      </c>
      <c r="F2" s="2" t="s">
        <v>2</v>
      </c>
      <c r="G2" s="2" t="s">
        <v>31</v>
      </c>
    </row>
    <row r="3" spans="1:7">
      <c r="A3" s="3" t="s">
        <v>513</v>
      </c>
    </row>
    <row r="4" spans="1:7">
      <c r="A4" s="4" t="s">
        <v>55</v>
      </c>
      <c r="B4" s="6" t="n">
        <v>-609679</v>
      </c>
      <c r="C4" s="6" t="n">
        <v>-49748</v>
      </c>
      <c r="D4" s="6" t="n">
        <v>-29872</v>
      </c>
      <c r="E4" s="6" t="n">
        <v>-7738</v>
      </c>
      <c r="F4" s="6" t="n">
        <v>-659426</v>
      </c>
      <c r="G4" s="6" t="n">
        <v>-37610</v>
      </c>
    </row>
    <row r="5" spans="1:7">
      <c r="A5" s="3" t="s">
        <v>514</v>
      </c>
    </row>
    <row r="6" spans="1:7">
      <c r="A6" s="4" t="s">
        <v>515</v>
      </c>
      <c r="B6" s="5" t="n">
        <v>76508</v>
      </c>
      <c r="D6" s="5" t="n">
        <v>75756</v>
      </c>
      <c r="F6" s="5" t="n">
        <v>76265</v>
      </c>
      <c r="G6" s="5" t="n">
        <v>75544</v>
      </c>
    </row>
    <row r="7" spans="1:7">
      <c r="A7" s="4" t="s">
        <v>516</v>
      </c>
      <c r="B7" s="5" t="n">
        <v>76508</v>
      </c>
      <c r="D7" s="5" t="n">
        <v>75756</v>
      </c>
      <c r="F7" s="5" t="n">
        <v>76265</v>
      </c>
      <c r="G7" s="5" t="n">
        <v>75544</v>
      </c>
    </row>
    <row r="8" spans="1:7">
      <c r="A8" s="4" t="s">
        <v>517</v>
      </c>
      <c r="B8" s="7" t="n">
        <v>-7.97</v>
      </c>
      <c r="D8" s="7" t="n">
        <v>-0.39</v>
      </c>
      <c r="F8" s="7" t="n">
        <v>-8.65</v>
      </c>
      <c r="G8" s="8" t="n">
        <v>-0.5</v>
      </c>
    </row>
    <row r="9" spans="1:7">
      <c r="A9" s="4" t="s">
        <v>518</v>
      </c>
      <c r="B9" s="7" t="n">
        <v>-7.97</v>
      </c>
      <c r="D9" s="7" t="n">
        <v>-0.39</v>
      </c>
      <c r="F9" s="7" t="n">
        <v>-8.65</v>
      </c>
      <c r="G9" s="8" t="n">
        <v>-0.5</v>
      </c>
    </row>
    <row r="10" spans="1:7">
      <c r="A10" s="4" t="s">
        <v>519</v>
      </c>
    </row>
    <row r="11" spans="1:7">
      <c r="A11" s="3" t="s">
        <v>520</v>
      </c>
    </row>
    <row r="12" spans="1:7">
      <c r="A12" s="4" t="s">
        <v>521</v>
      </c>
      <c r="B12" s="5" t="n">
        <v>2450</v>
      </c>
      <c r="D12" s="5" t="n">
        <v>3852</v>
      </c>
      <c r="F12" s="5" t="n">
        <v>2816</v>
      </c>
      <c r="G12" s="5" t="n">
        <v>4048</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8</v>
      </c>
    </row>
    <row r="2" spans="1:3">
      <c r="A2" s="3" t="s">
        <v>523</v>
      </c>
    </row>
    <row r="3" spans="1:3">
      <c r="A3" s="4" t="s">
        <v>524</v>
      </c>
      <c r="B3" s="6" t="n">
        <v>4927</v>
      </c>
      <c r="C3" s="6" t="n">
        <v>28740</v>
      </c>
    </row>
    <row r="4" spans="1:3">
      <c r="A4" s="4" t="s">
        <v>525</v>
      </c>
      <c r="B4" s="5" t="n">
        <v>59500</v>
      </c>
      <c r="C4" s="5" t="n">
        <v>62500</v>
      </c>
    </row>
    <row r="5" spans="1:3">
      <c r="A5" s="3" t="s">
        <v>423</v>
      </c>
    </row>
    <row r="6" spans="1:3">
      <c r="A6" s="4" t="s">
        <v>459</v>
      </c>
      <c r="C6" s="5" t="n">
        <v>2386</v>
      </c>
    </row>
    <row r="7" spans="1:3">
      <c r="A7" s="4" t="s">
        <v>526</v>
      </c>
    </row>
    <row r="8" spans="1:3">
      <c r="A8" s="3" t="s">
        <v>523</v>
      </c>
    </row>
    <row r="9" spans="1:3">
      <c r="A9" s="4" t="s">
        <v>524</v>
      </c>
      <c r="B9" s="6" t="n">
        <v>4927</v>
      </c>
      <c r="C9" s="5" t="n">
        <v>28740</v>
      </c>
    </row>
    <row r="10" spans="1:3">
      <c r="A10" s="4" t="s">
        <v>527</v>
      </c>
    </row>
    <row r="11" spans="1:3">
      <c r="A11" s="3" t="s">
        <v>423</v>
      </c>
    </row>
    <row r="12" spans="1:3">
      <c r="A12" s="4" t="s">
        <v>459</v>
      </c>
      <c r="C12" s="6" t="n">
        <v>23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28</v>
      </c>
      <c r="B1" s="2" t="s">
        <v>29</v>
      </c>
      <c r="D1" s="2" t="s">
        <v>1</v>
      </c>
    </row>
    <row r="2" spans="1:6">
      <c r="B2" s="2" t="s">
        <v>2</v>
      </c>
      <c r="C2" s="2" t="s">
        <v>31</v>
      </c>
      <c r="D2" s="2" t="s">
        <v>2</v>
      </c>
      <c r="E2" s="2" t="s">
        <v>31</v>
      </c>
      <c r="F2" s="2" t="s">
        <v>68</v>
      </c>
    </row>
    <row r="3" spans="1:6">
      <c r="A3" s="3" t="s">
        <v>529</v>
      </c>
    </row>
    <row r="4" spans="1:6">
      <c r="A4" s="4" t="s">
        <v>39</v>
      </c>
      <c r="B4" s="6" t="n">
        <v>0</v>
      </c>
      <c r="C4" s="6" t="n">
        <v>0</v>
      </c>
      <c r="D4" s="6" t="n">
        <v>-1809</v>
      </c>
      <c r="E4" s="6" t="n">
        <v>0</v>
      </c>
    </row>
    <row r="5" spans="1:6">
      <c r="A5" s="4" t="s">
        <v>530</v>
      </c>
    </row>
    <row r="6" spans="1:6">
      <c r="A6" s="3" t="s">
        <v>531</v>
      </c>
    </row>
    <row r="7" spans="1:6">
      <c r="A7" s="4" t="s">
        <v>532</v>
      </c>
      <c r="B7" s="5" t="n">
        <v>0</v>
      </c>
      <c r="D7" s="5" t="n">
        <v>0</v>
      </c>
    </row>
    <row r="8" spans="1:6">
      <c r="A8" s="4" t="s">
        <v>533</v>
      </c>
      <c r="B8" s="5" t="n">
        <v>0</v>
      </c>
      <c r="D8" s="5" t="n">
        <v>0</v>
      </c>
    </row>
    <row r="9" spans="1:6">
      <c r="A9" s="4" t="s">
        <v>534</v>
      </c>
      <c r="B9" s="5" t="n">
        <v>0</v>
      </c>
      <c r="D9" s="5" t="n">
        <v>0</v>
      </c>
    </row>
    <row r="10" spans="1:6">
      <c r="A10" s="4" t="s">
        <v>535</v>
      </c>
      <c r="B10" s="5" t="n">
        <v>0</v>
      </c>
      <c r="D10" s="5" t="n">
        <v>0</v>
      </c>
      <c r="F10" s="6" t="n">
        <v>2642</v>
      </c>
    </row>
    <row r="11" spans="1:6">
      <c r="A11" s="4" t="s">
        <v>536</v>
      </c>
      <c r="B11" s="5" t="n">
        <v>0</v>
      </c>
      <c r="D11" s="5" t="n">
        <v>0</v>
      </c>
    </row>
    <row r="12" spans="1:6">
      <c r="A12" s="4" t="s">
        <v>537</v>
      </c>
      <c r="B12" s="6" t="n">
        <v>0</v>
      </c>
      <c r="D12" s="6" t="n">
        <v>0</v>
      </c>
      <c r="F12" s="6" t="n">
        <v>-26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8</v>
      </c>
      <c r="B1" s="2" t="s">
        <v>2</v>
      </c>
      <c r="C1" s="2" t="s">
        <v>68</v>
      </c>
    </row>
    <row r="2" spans="1:3">
      <c r="A2" s="3" t="s">
        <v>210</v>
      </c>
    </row>
    <row r="3" spans="1:3">
      <c r="A3" s="4" t="s">
        <v>539</v>
      </c>
      <c r="B3" s="6" t="n">
        <v>66611</v>
      </c>
      <c r="C3" s="6" t="n">
        <v>68519</v>
      </c>
    </row>
    <row r="4" spans="1:3">
      <c r="A4" s="4" t="s">
        <v>540</v>
      </c>
      <c r="B4" s="5" t="n">
        <v>-50750</v>
      </c>
      <c r="C4" s="5" t="n">
        <v>-1089</v>
      </c>
    </row>
    <row r="5" spans="1:3">
      <c r="A5" s="4" t="s">
        <v>541</v>
      </c>
      <c r="B5" s="5" t="n">
        <v>15861</v>
      </c>
      <c r="C5" s="5" t="n">
        <v>67430</v>
      </c>
    </row>
    <row r="6" spans="1:3">
      <c r="A6" s="4" t="s">
        <v>542</v>
      </c>
      <c r="B6" s="5" t="n">
        <v>1100</v>
      </c>
      <c r="C6" s="5" t="n">
        <v>2610</v>
      </c>
    </row>
    <row r="7" spans="1:3">
      <c r="A7" s="4" t="s">
        <v>152</v>
      </c>
      <c r="B7" s="6" t="n">
        <v>16961</v>
      </c>
      <c r="C7" s="6" t="n">
        <v>700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3"/>
    <col customWidth="1" max="5" min="5" width="14"/>
    <col customWidth="1" max="6" min="6" width="14"/>
    <col customWidth="1" max="7" min="7" width="14"/>
    <col customWidth="1" max="8" min="8" width="14"/>
  </cols>
  <sheetData>
    <row r="1" spans="1:8">
      <c r="A1" s="1" t="s">
        <v>543</v>
      </c>
      <c r="B1" s="2" t="s">
        <v>364</v>
      </c>
      <c r="C1" s="2" t="s">
        <v>367</v>
      </c>
      <c r="D1" s="2" t="s">
        <v>544</v>
      </c>
      <c r="E1" s="2" t="s">
        <v>545</v>
      </c>
      <c r="F1" s="2" t="s">
        <v>2</v>
      </c>
      <c r="G1" s="2" t="s">
        <v>2</v>
      </c>
      <c r="H1" s="2" t="s">
        <v>68</v>
      </c>
    </row>
    <row r="2" spans="1:8">
      <c r="A2" s="3" t="s">
        <v>546</v>
      </c>
    </row>
    <row r="3" spans="1:8">
      <c r="A3" s="4" t="s">
        <v>547</v>
      </c>
      <c r="F3" s="6" t="n">
        <v>346774</v>
      </c>
      <c r="G3" s="6" t="n">
        <v>346774</v>
      </c>
      <c r="H3" s="6" t="n">
        <v>346774</v>
      </c>
    </row>
    <row r="4" spans="1:8">
      <c r="A4" s="4" t="s">
        <v>548</v>
      </c>
      <c r="F4" s="5" t="n">
        <v>0</v>
      </c>
      <c r="G4" s="5" t="n">
        <v>0</v>
      </c>
      <c r="H4" s="5" t="n">
        <v>10568</v>
      </c>
    </row>
    <row r="5" spans="1:8">
      <c r="A5" s="4" t="s">
        <v>549</v>
      </c>
      <c r="H5" s="5" t="n">
        <v>-60167</v>
      </c>
    </row>
    <row r="6" spans="1:8">
      <c r="A6" s="4" t="s">
        <v>550</v>
      </c>
      <c r="H6" s="5" t="n">
        <v>396373</v>
      </c>
    </row>
    <row r="7" spans="1:8">
      <c r="A7" s="4" t="s">
        <v>551</v>
      </c>
      <c r="F7" s="5" t="n">
        <v>346774</v>
      </c>
      <c r="G7" s="5" t="n">
        <v>346774</v>
      </c>
    </row>
    <row r="8" spans="1:8">
      <c r="A8" s="4" t="s">
        <v>552</v>
      </c>
      <c r="F8" s="5" t="n">
        <v>42625</v>
      </c>
      <c r="G8" s="5" t="n">
        <v>42625</v>
      </c>
      <c r="H8" s="5" t="n">
        <v>190661</v>
      </c>
    </row>
    <row r="9" spans="1:8">
      <c r="A9" s="4" t="s">
        <v>493</v>
      </c>
      <c r="F9" s="5" t="n">
        <v>53455</v>
      </c>
      <c r="G9" s="5" t="n">
        <v>53455</v>
      </c>
    </row>
    <row r="10" spans="1:8">
      <c r="A10" s="4" t="s">
        <v>496</v>
      </c>
      <c r="F10" s="5" t="n">
        <v>9203</v>
      </c>
      <c r="G10" s="5" t="n">
        <v>9203</v>
      </c>
    </row>
    <row r="11" spans="1:8">
      <c r="A11" s="4" t="s">
        <v>387</v>
      </c>
    </row>
    <row r="12" spans="1:8">
      <c r="A12" s="3" t="s">
        <v>546</v>
      </c>
    </row>
    <row r="13" spans="1:8">
      <c r="A13" s="4" t="s">
        <v>388</v>
      </c>
      <c r="C13" s="6" t="n">
        <v>10000</v>
      </c>
    </row>
    <row r="14" spans="1:8">
      <c r="A14" s="4" t="s">
        <v>410</v>
      </c>
    </row>
    <row r="15" spans="1:8">
      <c r="A15" s="3" t="s">
        <v>546</v>
      </c>
    </row>
    <row r="16" spans="1:8">
      <c r="A16" s="4" t="s">
        <v>388</v>
      </c>
      <c r="B16" s="6" t="n">
        <v>3800</v>
      </c>
    </row>
    <row r="17" spans="1:8">
      <c r="A17" s="4" t="s">
        <v>416</v>
      </c>
    </row>
    <row r="18" spans="1:8">
      <c r="A18" s="3" t="s">
        <v>546</v>
      </c>
    </row>
    <row r="19" spans="1:8">
      <c r="A19" s="4" t="s">
        <v>417</v>
      </c>
      <c r="B19" s="6" t="n">
        <v>28000</v>
      </c>
    </row>
    <row r="20" spans="1:8">
      <c r="A20" s="4" t="s">
        <v>389</v>
      </c>
    </row>
    <row r="21" spans="1:8">
      <c r="A21" s="3" t="s">
        <v>546</v>
      </c>
    </row>
    <row r="22" spans="1:8">
      <c r="A22" s="4" t="s">
        <v>547</v>
      </c>
      <c r="F22" s="5" t="n">
        <v>56408</v>
      </c>
      <c r="G22" s="5" t="n">
        <v>56408</v>
      </c>
      <c r="H22" s="5" t="n">
        <v>56408</v>
      </c>
    </row>
    <row r="23" spans="1:8">
      <c r="A23" s="4" t="s">
        <v>548</v>
      </c>
      <c r="F23" s="5" t="n">
        <v>0</v>
      </c>
      <c r="G23" s="5" t="n">
        <v>0</v>
      </c>
      <c r="H23" s="5" t="n">
        <v>723</v>
      </c>
    </row>
    <row r="24" spans="1:8">
      <c r="A24" s="4" t="s">
        <v>549</v>
      </c>
      <c r="H24" s="5" t="n">
        <v>0</v>
      </c>
    </row>
    <row r="25" spans="1:8">
      <c r="A25" s="4" t="s">
        <v>550</v>
      </c>
      <c r="H25" s="5" t="n">
        <v>55685</v>
      </c>
    </row>
    <row r="26" spans="1:8">
      <c r="A26" s="4" t="s">
        <v>551</v>
      </c>
      <c r="F26" s="5" t="n">
        <v>56408</v>
      </c>
      <c r="G26" s="5" t="n">
        <v>56408</v>
      </c>
    </row>
    <row r="27" spans="1:8">
      <c r="A27" s="4" t="s">
        <v>552</v>
      </c>
      <c r="F27" s="6" t="n">
        <v>1974</v>
      </c>
      <c r="G27" s="6" t="n">
        <v>1974</v>
      </c>
      <c r="H27" s="6" t="n">
        <v>13538</v>
      </c>
    </row>
    <row r="28" spans="1:8">
      <c r="A28" s="4" t="s">
        <v>391</v>
      </c>
      <c r="F28" s="4" t="s">
        <v>392</v>
      </c>
      <c r="G28" s="4" t="s">
        <v>392</v>
      </c>
      <c r="H28" s="4" t="s">
        <v>392</v>
      </c>
    </row>
    <row r="29" spans="1:8">
      <c r="A29" s="4" t="s">
        <v>553</v>
      </c>
      <c r="E29" s="6" t="n">
        <v>1800</v>
      </c>
    </row>
    <row r="30" spans="1:8">
      <c r="A30" s="4" t="s">
        <v>554</v>
      </c>
      <c r="E30" s="4" t="s">
        <v>555</v>
      </c>
    </row>
    <row r="31" spans="1:8">
      <c r="A31" s="4" t="s">
        <v>395</v>
      </c>
    </row>
    <row r="32" spans="1:8">
      <c r="A32" s="3" t="s">
        <v>546</v>
      </c>
    </row>
    <row r="33" spans="1:8">
      <c r="A33" s="4" t="s">
        <v>547</v>
      </c>
      <c r="F33" s="6" t="n">
        <v>290366</v>
      </c>
      <c r="G33" s="6" t="n">
        <v>290366</v>
      </c>
      <c r="H33" s="6" t="n">
        <v>290366</v>
      </c>
    </row>
    <row r="34" spans="1:8">
      <c r="A34" s="4" t="s">
        <v>548</v>
      </c>
      <c r="F34" s="5" t="n">
        <v>0</v>
      </c>
      <c r="G34" s="5" t="n">
        <v>0</v>
      </c>
      <c r="H34" s="5" t="n">
        <v>9845</v>
      </c>
    </row>
    <row r="35" spans="1:8">
      <c r="A35" s="4" t="s">
        <v>549</v>
      </c>
      <c r="H35" s="5" t="n">
        <v>-60167</v>
      </c>
    </row>
    <row r="36" spans="1:8">
      <c r="A36" s="4" t="s">
        <v>550</v>
      </c>
      <c r="H36" s="5" t="n">
        <v>340688</v>
      </c>
    </row>
    <row r="37" spans="1:8">
      <c r="A37" s="4" t="s">
        <v>551</v>
      </c>
      <c r="F37" s="5" t="n">
        <v>290366</v>
      </c>
      <c r="G37" s="5" t="n">
        <v>290366</v>
      </c>
    </row>
    <row r="38" spans="1:8">
      <c r="A38" s="4" t="s">
        <v>552</v>
      </c>
      <c r="F38" s="6" t="n">
        <v>40651</v>
      </c>
      <c r="G38" s="6" t="n">
        <v>40651</v>
      </c>
      <c r="H38" s="6" t="n">
        <v>177123</v>
      </c>
    </row>
    <row r="39" spans="1:8">
      <c r="A39" s="4" t="s">
        <v>391</v>
      </c>
      <c r="F39" s="4" t="s">
        <v>396</v>
      </c>
      <c r="G39" s="4" t="s">
        <v>396</v>
      </c>
      <c r="H39" s="4" t="s">
        <v>396</v>
      </c>
    </row>
    <row r="40" spans="1:8">
      <c r="A40" s="4" t="s">
        <v>556</v>
      </c>
      <c r="F40" s="4" t="s">
        <v>557</v>
      </c>
      <c r="G40" s="4" t="s">
        <v>557</v>
      </c>
    </row>
    <row r="41" spans="1:8">
      <c r="A41" s="4" t="s">
        <v>553</v>
      </c>
      <c r="D41" s="6" t="n">
        <v>17400</v>
      </c>
      <c r="F41" s="6" t="n">
        <v>6700</v>
      </c>
      <c r="G41" s="6" t="n">
        <v>6700</v>
      </c>
    </row>
    <row r="42" spans="1:8">
      <c r="A42" s="4" t="s">
        <v>554</v>
      </c>
      <c r="D42" s="4" t="s">
        <v>5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5"/>
  </cols>
  <sheetData>
    <row r="1" spans="1:2">
      <c r="A1" s="1" t="s">
        <v>558</v>
      </c>
      <c r="B1" s="2" t="s">
        <v>2</v>
      </c>
    </row>
    <row r="2" spans="1:2">
      <c r="A2" s="3" t="s">
        <v>559</v>
      </c>
    </row>
    <row r="3" spans="1:2">
      <c r="A3" s="4" t="s">
        <v>560</v>
      </c>
      <c r="B3" s="4" t="s">
        <v>561</v>
      </c>
    </row>
    <row r="4" spans="1:2">
      <c r="A4" s="4" t="s">
        <v>562</v>
      </c>
    </row>
    <row r="5" spans="1:2">
      <c r="A5" s="3" t="s">
        <v>559</v>
      </c>
    </row>
    <row r="6" spans="1:2">
      <c r="A6" s="4" t="s">
        <v>560</v>
      </c>
      <c r="B6" s="4" t="s">
        <v>563</v>
      </c>
    </row>
    <row r="7" spans="1:2">
      <c r="A7" s="4" t="s">
        <v>564</v>
      </c>
    </row>
    <row r="8" spans="1:2">
      <c r="A8" s="3" t="s">
        <v>559</v>
      </c>
    </row>
    <row r="9" spans="1:2">
      <c r="A9" s="4" t="s">
        <v>560</v>
      </c>
      <c r="B9" s="4" t="s">
        <v>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1</v>
      </c>
    </row>
    <row r="3" spans="1:3">
      <c r="A3" s="3" t="s">
        <v>136</v>
      </c>
    </row>
    <row r="4" spans="1:3">
      <c r="A4" s="4" t="s">
        <v>55</v>
      </c>
      <c r="B4" s="6" t="n">
        <v>-659426</v>
      </c>
      <c r="C4" s="6" t="n">
        <v>-37610</v>
      </c>
    </row>
    <row r="5" spans="1:3">
      <c r="A5" s="3" t="s">
        <v>137</v>
      </c>
    </row>
    <row r="6" spans="1:3">
      <c r="A6" s="4" t="s">
        <v>37</v>
      </c>
      <c r="B6" s="5" t="n">
        <v>22583</v>
      </c>
      <c r="C6" s="5" t="n">
        <v>29396</v>
      </c>
    </row>
    <row r="7" spans="1:3">
      <c r="A7" s="4" t="s">
        <v>38</v>
      </c>
      <c r="B7" s="5" t="n">
        <v>3097</v>
      </c>
      <c r="C7" s="5" t="n">
        <v>3411</v>
      </c>
    </row>
    <row r="8" spans="1:3">
      <c r="A8" s="4" t="s">
        <v>138</v>
      </c>
      <c r="B8" s="5" t="n">
        <v>621005</v>
      </c>
      <c r="C8" s="5" t="n">
        <v>800</v>
      </c>
    </row>
    <row r="9" spans="1:3">
      <c r="A9" s="4" t="s">
        <v>139</v>
      </c>
      <c r="B9" s="5" t="n">
        <v>-866</v>
      </c>
      <c r="C9" s="5" t="n">
        <v>-266</v>
      </c>
    </row>
    <row r="10" spans="1:3">
      <c r="A10" s="4" t="s">
        <v>140</v>
      </c>
      <c r="B10" s="5" t="n">
        <v>1250</v>
      </c>
      <c r="C10" s="5" t="n">
        <v>1000</v>
      </c>
    </row>
    <row r="11" spans="1:3">
      <c r="A11" s="4" t="s">
        <v>141</v>
      </c>
      <c r="B11" s="5" t="n">
        <v>-1056</v>
      </c>
      <c r="C11" s="5" t="n">
        <v>0</v>
      </c>
    </row>
    <row r="12" spans="1:3">
      <c r="A12" s="4" t="s">
        <v>119</v>
      </c>
      <c r="B12" s="5" t="n">
        <v>2206</v>
      </c>
      <c r="C12" s="5" t="n">
        <v>1878</v>
      </c>
    </row>
    <row r="13" spans="1:3">
      <c r="A13" s="4" t="s">
        <v>142</v>
      </c>
      <c r="B13" s="5" t="n">
        <v>-1809</v>
      </c>
      <c r="C13" s="5" t="n">
        <v>0</v>
      </c>
    </row>
    <row r="14" spans="1:3">
      <c r="A14" s="4" t="s">
        <v>143</v>
      </c>
      <c r="B14" s="5" t="n">
        <v>216</v>
      </c>
      <c r="C14" s="5" t="n">
        <v>1611</v>
      </c>
    </row>
    <row r="15" spans="1:3">
      <c r="A15" s="4" t="s">
        <v>144</v>
      </c>
      <c r="B15" s="5" t="n">
        <v>-44327</v>
      </c>
      <c r="C15" s="5" t="n">
        <v>0</v>
      </c>
    </row>
    <row r="16" spans="1:3">
      <c r="A16" s="4" t="s">
        <v>145</v>
      </c>
      <c r="B16" s="5" t="n">
        <v>0</v>
      </c>
      <c r="C16" s="5" t="n">
        <v>-3621</v>
      </c>
    </row>
    <row r="17" spans="1:3">
      <c r="A17" s="4" t="s">
        <v>146</v>
      </c>
      <c r="B17" s="5" t="n">
        <v>-3510</v>
      </c>
      <c r="C17" s="5" t="n">
        <v>-2841</v>
      </c>
    </row>
    <row r="18" spans="1:3">
      <c r="A18" s="4" t="s">
        <v>147</v>
      </c>
      <c r="B18" s="5" t="n">
        <v>-5000</v>
      </c>
      <c r="C18" s="5" t="n">
        <v>-5000</v>
      </c>
    </row>
    <row r="19" spans="1:3">
      <c r="A19" s="4" t="s">
        <v>148</v>
      </c>
      <c r="B19" s="5" t="n">
        <v>7554</v>
      </c>
      <c r="C19" s="5" t="n">
        <v>8322</v>
      </c>
    </row>
    <row r="20" spans="1:3">
      <c r="A20" s="4" t="s">
        <v>149</v>
      </c>
      <c r="B20" s="5" t="n">
        <v>1576</v>
      </c>
      <c r="C20" s="5" t="n">
        <v>3773</v>
      </c>
    </row>
    <row r="21" spans="1:3">
      <c r="A21" s="3" t="s">
        <v>150</v>
      </c>
    </row>
    <row r="22" spans="1:3">
      <c r="A22" s="4" t="s">
        <v>151</v>
      </c>
      <c r="B22" s="5" t="n">
        <v>-11410</v>
      </c>
      <c r="C22" s="5" t="n">
        <v>8097</v>
      </c>
    </row>
    <row r="23" spans="1:3">
      <c r="A23" s="4" t="s">
        <v>152</v>
      </c>
      <c r="B23" s="5" t="n">
        <v>3544</v>
      </c>
      <c r="C23" s="5" t="n">
        <v>2307</v>
      </c>
    </row>
    <row r="24" spans="1:3">
      <c r="A24" s="4" t="s">
        <v>153</v>
      </c>
      <c r="B24" s="5" t="n">
        <v>-179</v>
      </c>
      <c r="C24" s="5" t="n">
        <v>-574</v>
      </c>
    </row>
    <row r="25" spans="1:3">
      <c r="A25" s="4" t="s">
        <v>76</v>
      </c>
      <c r="B25" s="5" t="n">
        <v>1786</v>
      </c>
      <c r="C25" s="5" t="n">
        <v>2995</v>
      </c>
    </row>
    <row r="26" spans="1:3">
      <c r="A26" s="4" t="s">
        <v>154</v>
      </c>
      <c r="B26" s="5" t="n">
        <v>15768</v>
      </c>
      <c r="C26" s="5" t="n">
        <v>0</v>
      </c>
    </row>
    <row r="27" spans="1:3">
      <c r="A27" s="4" t="s">
        <v>155</v>
      </c>
      <c r="B27" s="5" t="n">
        <v>38888</v>
      </c>
      <c r="C27" s="5" t="n">
        <v>-9628</v>
      </c>
    </row>
    <row r="28" spans="1:3">
      <c r="A28" s="4" t="s">
        <v>156</v>
      </c>
      <c r="B28" s="5" t="n">
        <v>-5772</v>
      </c>
      <c r="C28" s="5" t="n">
        <v>-482</v>
      </c>
    </row>
    <row r="29" spans="1:3">
      <c r="A29" s="4" t="s">
        <v>157</v>
      </c>
      <c r="B29" s="5" t="n">
        <v>-13882</v>
      </c>
      <c r="C29" s="5" t="n">
        <v>3568</v>
      </c>
    </row>
    <row r="30" spans="1:3">
      <c r="A30" s="3" t="s">
        <v>158</v>
      </c>
    </row>
    <row r="31" spans="1:3">
      <c r="A31" s="4" t="s">
        <v>159</v>
      </c>
      <c r="B31" s="5" t="n">
        <v>-1299</v>
      </c>
      <c r="C31" s="5" t="n">
        <v>-4831</v>
      </c>
    </row>
    <row r="32" spans="1:3">
      <c r="A32" s="4" t="s">
        <v>160</v>
      </c>
      <c r="B32" s="5" t="n">
        <v>0</v>
      </c>
      <c r="C32" s="5" t="n">
        <v>-1894</v>
      </c>
    </row>
    <row r="33" spans="1:3">
      <c r="A33" s="4" t="s">
        <v>161</v>
      </c>
      <c r="B33" s="5" t="n">
        <v>3208</v>
      </c>
      <c r="C33" s="5" t="n">
        <v>69</v>
      </c>
    </row>
    <row r="34" spans="1:3">
      <c r="A34" s="4" t="s">
        <v>162</v>
      </c>
      <c r="B34" s="5" t="n">
        <v>1909</v>
      </c>
      <c r="C34" s="5" t="n">
        <v>-6656</v>
      </c>
    </row>
    <row r="35" spans="1:3">
      <c r="A35" s="3" t="s">
        <v>163</v>
      </c>
    </row>
    <row r="36" spans="1:3">
      <c r="A36" s="4" t="s">
        <v>164</v>
      </c>
      <c r="B36" s="5" t="n">
        <v>-379</v>
      </c>
      <c r="C36" s="5" t="n">
        <v>-574</v>
      </c>
    </row>
    <row r="37" spans="1:3">
      <c r="A37" s="4" t="s">
        <v>165</v>
      </c>
      <c r="B37" s="5" t="n">
        <v>-768</v>
      </c>
      <c r="C37" s="5" t="n">
        <v>-648</v>
      </c>
    </row>
    <row r="38" spans="1:3">
      <c r="A38" s="4" t="s">
        <v>166</v>
      </c>
      <c r="B38" s="5" t="n">
        <v>10000</v>
      </c>
      <c r="C38" s="5" t="n">
        <v>0</v>
      </c>
    </row>
    <row r="39" spans="1:3">
      <c r="A39" s="4" t="s">
        <v>167</v>
      </c>
      <c r="B39" s="5" t="n">
        <v>0</v>
      </c>
      <c r="C39" s="5" t="n">
        <v>0</v>
      </c>
    </row>
    <row r="40" spans="1:3">
      <c r="A40" s="4" t="s">
        <v>168</v>
      </c>
      <c r="B40" s="5" t="n">
        <v>-500</v>
      </c>
      <c r="C40" s="5" t="n">
        <v>-907</v>
      </c>
    </row>
    <row r="41" spans="1:3">
      <c r="A41" s="4" t="s">
        <v>169</v>
      </c>
      <c r="B41" s="5" t="n">
        <v>0</v>
      </c>
      <c r="C41" s="5" t="n">
        <v>-6298</v>
      </c>
    </row>
    <row r="42" spans="1:3">
      <c r="A42" s="4" t="s">
        <v>149</v>
      </c>
      <c r="B42" s="5" t="n">
        <v>0</v>
      </c>
      <c r="C42" s="5" t="n">
        <v>-652</v>
      </c>
    </row>
    <row r="43" spans="1:3">
      <c r="A43" s="4" t="s">
        <v>170</v>
      </c>
      <c r="B43" s="5" t="n">
        <v>8353</v>
      </c>
      <c r="C43" s="5" t="n">
        <v>-9079</v>
      </c>
    </row>
    <row r="44" spans="1:3">
      <c r="A44" s="4" t="s">
        <v>171</v>
      </c>
      <c r="B44" s="5" t="n">
        <v>-3620</v>
      </c>
      <c r="C44" s="5" t="n">
        <v>-12167</v>
      </c>
    </row>
    <row r="45" spans="1:3">
      <c r="A45" s="4" t="s">
        <v>172</v>
      </c>
      <c r="B45" s="5" t="n">
        <v>92128</v>
      </c>
      <c r="C45" s="5" t="n">
        <v>108673</v>
      </c>
    </row>
    <row r="46" spans="1:3">
      <c r="A46" s="4" t="s">
        <v>173</v>
      </c>
      <c r="B46" s="6" t="n">
        <v>88508</v>
      </c>
      <c r="C46" s="6" t="n">
        <v>965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566</v>
      </c>
      <c r="B1" s="2" t="s">
        <v>29</v>
      </c>
      <c r="C1" s="2" t="s">
        <v>1</v>
      </c>
    </row>
    <row r="2" spans="1:3">
      <c r="B2" s="2" t="s">
        <v>434</v>
      </c>
      <c r="C2" s="2" t="s">
        <v>434</v>
      </c>
    </row>
    <row r="3" spans="1:3">
      <c r="A3" s="3" t="s">
        <v>567</v>
      </c>
    </row>
    <row r="4" spans="1:3">
      <c r="A4" s="4" t="s">
        <v>568</v>
      </c>
      <c r="B4" s="4" t="s">
        <v>569</v>
      </c>
      <c r="C4" s="4" t="s">
        <v>569</v>
      </c>
    </row>
    <row r="5" spans="1:3">
      <c r="A5" s="4" t="s">
        <v>570</v>
      </c>
      <c r="B5" s="4" t="s">
        <v>561</v>
      </c>
      <c r="C5" s="4" t="s">
        <v>561</v>
      </c>
    </row>
    <row r="6" spans="1:3">
      <c r="A6" s="3" t="s">
        <v>571</v>
      </c>
    </row>
    <row r="7" spans="1:3">
      <c r="A7" s="4" t="s">
        <v>572</v>
      </c>
      <c r="B7" s="4" t="s">
        <v>573</v>
      </c>
      <c r="C7" s="4" t="s">
        <v>573</v>
      </c>
    </row>
    <row r="8" spans="1:3">
      <c r="A8" s="4" t="s">
        <v>574</v>
      </c>
      <c r="B8" s="4" t="s">
        <v>575</v>
      </c>
      <c r="C8" s="4" t="s">
        <v>575</v>
      </c>
    </row>
    <row r="9" spans="1:3">
      <c r="A9" s="3" t="s">
        <v>576</v>
      </c>
    </row>
    <row r="10" spans="1:3">
      <c r="A10" s="4" t="s">
        <v>577</v>
      </c>
      <c r="B10" s="6" t="n">
        <v>280</v>
      </c>
      <c r="C10" s="6" t="n">
        <v>563</v>
      </c>
    </row>
    <row r="11" spans="1:3">
      <c r="A11" s="4" t="s">
        <v>578</v>
      </c>
      <c r="B11" s="5" t="n">
        <v>19</v>
      </c>
      <c r="C11" s="5" t="n">
        <v>46</v>
      </c>
    </row>
    <row r="12" spans="1:3">
      <c r="A12" s="3" t="s">
        <v>579</v>
      </c>
    </row>
    <row r="13" spans="1:3">
      <c r="A13" s="4" t="s">
        <v>580</v>
      </c>
      <c r="B13" s="5" t="n">
        <v>259</v>
      </c>
      <c r="C13" s="5" t="n">
        <v>531</v>
      </c>
    </row>
    <row r="14" spans="1:3">
      <c r="A14" s="4" t="s">
        <v>581</v>
      </c>
      <c r="B14" s="5" t="n">
        <v>0</v>
      </c>
      <c r="C14" s="5" t="n">
        <v>104</v>
      </c>
    </row>
    <row r="15" spans="1:3">
      <c r="A15" s="3" t="s">
        <v>582</v>
      </c>
    </row>
    <row r="16" spans="1:3">
      <c r="A16" s="4" t="s">
        <v>582</v>
      </c>
      <c r="B16" s="5" t="n">
        <v>32</v>
      </c>
      <c r="C16" s="5" t="n">
        <v>64</v>
      </c>
    </row>
    <row r="17" spans="1:3">
      <c r="A17" s="4" t="s">
        <v>583</v>
      </c>
      <c r="B17" s="6" t="n">
        <v>590</v>
      </c>
      <c r="C17" s="6" t="n">
        <v>13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84</v>
      </c>
      <c r="B1" s="2" t="s">
        <v>2</v>
      </c>
      <c r="C1" s="2" t="s">
        <v>420</v>
      </c>
      <c r="D1" s="2" t="s">
        <v>68</v>
      </c>
    </row>
    <row r="2" spans="1:4">
      <c r="A2" s="3" t="s">
        <v>585</v>
      </c>
    </row>
    <row r="3" spans="1:4">
      <c r="A3" s="4" t="s">
        <v>422</v>
      </c>
      <c r="B3" s="6" t="n">
        <v>0</v>
      </c>
      <c r="C3" s="6" t="n">
        <v>17998</v>
      </c>
    </row>
    <row r="4" spans="1:4">
      <c r="A4" s="4" t="s">
        <v>586</v>
      </c>
      <c r="B4" s="5" t="n">
        <v>943</v>
      </c>
    </row>
    <row r="5" spans="1:4">
      <c r="A5" s="4" t="s">
        <v>587</v>
      </c>
      <c r="B5" s="5" t="n">
        <v>481</v>
      </c>
    </row>
    <row r="6" spans="1:4">
      <c r="A6" s="4" t="s">
        <v>588</v>
      </c>
      <c r="B6" s="5" t="n">
        <v>1424</v>
      </c>
      <c r="C6" s="5" t="n">
        <v>937</v>
      </c>
    </row>
    <row r="7" spans="1:4">
      <c r="A7" s="3" t="s">
        <v>589</v>
      </c>
    </row>
    <row r="8" spans="1:4">
      <c r="A8" s="4" t="s">
        <v>590</v>
      </c>
      <c r="B8" s="5" t="n">
        <v>68468</v>
      </c>
      <c r="D8" s="6" t="n">
        <v>654372</v>
      </c>
    </row>
    <row r="9" spans="1:4">
      <c r="A9" s="4" t="s">
        <v>591</v>
      </c>
      <c r="B9" s="5" t="n">
        <v>1556</v>
      </c>
    </row>
    <row r="10" spans="1:4">
      <c r="A10" s="4" t="s">
        <v>592</v>
      </c>
      <c r="B10" s="5" t="n">
        <v>181</v>
      </c>
    </row>
    <row r="11" spans="1:4">
      <c r="A11" s="4" t="s">
        <v>593</v>
      </c>
      <c r="B11" s="5" t="n">
        <v>1737</v>
      </c>
    </row>
    <row r="12" spans="1:4">
      <c r="A12" s="3" t="s">
        <v>594</v>
      </c>
    </row>
    <row r="13" spans="1:4">
      <c r="A13" s="4" t="s">
        <v>14</v>
      </c>
      <c r="B13" s="5" t="n">
        <v>515</v>
      </c>
    </row>
    <row r="14" spans="1:4">
      <c r="A14" s="4" t="s">
        <v>595</v>
      </c>
      <c r="B14" s="5" t="n">
        <v>937</v>
      </c>
    </row>
    <row r="15" spans="1:4">
      <c r="A15" s="4" t="s">
        <v>596</v>
      </c>
      <c r="B15" s="5" t="n">
        <v>109</v>
      </c>
    </row>
    <row r="16" spans="1:4">
      <c r="A16" s="4" t="s">
        <v>597</v>
      </c>
      <c r="B16" s="5" t="n">
        <v>13</v>
      </c>
    </row>
    <row r="17" spans="1:4">
      <c r="A17" s="4" t="s">
        <v>598</v>
      </c>
      <c r="B17" s="5" t="n">
        <v>13</v>
      </c>
    </row>
    <row r="18" spans="1:4">
      <c r="A18" s="4" t="s">
        <v>599</v>
      </c>
      <c r="B18" s="5" t="n">
        <v>370</v>
      </c>
    </row>
    <row r="19" spans="1:4">
      <c r="A19" s="4" t="s">
        <v>600</v>
      </c>
      <c r="B19" s="5" t="n">
        <v>1957</v>
      </c>
    </row>
    <row r="20" spans="1:4">
      <c r="A20" s="4" t="s">
        <v>601</v>
      </c>
      <c r="B20" s="5" t="n">
        <v>533</v>
      </c>
    </row>
    <row r="21" spans="1:4">
      <c r="A21" s="4" t="s">
        <v>602</v>
      </c>
      <c r="B21" s="5" t="n">
        <v>1424</v>
      </c>
      <c r="C21" s="6" t="n">
        <v>937</v>
      </c>
    </row>
    <row r="22" spans="1:4">
      <c r="A22" s="4" t="s">
        <v>603</v>
      </c>
      <c r="B22" s="5" t="n">
        <v>943</v>
      </c>
    </row>
    <row r="23" spans="1:4">
      <c r="A23" s="4" t="s">
        <v>604</v>
      </c>
      <c r="B23" s="5" t="n">
        <v>481</v>
      </c>
    </row>
    <row r="24" spans="1:4">
      <c r="A24" s="3" t="s">
        <v>605</v>
      </c>
    </row>
    <row r="25" spans="1:4">
      <c r="A25" s="4" t="s">
        <v>14</v>
      </c>
      <c r="B25" s="5" t="n">
        <v>846</v>
      </c>
    </row>
    <row r="26" spans="1:4">
      <c r="A26" s="4" t="s">
        <v>595</v>
      </c>
      <c r="B26" s="5" t="n">
        <v>871</v>
      </c>
    </row>
    <row r="27" spans="1:4">
      <c r="A27" s="4" t="s">
        <v>596</v>
      </c>
      <c r="B27" s="5" t="n">
        <v>63</v>
      </c>
    </row>
    <row r="28" spans="1:4">
      <c r="A28" s="4" t="s">
        <v>597</v>
      </c>
      <c r="B28" s="5" t="n">
        <v>0</v>
      </c>
    </row>
    <row r="29" spans="1:4">
      <c r="A29" s="4" t="s">
        <v>598</v>
      </c>
      <c r="B29" s="5" t="n">
        <v>0</v>
      </c>
    </row>
    <row r="30" spans="1:4">
      <c r="A30" s="4" t="s">
        <v>599</v>
      </c>
      <c r="B30" s="5" t="n">
        <v>0</v>
      </c>
    </row>
    <row r="31" spans="1:4">
      <c r="A31" s="4" t="s">
        <v>600</v>
      </c>
      <c r="B31" s="5" t="n">
        <v>1780</v>
      </c>
    </row>
    <row r="32" spans="1:4">
      <c r="A32" s="4" t="s">
        <v>606</v>
      </c>
      <c r="B32" s="5" t="n">
        <v>43</v>
      </c>
    </row>
    <row r="33" spans="1:4">
      <c r="A33" s="4" t="s">
        <v>602</v>
      </c>
      <c r="B33" s="5" t="n">
        <v>1737</v>
      </c>
    </row>
    <row r="34" spans="1:4">
      <c r="A34" s="4" t="s">
        <v>603</v>
      </c>
      <c r="B34" s="5" t="n">
        <v>1556</v>
      </c>
    </row>
    <row r="35" spans="1:4">
      <c r="A35" s="4" t="s">
        <v>604</v>
      </c>
      <c r="B35" s="5" t="n">
        <v>181</v>
      </c>
    </row>
    <row r="36" spans="1:4">
      <c r="A36" s="4" t="s">
        <v>607</v>
      </c>
    </row>
    <row r="37" spans="1:4">
      <c r="A37" s="3" t="s">
        <v>589</v>
      </c>
    </row>
    <row r="38" spans="1:4">
      <c r="A38" s="4" t="s">
        <v>608</v>
      </c>
      <c r="B38" s="5" t="n">
        <v>13967</v>
      </c>
    </row>
    <row r="39" spans="1:4">
      <c r="A39" s="4" t="s">
        <v>609</v>
      </c>
      <c r="B39" s="5" t="n">
        <v>-10265</v>
      </c>
    </row>
    <row r="40" spans="1:4">
      <c r="A40" s="4" t="s">
        <v>590</v>
      </c>
      <c r="B40" s="6" t="n">
        <v>37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0</v>
      </c>
      <c r="B1" s="2" t="s">
        <v>2</v>
      </c>
      <c r="C1" s="2" t="s">
        <v>68</v>
      </c>
    </row>
    <row r="2" spans="1:3">
      <c r="A2" s="3" t="s">
        <v>611</v>
      </c>
    </row>
    <row r="3" spans="1:3">
      <c r="A3" s="4" t="s">
        <v>14</v>
      </c>
      <c r="C3" s="6" t="n">
        <v>1525</v>
      </c>
    </row>
    <row r="4" spans="1:3">
      <c r="A4" s="4" t="s">
        <v>595</v>
      </c>
      <c r="C4" s="5" t="n">
        <v>1446</v>
      </c>
    </row>
    <row r="5" spans="1:3">
      <c r="A5" s="4" t="s">
        <v>596</v>
      </c>
      <c r="C5" s="5" t="n">
        <v>201</v>
      </c>
    </row>
    <row r="6" spans="1:3">
      <c r="A6" s="4" t="s">
        <v>597</v>
      </c>
      <c r="C6" s="5" t="n">
        <v>13</v>
      </c>
    </row>
    <row r="7" spans="1:3">
      <c r="A7" s="4" t="s">
        <v>598</v>
      </c>
      <c r="C7" s="5" t="n">
        <v>13</v>
      </c>
    </row>
    <row r="8" spans="1:3">
      <c r="A8" s="4" t="s">
        <v>599</v>
      </c>
      <c r="C8" s="5" t="n">
        <v>370</v>
      </c>
    </row>
    <row r="9" spans="1:3">
      <c r="A9" s="3" t="s">
        <v>612</v>
      </c>
    </row>
    <row r="10" spans="1:3">
      <c r="A10" s="4" t="s">
        <v>590</v>
      </c>
      <c r="B10" s="6" t="n">
        <v>68468</v>
      </c>
      <c r="C10" s="5" t="n">
        <v>654372</v>
      </c>
    </row>
    <row r="11" spans="1:3">
      <c r="A11" s="4" t="s">
        <v>613</v>
      </c>
    </row>
    <row r="12" spans="1:3">
      <c r="A12" s="3" t="s">
        <v>612</v>
      </c>
    </row>
    <row r="13" spans="1:3">
      <c r="A13" s="4" t="s">
        <v>608</v>
      </c>
      <c r="C13" s="5" t="n">
        <v>13967</v>
      </c>
    </row>
    <row r="14" spans="1:3">
      <c r="A14" s="4" t="s">
        <v>609</v>
      </c>
      <c r="C14" s="5" t="n">
        <v>-8987</v>
      </c>
    </row>
    <row r="15" spans="1:3">
      <c r="A15" s="4" t="s">
        <v>590</v>
      </c>
      <c r="C15" s="5" t="n">
        <v>4980</v>
      </c>
    </row>
    <row r="16" spans="1:3">
      <c r="A16" s="4" t="s">
        <v>614</v>
      </c>
    </row>
    <row r="17" spans="1:3">
      <c r="A17" s="3" t="s">
        <v>615</v>
      </c>
    </row>
    <row r="18" spans="1:3">
      <c r="A18" s="4" t="s">
        <v>14</v>
      </c>
      <c r="C18" s="5" t="n">
        <v>1711</v>
      </c>
    </row>
    <row r="19" spans="1:3">
      <c r="A19" s="4" t="s">
        <v>595</v>
      </c>
      <c r="C19" s="5" t="n">
        <v>858</v>
      </c>
    </row>
    <row r="20" spans="1:3">
      <c r="A20" s="4" t="s">
        <v>596</v>
      </c>
      <c r="C20" s="5" t="n">
        <v>28</v>
      </c>
    </row>
    <row r="21" spans="1:3">
      <c r="A21" s="4" t="s">
        <v>597</v>
      </c>
      <c r="C21" s="5" t="n">
        <v>0</v>
      </c>
    </row>
    <row r="22" spans="1:3">
      <c r="A22" s="4" t="s">
        <v>600</v>
      </c>
      <c r="C22" s="5" t="n">
        <v>2597</v>
      </c>
    </row>
    <row r="23" spans="1:3">
      <c r="A23" s="4" t="s">
        <v>601</v>
      </c>
      <c r="C23" s="5" t="n">
        <v>91</v>
      </c>
    </row>
    <row r="24" spans="1:3">
      <c r="A24" s="4" t="s">
        <v>602</v>
      </c>
      <c r="C24" s="5" t="n">
        <v>2505</v>
      </c>
    </row>
    <row r="25" spans="1:3">
      <c r="A25" s="4" t="s">
        <v>603</v>
      </c>
      <c r="C25" s="5" t="n">
        <v>1633</v>
      </c>
    </row>
    <row r="26" spans="1:3">
      <c r="A26" s="4" t="s">
        <v>616</v>
      </c>
      <c r="C26" s="5" t="n">
        <v>872</v>
      </c>
    </row>
    <row r="27" spans="1:3">
      <c r="A27" s="4" t="s">
        <v>617</v>
      </c>
    </row>
    <row r="28" spans="1:3">
      <c r="A28" s="3" t="s">
        <v>618</v>
      </c>
    </row>
    <row r="29" spans="1:3">
      <c r="A29" s="4" t="s">
        <v>14</v>
      </c>
      <c r="C29" s="5" t="n">
        <v>600</v>
      </c>
    </row>
    <row r="30" spans="1:3">
      <c r="A30" s="4" t="s">
        <v>595</v>
      </c>
      <c r="C30" s="5" t="n">
        <v>600</v>
      </c>
    </row>
    <row r="31" spans="1:3">
      <c r="A31" s="4" t="s">
        <v>596</v>
      </c>
      <c r="C31" s="5" t="n">
        <v>600</v>
      </c>
    </row>
    <row r="32" spans="1:3">
      <c r="A32" s="4" t="s">
        <v>597</v>
      </c>
      <c r="C32" s="5" t="n">
        <v>600</v>
      </c>
    </row>
    <row r="33" spans="1:3">
      <c r="A33" s="4" t="s">
        <v>619</v>
      </c>
      <c r="C33" s="6" t="n">
        <v>1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 customWidth="1" max="5" min="5" width="13"/>
    <col customWidth="1" max="6" min="6" width="14"/>
    <col customWidth="1" max="7" min="7" width="13"/>
  </cols>
  <sheetData>
    <row r="1" spans="1:7">
      <c r="A1" s="1" t="s">
        <v>620</v>
      </c>
      <c r="B1" s="2" t="s">
        <v>366</v>
      </c>
      <c r="C1" s="2" t="s">
        <v>2</v>
      </c>
      <c r="D1" s="2" t="s">
        <v>2</v>
      </c>
      <c r="E1" s="2" t="s">
        <v>367</v>
      </c>
      <c r="F1" s="2" t="s">
        <v>68</v>
      </c>
      <c r="G1" s="2" t="s">
        <v>370</v>
      </c>
    </row>
    <row r="2" spans="1:7">
      <c r="A2" s="3" t="s">
        <v>621</v>
      </c>
    </row>
    <row r="3" spans="1:7">
      <c r="A3" s="4" t="s">
        <v>87</v>
      </c>
      <c r="C3" s="6" t="n">
        <v>11313000</v>
      </c>
      <c r="D3" s="6" t="n">
        <v>11313000</v>
      </c>
      <c r="F3" s="6" t="n">
        <v>0</v>
      </c>
    </row>
    <row r="4" spans="1:7">
      <c r="A4" s="4" t="s">
        <v>622</v>
      </c>
      <c r="C4" s="5" t="n">
        <v>0</v>
      </c>
      <c r="D4" s="5" t="n">
        <v>0</v>
      </c>
    </row>
    <row r="5" spans="1:7">
      <c r="A5" s="3" t="s">
        <v>623</v>
      </c>
    </row>
    <row r="6" spans="1:7">
      <c r="A6" s="4" t="s">
        <v>624</v>
      </c>
      <c r="C6" s="5" t="n">
        <v>1100000</v>
      </c>
      <c r="D6" s="5" t="n">
        <v>1100000</v>
      </c>
      <c r="F6" s="5" t="n">
        <v>1000000</v>
      </c>
    </row>
    <row r="7" spans="1:7">
      <c r="A7" s="4" t="s">
        <v>496</v>
      </c>
      <c r="C7" s="5" t="n">
        <v>9203000</v>
      </c>
      <c r="D7" s="5" t="n">
        <v>9203000</v>
      </c>
    </row>
    <row r="8" spans="1:7">
      <c r="A8" s="4" t="s">
        <v>625</v>
      </c>
    </row>
    <row r="9" spans="1:7">
      <c r="A9" s="3" t="s">
        <v>621</v>
      </c>
    </row>
    <row r="10" spans="1:7">
      <c r="A10" s="4" t="s">
        <v>375</v>
      </c>
      <c r="B10" s="6" t="n">
        <v>35000000</v>
      </c>
      <c r="G10" s="6" t="n">
        <v>70000000</v>
      </c>
    </row>
    <row r="11" spans="1:7">
      <c r="A11" s="4" t="s">
        <v>626</v>
      </c>
      <c r="C11" s="5" t="n">
        <v>25700000</v>
      </c>
      <c r="D11" s="5" t="n">
        <v>25700000</v>
      </c>
    </row>
    <row r="12" spans="1:7">
      <c r="A12" s="4" t="s">
        <v>622</v>
      </c>
      <c r="C12" s="5" t="n">
        <v>23100000</v>
      </c>
      <c r="D12" s="5" t="n">
        <v>23100000</v>
      </c>
    </row>
    <row r="13" spans="1:7">
      <c r="A13" s="4" t="s">
        <v>627</v>
      </c>
      <c r="C13" s="5" t="n">
        <v>-2600000</v>
      </c>
      <c r="D13" s="5" t="n">
        <v>-2600000</v>
      </c>
      <c r="F13" s="6" t="n">
        <v>-4400000</v>
      </c>
    </row>
    <row r="14" spans="1:7">
      <c r="A14" s="4" t="s">
        <v>628</v>
      </c>
      <c r="C14" s="5" t="n">
        <v>70400000</v>
      </c>
      <c r="D14" s="5" t="n">
        <v>70400000</v>
      </c>
    </row>
    <row r="15" spans="1:7">
      <c r="A15" s="3" t="s">
        <v>623</v>
      </c>
    </row>
    <row r="16" spans="1:7">
      <c r="A16" s="4" t="s">
        <v>496</v>
      </c>
      <c r="D16" s="5" t="n">
        <v>200000</v>
      </c>
    </row>
    <row r="17" spans="1:7">
      <c r="A17" s="4" t="s">
        <v>382</v>
      </c>
    </row>
    <row r="18" spans="1:7">
      <c r="A18" s="3" t="s">
        <v>621</v>
      </c>
    </row>
    <row r="19" spans="1:7">
      <c r="A19" s="4" t="s">
        <v>385</v>
      </c>
      <c r="B19" s="5" t="n">
        <v>10000000</v>
      </c>
      <c r="D19" s="5" t="n">
        <v>10000000</v>
      </c>
    </row>
    <row r="20" spans="1:7">
      <c r="A20" s="4" t="s">
        <v>629</v>
      </c>
      <c r="C20" s="5" t="n">
        <v>4000000</v>
      </c>
      <c r="D20" s="5" t="n">
        <v>4000000</v>
      </c>
    </row>
    <row r="21" spans="1:7">
      <c r="A21" s="4" t="s">
        <v>386</v>
      </c>
      <c r="C21" s="6" t="n">
        <v>6000000</v>
      </c>
      <c r="D21" s="6" t="n">
        <v>6000000</v>
      </c>
      <c r="E21" s="6" t="n">
        <v>6000000</v>
      </c>
    </row>
    <row r="22" spans="1:7">
      <c r="A22" s="4" t="s">
        <v>628</v>
      </c>
      <c r="B22" s="6" t="n">
        <v>12000000</v>
      </c>
      <c r="E22" s="6" t="n">
        <v>1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0</v>
      </c>
      <c r="B1" s="2" t="s">
        <v>29</v>
      </c>
      <c r="D1" s="2" t="s">
        <v>1</v>
      </c>
    </row>
    <row r="2" spans="1:5">
      <c r="B2" s="2" t="s">
        <v>2</v>
      </c>
      <c r="C2" s="2" t="s">
        <v>31</v>
      </c>
      <c r="D2" s="2" t="s">
        <v>2</v>
      </c>
      <c r="E2" s="2" t="s">
        <v>31</v>
      </c>
    </row>
    <row r="3" spans="1:5">
      <c r="A3" s="3" t="s">
        <v>220</v>
      </c>
    </row>
    <row r="4" spans="1:5">
      <c r="A4" s="4" t="s">
        <v>631</v>
      </c>
      <c r="D4" s="6" t="n">
        <v>-3510</v>
      </c>
      <c r="E4" s="6" t="n">
        <v>-2841</v>
      </c>
    </row>
    <row r="5" spans="1:5">
      <c r="A5" s="4" t="s">
        <v>632</v>
      </c>
    </row>
    <row r="6" spans="1:5">
      <c r="A6" s="3" t="s">
        <v>220</v>
      </c>
    </row>
    <row r="7" spans="1:5">
      <c r="A7" s="4" t="s">
        <v>633</v>
      </c>
      <c r="B7" s="6" t="n">
        <v>0</v>
      </c>
      <c r="C7" s="6" t="n">
        <v>197</v>
      </c>
      <c r="D7" s="5" t="n">
        <v>0</v>
      </c>
      <c r="E7" s="5" t="n">
        <v>394</v>
      </c>
    </row>
    <row r="8" spans="1:5">
      <c r="A8" s="4" t="s">
        <v>634</v>
      </c>
      <c r="B8" s="5" t="n">
        <v>0</v>
      </c>
      <c r="C8" s="5" t="n">
        <v>220</v>
      </c>
      <c r="D8" s="5" t="n">
        <v>0</v>
      </c>
      <c r="E8" s="5" t="n">
        <v>440</v>
      </c>
    </row>
    <row r="9" spans="1:5">
      <c r="A9" s="4" t="s">
        <v>635</v>
      </c>
      <c r="B9" s="5" t="n">
        <v>0</v>
      </c>
      <c r="C9" s="5" t="n">
        <v>-1837</v>
      </c>
      <c r="D9" s="5" t="n">
        <v>0</v>
      </c>
      <c r="E9" s="5" t="n">
        <v>-3675</v>
      </c>
    </row>
    <row r="10" spans="1:5">
      <c r="A10" s="4" t="s">
        <v>636</v>
      </c>
      <c r="B10" s="5" t="n">
        <v>-1755</v>
      </c>
      <c r="C10" s="5" t="n">
        <v>0</v>
      </c>
      <c r="D10" s="5" t="n">
        <v>-3510</v>
      </c>
      <c r="E10" s="5" t="n">
        <v>0</v>
      </c>
    </row>
    <row r="11" spans="1:5">
      <c r="A11" s="4" t="s">
        <v>631</v>
      </c>
      <c r="B11" s="6" t="n">
        <v>-1755</v>
      </c>
      <c r="C11" s="6" t="n">
        <v>-1420</v>
      </c>
      <c r="D11" s="6" t="n">
        <v>-3510</v>
      </c>
      <c r="E11" s="6" t="n">
        <v>-28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637</v>
      </c>
      <c r="B1" s="2" t="s">
        <v>29</v>
      </c>
      <c r="C1" s="2" t="s">
        <v>1</v>
      </c>
    </row>
    <row r="2" spans="1:3">
      <c r="B2" s="2" t="s">
        <v>31</v>
      </c>
      <c r="C2" s="2" t="s">
        <v>2</v>
      </c>
    </row>
    <row r="3" spans="1:3">
      <c r="A3" s="3" t="s">
        <v>638</v>
      </c>
    </row>
    <row r="4" spans="1:3">
      <c r="A4" s="4" t="s">
        <v>639</v>
      </c>
      <c r="C4" s="5" t="n">
        <v>3700</v>
      </c>
    </row>
    <row r="5" spans="1:3">
      <c r="A5" s="4" t="s">
        <v>640</v>
      </c>
      <c r="C5" s="4" t="s">
        <v>563</v>
      </c>
    </row>
    <row r="6" spans="1:3">
      <c r="A6" s="4" t="s">
        <v>641</v>
      </c>
    </row>
    <row r="7" spans="1:3">
      <c r="A7" s="3" t="s">
        <v>638</v>
      </c>
    </row>
    <row r="8" spans="1:3">
      <c r="A8" s="4" t="s">
        <v>642</v>
      </c>
      <c r="C8" s="4" t="s">
        <v>643</v>
      </c>
    </row>
    <row r="9" spans="1:3">
      <c r="A9" s="3" t="s">
        <v>644</v>
      </c>
    </row>
    <row r="10" spans="1:3">
      <c r="A10" s="4" t="s">
        <v>645</v>
      </c>
      <c r="C10" s="5" t="n">
        <v>2861</v>
      </c>
    </row>
    <row r="11" spans="1:3">
      <c r="A11" s="4" t="s">
        <v>646</v>
      </c>
      <c r="C11" s="5" t="n">
        <v>0</v>
      </c>
    </row>
    <row r="12" spans="1:3">
      <c r="A12" s="4" t="s">
        <v>647</v>
      </c>
      <c r="C12" s="5" t="n">
        <v>-57</v>
      </c>
    </row>
    <row r="13" spans="1:3">
      <c r="A13" s="4" t="s">
        <v>648</v>
      </c>
      <c r="C13" s="5" t="n">
        <v>-1181</v>
      </c>
    </row>
    <row r="14" spans="1:3">
      <c r="A14" s="4" t="s">
        <v>649</v>
      </c>
      <c r="C14" s="5" t="n">
        <v>1623</v>
      </c>
    </row>
    <row r="15" spans="1:3">
      <c r="A15" s="3" t="s">
        <v>650</v>
      </c>
    </row>
    <row r="16" spans="1:3">
      <c r="A16" s="4" t="s">
        <v>651</v>
      </c>
      <c r="C16" s="7" t="n">
        <v>3.34</v>
      </c>
    </row>
    <row r="17" spans="1:3">
      <c r="A17" s="4" t="s">
        <v>652</v>
      </c>
      <c r="C17" s="5" t="n">
        <v>0</v>
      </c>
    </row>
    <row r="18" spans="1:3">
      <c r="A18" s="4" t="s">
        <v>647</v>
      </c>
      <c r="C18" s="9" t="n">
        <v>3.46</v>
      </c>
    </row>
    <row r="19" spans="1:3">
      <c r="A19" s="4" t="s">
        <v>653</v>
      </c>
      <c r="C19" s="5" t="n">
        <v>2</v>
      </c>
    </row>
    <row r="20" spans="1:3">
      <c r="A20" s="4" t="s">
        <v>654</v>
      </c>
      <c r="C20" s="7" t="n">
        <v>4.31</v>
      </c>
    </row>
    <row r="21" spans="1:3">
      <c r="A21" s="4" t="s">
        <v>655</v>
      </c>
      <c r="C21" s="8" t="n">
        <v>1.5</v>
      </c>
    </row>
    <row r="22" spans="1:3">
      <c r="A22" s="4" t="s">
        <v>656</v>
      </c>
    </row>
    <row r="23" spans="1:3">
      <c r="A23" s="3" t="s">
        <v>638</v>
      </c>
    </row>
    <row r="24" spans="1:3">
      <c r="A24" s="4" t="s">
        <v>642</v>
      </c>
      <c r="C24" s="4" t="s">
        <v>657</v>
      </c>
    </row>
    <row r="25" spans="1:3">
      <c r="A25" s="3" t="s">
        <v>644</v>
      </c>
    </row>
    <row r="26" spans="1:3">
      <c r="A26" s="4" t="s">
        <v>645</v>
      </c>
      <c r="C26" s="5" t="n">
        <v>3928</v>
      </c>
    </row>
    <row r="27" spans="1:3">
      <c r="A27" s="4" t="s">
        <v>646</v>
      </c>
      <c r="C27" s="5" t="n">
        <v>0</v>
      </c>
    </row>
    <row r="28" spans="1:3">
      <c r="A28" s="4" t="s">
        <v>647</v>
      </c>
      <c r="C28" s="5" t="n">
        <v>-78</v>
      </c>
    </row>
    <row r="29" spans="1:3">
      <c r="A29" s="4" t="s">
        <v>658</v>
      </c>
      <c r="C29" s="5" t="n">
        <v>2075</v>
      </c>
    </row>
    <row r="30" spans="1:3">
      <c r="A30" s="4" t="s">
        <v>648</v>
      </c>
      <c r="C30" s="5" t="n">
        <v>0</v>
      </c>
    </row>
    <row r="31" spans="1:3">
      <c r="A31" s="4" t="s">
        <v>649</v>
      </c>
      <c r="C31" s="5" t="n">
        <v>1775</v>
      </c>
    </row>
    <row r="32" spans="1:3">
      <c r="A32" s="3" t="s">
        <v>650</v>
      </c>
    </row>
    <row r="33" spans="1:3">
      <c r="A33" s="4" t="s">
        <v>651</v>
      </c>
      <c r="C33" s="7" t="n">
        <v>3.33</v>
      </c>
    </row>
    <row r="34" spans="1:3">
      <c r="A34" s="4" t="s">
        <v>652</v>
      </c>
      <c r="B34" s="7" t="n">
        <v>4.05</v>
      </c>
      <c r="C34" s="5" t="n">
        <v>0</v>
      </c>
    </row>
    <row r="35" spans="1:3">
      <c r="A35" s="4" t="s">
        <v>647</v>
      </c>
      <c r="C35" s="9" t="n">
        <v>4.29</v>
      </c>
    </row>
    <row r="36" spans="1:3">
      <c r="A36" s="4" t="s">
        <v>659</v>
      </c>
      <c r="C36" s="9" t="n">
        <v>1.95</v>
      </c>
    </row>
    <row r="37" spans="1:3">
      <c r="A37" s="4" t="s">
        <v>653</v>
      </c>
      <c r="C37" s="5" t="n">
        <v>0</v>
      </c>
    </row>
    <row r="38" spans="1:3">
      <c r="A38" s="4" t="s">
        <v>654</v>
      </c>
      <c r="C38" s="8" t="n">
        <v>4.9</v>
      </c>
    </row>
    <row r="39" spans="1:3">
      <c r="A39" s="4" t="s">
        <v>655</v>
      </c>
      <c r="C39" s="8" t="n">
        <v>2.9</v>
      </c>
    </row>
    <row r="40" spans="1:3">
      <c r="A40" s="4" t="s">
        <v>660</v>
      </c>
      <c r="C40" s="4" t="s">
        <v>661</v>
      </c>
    </row>
    <row r="41" spans="1:3">
      <c r="A41" s="3" t="s">
        <v>662</v>
      </c>
    </row>
    <row r="42" spans="1:3">
      <c r="A42" s="4" t="s">
        <v>663</v>
      </c>
      <c r="C42" s="4" t="s">
        <v>378</v>
      </c>
    </row>
    <row r="43" spans="1:3">
      <c r="A43" s="4" t="s">
        <v>664</v>
      </c>
      <c r="C43" s="4" t="s">
        <v>66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6</v>
      </c>
      <c r="B1" s="2" t="s">
        <v>2</v>
      </c>
      <c r="C1" s="2" t="s">
        <v>68</v>
      </c>
    </row>
    <row r="2" spans="1:3">
      <c r="A2" s="3" t="s">
        <v>667</v>
      </c>
    </row>
    <row r="3" spans="1:3">
      <c r="A3" s="4" t="s">
        <v>668</v>
      </c>
      <c r="B3" s="6" t="n">
        <v>346774</v>
      </c>
    </row>
    <row r="4" spans="1:3">
      <c r="A4" s="4" t="s">
        <v>669</v>
      </c>
      <c r="B4" s="5" t="n">
        <v>22949</v>
      </c>
    </row>
    <row r="5" spans="1:3">
      <c r="A5" s="4" t="s">
        <v>670</v>
      </c>
      <c r="B5" s="5" t="n">
        <v>59328</v>
      </c>
    </row>
    <row r="6" spans="1:3">
      <c r="A6" s="4" t="s">
        <v>84</v>
      </c>
      <c r="B6" s="5" t="n">
        <v>28445</v>
      </c>
    </row>
    <row r="7" spans="1:3">
      <c r="A7" s="4" t="s">
        <v>671</v>
      </c>
      <c r="B7" s="5" t="n">
        <v>1404</v>
      </c>
    </row>
    <row r="8" spans="1:3">
      <c r="A8" s="4" t="s">
        <v>88</v>
      </c>
      <c r="B8" s="5" t="n">
        <v>5469</v>
      </c>
    </row>
    <row r="9" spans="1:3">
      <c r="A9" s="4" t="s">
        <v>672</v>
      </c>
      <c r="B9" s="6" t="n">
        <v>464369</v>
      </c>
      <c r="C9"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3</v>
      </c>
      <c r="B1" s="2" t="s">
        <v>2</v>
      </c>
      <c r="C1" s="2" t="s">
        <v>68</v>
      </c>
    </row>
    <row r="2" spans="1:3">
      <c r="A2" s="4" t="s">
        <v>674</v>
      </c>
    </row>
    <row r="3" spans="1:3">
      <c r="A3" s="3" t="s">
        <v>261</v>
      </c>
    </row>
    <row r="4" spans="1:3">
      <c r="A4" s="4" t="s">
        <v>483</v>
      </c>
      <c r="B4" s="6" t="n">
        <v>3689</v>
      </c>
      <c r="C4" s="6" t="n">
        <v>1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676</v>
      </c>
      <c r="C1" s="2" t="s">
        <v>677</v>
      </c>
      <c r="D1" s="2" t="s">
        <v>678</v>
      </c>
      <c r="E1" s="2" t="s">
        <v>679</v>
      </c>
      <c r="F1" s="2" t="s">
        <v>680</v>
      </c>
      <c r="G1" s="2" t="s">
        <v>681</v>
      </c>
      <c r="H1" s="2" t="s">
        <v>682</v>
      </c>
      <c r="I1" s="2" t="s">
        <v>683</v>
      </c>
    </row>
    <row r="2" spans="1:9">
      <c r="A2" s="4" t="s">
        <v>684</v>
      </c>
    </row>
    <row r="3" spans="1:9">
      <c r="A3" s="3" t="s">
        <v>685</v>
      </c>
    </row>
    <row r="4" spans="1:9">
      <c r="A4" s="4" t="s">
        <v>686</v>
      </c>
      <c r="E4" s="5" t="n">
        <v>3</v>
      </c>
    </row>
    <row r="5" spans="1:9">
      <c r="A5" s="4" t="s">
        <v>687</v>
      </c>
    </row>
    <row r="6" spans="1:9">
      <c r="A6" s="3" t="s">
        <v>685</v>
      </c>
    </row>
    <row r="7" spans="1:9">
      <c r="A7" s="4" t="s">
        <v>688</v>
      </c>
      <c r="I7" s="5" t="n">
        <v>4</v>
      </c>
    </row>
    <row r="8" spans="1:9">
      <c r="A8" s="4" t="s">
        <v>689</v>
      </c>
      <c r="I8" s="5" t="n">
        <v>1</v>
      </c>
    </row>
    <row r="9" spans="1:9">
      <c r="A9" s="4" t="s">
        <v>690</v>
      </c>
    </row>
    <row r="10" spans="1:9">
      <c r="A10" s="3" t="s">
        <v>685</v>
      </c>
    </row>
    <row r="11" spans="1:9">
      <c r="A11" s="4" t="s">
        <v>688</v>
      </c>
      <c r="I11" s="5" t="n">
        <v>1</v>
      </c>
    </row>
    <row r="12" spans="1:9">
      <c r="A12" s="4" t="s">
        <v>691</v>
      </c>
    </row>
    <row r="13" spans="1:9">
      <c r="A13" s="3" t="s">
        <v>685</v>
      </c>
    </row>
    <row r="14" spans="1:9">
      <c r="A14" s="4" t="s">
        <v>688</v>
      </c>
      <c r="I14" s="5" t="n">
        <v>3</v>
      </c>
    </row>
    <row r="15" spans="1:9">
      <c r="A15" s="4" t="s">
        <v>692</v>
      </c>
    </row>
    <row r="16" spans="1:9">
      <c r="A16" s="3" t="s">
        <v>685</v>
      </c>
    </row>
    <row r="17" spans="1:9">
      <c r="A17" s="4" t="s">
        <v>693</v>
      </c>
      <c r="F17" s="5" t="n">
        <v>3</v>
      </c>
    </row>
    <row r="18" spans="1:9">
      <c r="A18" s="4" t="s">
        <v>694</v>
      </c>
      <c r="C18" s="5" t="n">
        <v>1</v>
      </c>
      <c r="D18" s="5" t="n">
        <v>1</v>
      </c>
    </row>
    <row r="19" spans="1:9">
      <c r="A19" s="4" t="s">
        <v>695</v>
      </c>
    </row>
    <row r="20" spans="1:9">
      <c r="A20" s="3" t="s">
        <v>685</v>
      </c>
    </row>
    <row r="21" spans="1:9">
      <c r="A21" s="4" t="s">
        <v>696</v>
      </c>
      <c r="H21" s="5" t="n">
        <v>2</v>
      </c>
    </row>
    <row r="22" spans="1:9">
      <c r="A22" s="4" t="s">
        <v>697</v>
      </c>
    </row>
    <row r="23" spans="1:9">
      <c r="A23" s="3" t="s">
        <v>685</v>
      </c>
    </row>
    <row r="24" spans="1:9">
      <c r="A24" s="4" t="s">
        <v>698</v>
      </c>
      <c r="G24" s="5" t="n">
        <v>2</v>
      </c>
    </row>
    <row r="25" spans="1:9">
      <c r="A25" s="4" t="s">
        <v>699</v>
      </c>
      <c r="B25" s="5"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00</v>
      </c>
      <c r="B1" s="2" t="s">
        <v>1</v>
      </c>
    </row>
    <row r="2" spans="1:3">
      <c r="B2" s="2" t="s">
        <v>2</v>
      </c>
      <c r="C2" s="2" t="s">
        <v>31</v>
      </c>
    </row>
    <row r="3" spans="1:3">
      <c r="A3" s="3" t="s">
        <v>701</v>
      </c>
    </row>
    <row r="4" spans="1:3">
      <c r="A4" s="4" t="s">
        <v>702</v>
      </c>
      <c r="B4" s="8" t="n">
        <v>395.1</v>
      </c>
    </row>
    <row r="5" spans="1:3">
      <c r="A5" s="4" t="s">
        <v>703</v>
      </c>
      <c r="B5" s="10" t="n">
        <v>25.7</v>
      </c>
    </row>
    <row r="6" spans="1:3">
      <c r="A6" s="4" t="s">
        <v>704</v>
      </c>
      <c r="B6" s="8" t="n">
        <v>1.7</v>
      </c>
    </row>
    <row r="7" spans="1:3">
      <c r="A7" s="4" t="s">
        <v>705</v>
      </c>
    </row>
    <row r="8" spans="1:3">
      <c r="A8" s="3" t="s">
        <v>701</v>
      </c>
    </row>
    <row r="9" spans="1:3">
      <c r="A9" s="4" t="s">
        <v>706</v>
      </c>
      <c r="B9" s="4" t="s">
        <v>707</v>
      </c>
      <c r="C9" s="4" t="s">
        <v>7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31</v>
      </c>
    </row>
    <row r="3" spans="1:3">
      <c r="A3" s="3" t="s">
        <v>710</v>
      </c>
    </row>
    <row r="4" spans="1:3">
      <c r="A4" s="4" t="s">
        <v>711</v>
      </c>
      <c r="B4" s="6" t="n">
        <v>13284</v>
      </c>
      <c r="C4" s="6" t="n">
        <v>13807</v>
      </c>
    </row>
    <row r="5" spans="1:3">
      <c r="A5" s="4" t="s">
        <v>712</v>
      </c>
      <c r="B5" s="5" t="n">
        <v>9774</v>
      </c>
    </row>
    <row r="6" spans="1:3">
      <c r="A6" s="4" t="s">
        <v>713</v>
      </c>
    </row>
    <row r="7" spans="1:3">
      <c r="A7" s="3" t="s">
        <v>710</v>
      </c>
    </row>
    <row r="8" spans="1:3">
      <c r="A8" s="4" t="s">
        <v>714</v>
      </c>
      <c r="B8" s="5" t="n">
        <v>-2702</v>
      </c>
      <c r="C8" s="5" t="n">
        <v>-2829</v>
      </c>
    </row>
    <row r="9" spans="1:3">
      <c r="A9" s="4" t="s">
        <v>715</v>
      </c>
      <c r="B9" s="5" t="n">
        <v>-808</v>
      </c>
      <c r="C9" s="5" t="n">
        <v>-846</v>
      </c>
    </row>
    <row r="10" spans="1:3">
      <c r="A10" s="4" t="s">
        <v>716</v>
      </c>
      <c r="B10" s="5" t="n">
        <v>-3510</v>
      </c>
      <c r="C10" s="5" t="n">
        <v>-3675</v>
      </c>
    </row>
    <row r="11" spans="1:3">
      <c r="A11" s="4" t="s">
        <v>712</v>
      </c>
      <c r="B11" s="6" t="n">
        <v>9774</v>
      </c>
      <c r="C11" s="6" t="n">
        <v>101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9</v>
      </c>
      <c r="D1" s="2" t="s">
        <v>1</v>
      </c>
    </row>
    <row r="2" spans="1:5">
      <c r="B2" s="2" t="s">
        <v>2</v>
      </c>
      <c r="C2" s="2" t="s">
        <v>31</v>
      </c>
      <c r="D2" s="2" t="s">
        <v>2</v>
      </c>
      <c r="E2" s="2" t="s">
        <v>31</v>
      </c>
    </row>
    <row r="3" spans="1:5">
      <c r="A3" s="3" t="s">
        <v>718</v>
      </c>
    </row>
    <row r="4" spans="1:5">
      <c r="A4" s="4" t="s">
        <v>719</v>
      </c>
      <c r="B4" s="6" t="n">
        <v>0</v>
      </c>
      <c r="C4" s="6" t="n">
        <v>1837</v>
      </c>
      <c r="D4" s="6" t="n">
        <v>0</v>
      </c>
      <c r="E4" s="6" t="n">
        <v>3675</v>
      </c>
    </row>
    <row r="5" spans="1:5">
      <c r="A5" s="4" t="s">
        <v>58</v>
      </c>
      <c r="B5" s="5" t="n">
        <v>1755</v>
      </c>
      <c r="C5" s="5" t="n">
        <v>0</v>
      </c>
      <c r="D5" s="5" t="n">
        <v>3510</v>
      </c>
      <c r="E5" s="5" t="n">
        <v>0</v>
      </c>
    </row>
    <row r="6" spans="1:5">
      <c r="A6" s="4" t="s">
        <v>720</v>
      </c>
    </row>
    <row r="7" spans="1:5">
      <c r="A7" s="3" t="s">
        <v>718</v>
      </c>
    </row>
    <row r="8" spans="1:5">
      <c r="A8" s="4" t="s">
        <v>719</v>
      </c>
      <c r="B8" s="5" t="n">
        <v>0</v>
      </c>
      <c r="C8" s="5" t="n">
        <v>-1837</v>
      </c>
      <c r="D8" s="5" t="n">
        <v>0</v>
      </c>
      <c r="E8" s="5" t="n">
        <v>-3675</v>
      </c>
    </row>
    <row r="9" spans="1:5">
      <c r="A9" s="4" t="s">
        <v>58</v>
      </c>
      <c r="B9" s="5" t="n">
        <v>-1755</v>
      </c>
      <c r="C9" s="5" t="n">
        <v>0</v>
      </c>
      <c r="D9" s="5" t="n">
        <v>-3510</v>
      </c>
      <c r="E9" s="5" t="n">
        <v>0</v>
      </c>
    </row>
    <row r="10" spans="1:5">
      <c r="A10" s="4" t="s">
        <v>721</v>
      </c>
      <c r="B10" s="5" t="n">
        <v>-1755</v>
      </c>
      <c r="C10" s="5" t="n">
        <v>-1837</v>
      </c>
      <c r="D10" s="5" t="n">
        <v>-3510</v>
      </c>
      <c r="E10" s="5" t="n">
        <v>-3675</v>
      </c>
    </row>
    <row r="11" spans="1:5">
      <c r="A11" s="4" t="s">
        <v>722</v>
      </c>
      <c r="B11" s="5" t="n">
        <v>404</v>
      </c>
      <c r="C11" s="5" t="n">
        <v>423</v>
      </c>
      <c r="D11" s="5" t="n">
        <v>808</v>
      </c>
      <c r="E11" s="5" t="n">
        <v>846</v>
      </c>
    </row>
    <row r="12" spans="1:5">
      <c r="A12" s="4" t="s">
        <v>723</v>
      </c>
      <c r="B12" s="6" t="n">
        <v>-1351</v>
      </c>
      <c r="C12" s="6" t="n">
        <v>-1414</v>
      </c>
      <c r="D12" s="6" t="n">
        <v>-2702</v>
      </c>
      <c r="E12" s="6" t="n">
        <v>-282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24</v>
      </c>
      <c r="B1" s="2" t="s">
        <v>29</v>
      </c>
      <c r="C1" s="2" t="s">
        <v>1</v>
      </c>
    </row>
    <row r="2" spans="1:6">
      <c r="B2" s="2" t="s">
        <v>2</v>
      </c>
      <c r="C2" s="2" t="s">
        <v>2</v>
      </c>
      <c r="D2" s="2" t="s">
        <v>31</v>
      </c>
      <c r="E2" s="2" t="s">
        <v>68</v>
      </c>
      <c r="F2" s="2" t="s">
        <v>725</v>
      </c>
    </row>
    <row r="3" spans="1:6">
      <c r="A3" s="3" t="s">
        <v>726</v>
      </c>
    </row>
    <row r="4" spans="1:6">
      <c r="A4" s="4" t="s">
        <v>70</v>
      </c>
      <c r="B4" s="6" t="n">
        <v>64425</v>
      </c>
      <c r="C4" s="6" t="n">
        <v>64425</v>
      </c>
      <c r="D4" s="6" t="n">
        <v>90174</v>
      </c>
      <c r="E4" s="6" t="n">
        <v>91196</v>
      </c>
    </row>
    <row r="5" spans="1:6">
      <c r="A5" s="4" t="s">
        <v>727</v>
      </c>
      <c r="B5" s="5" t="n">
        <v>6731</v>
      </c>
      <c r="C5" s="5" t="n">
        <v>6731</v>
      </c>
      <c r="D5" s="5" t="n">
        <v>725</v>
      </c>
    </row>
    <row r="6" spans="1:6">
      <c r="A6" s="4" t="s">
        <v>728</v>
      </c>
      <c r="B6" s="5" t="n">
        <v>17352</v>
      </c>
      <c r="C6" s="5" t="n">
        <v>17352</v>
      </c>
      <c r="D6" s="5" t="n">
        <v>5607</v>
      </c>
    </row>
    <row r="7" spans="1:6">
      <c r="A7" s="4" t="s">
        <v>729</v>
      </c>
      <c r="B7" s="5" t="n">
        <v>88508</v>
      </c>
      <c r="C7" s="5" t="n">
        <v>88508</v>
      </c>
      <c r="D7" s="5" t="n">
        <v>96506</v>
      </c>
      <c r="E7" s="6" t="n">
        <v>92128</v>
      </c>
      <c r="F7" s="6" t="n">
        <v>108673</v>
      </c>
    </row>
    <row r="8" spans="1:6">
      <c r="A8" s="3" t="s">
        <v>730</v>
      </c>
    </row>
    <row r="9" spans="1:6">
      <c r="A9" s="4" t="s">
        <v>731</v>
      </c>
      <c r="C9" s="5" t="n">
        <v>1050</v>
      </c>
      <c r="D9" s="5" t="n">
        <v>14979</v>
      </c>
    </row>
    <row r="10" spans="1:6">
      <c r="A10" s="4" t="s">
        <v>732</v>
      </c>
      <c r="C10" s="5" t="n">
        <v>-15573</v>
      </c>
      <c r="D10" s="5" t="n">
        <v>220</v>
      </c>
    </row>
    <row r="11" spans="1:6">
      <c r="A11" s="4" t="s">
        <v>733</v>
      </c>
      <c r="C11" s="5" t="n">
        <v>1023</v>
      </c>
      <c r="D11" s="5" t="n">
        <v>0</v>
      </c>
    </row>
    <row r="12" spans="1:6">
      <c r="A12" s="3" t="s">
        <v>734</v>
      </c>
    </row>
    <row r="13" spans="1:6">
      <c r="A13" s="4" t="s">
        <v>735</v>
      </c>
      <c r="C13" s="5" t="n">
        <v>-525</v>
      </c>
    </row>
    <row r="14" spans="1:6">
      <c r="A14" s="4" t="s">
        <v>736</v>
      </c>
      <c r="B14" s="5" t="n">
        <v>-19</v>
      </c>
      <c r="C14" s="5" t="n">
        <v>-46</v>
      </c>
    </row>
    <row r="15" spans="1:6">
      <c r="A15" s="3" t="s">
        <v>737</v>
      </c>
    </row>
    <row r="16" spans="1:6">
      <c r="A16" s="4" t="s">
        <v>738</v>
      </c>
      <c r="C16" s="5" t="n">
        <v>204</v>
      </c>
      <c r="D16" s="5" t="n">
        <v>2720</v>
      </c>
    </row>
    <row r="17" spans="1:6">
      <c r="A17" s="4" t="s">
        <v>739</v>
      </c>
      <c r="C17" s="5" t="n">
        <v>0</v>
      </c>
      <c r="D17" s="6" t="n">
        <v>2356</v>
      </c>
    </row>
    <row r="18" spans="1:6">
      <c r="A18" s="4" t="s">
        <v>740</v>
      </c>
      <c r="C18" s="5" t="n">
        <v>1785</v>
      </c>
    </row>
    <row r="19" spans="1:6">
      <c r="A19" s="4" t="s">
        <v>581</v>
      </c>
      <c r="B19" s="6" t="n">
        <v>0</v>
      </c>
      <c r="C19" s="6" t="n">
        <v>-104</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41</v>
      </c>
      <c r="B1" s="2" t="s">
        <v>29</v>
      </c>
      <c r="F1" s="2" t="s">
        <v>1</v>
      </c>
    </row>
    <row r="2" spans="1:7">
      <c r="B2" s="2" t="s">
        <v>2</v>
      </c>
      <c r="C2" s="2" t="s">
        <v>30</v>
      </c>
      <c r="D2" s="2" t="s">
        <v>31</v>
      </c>
      <c r="E2" s="2" t="s">
        <v>32</v>
      </c>
      <c r="F2" s="2" t="s">
        <v>2</v>
      </c>
      <c r="G2" s="2" t="s">
        <v>31</v>
      </c>
    </row>
    <row r="3" spans="1:7">
      <c r="A3" s="3" t="s">
        <v>742</v>
      </c>
    </row>
    <row r="4" spans="1:7">
      <c r="A4" s="4" t="s">
        <v>178</v>
      </c>
      <c r="B4" s="6" t="n">
        <v>168451</v>
      </c>
      <c r="D4" s="6" t="n">
        <v>205698</v>
      </c>
      <c r="F4" s="6" t="n">
        <v>313528</v>
      </c>
      <c r="G4" s="6" t="n">
        <v>422007</v>
      </c>
    </row>
    <row r="5" spans="1:7">
      <c r="A5" s="3" t="s">
        <v>35</v>
      </c>
    </row>
    <row r="6" spans="1:7">
      <c r="A6" s="4" t="s">
        <v>36</v>
      </c>
      <c r="B6" s="5" t="n">
        <v>162847</v>
      </c>
      <c r="D6" s="5" t="n">
        <v>196410</v>
      </c>
      <c r="F6" s="5" t="n">
        <v>322806</v>
      </c>
      <c r="G6" s="5" t="n">
        <v>388944</v>
      </c>
    </row>
    <row r="7" spans="1:7">
      <c r="A7" s="4" t="s">
        <v>37</v>
      </c>
      <c r="B7" s="5" t="n">
        <v>11897</v>
      </c>
      <c r="D7" s="5" t="n">
        <v>14401</v>
      </c>
      <c r="F7" s="5" t="n">
        <v>22583</v>
      </c>
      <c r="G7" s="5" t="n">
        <v>29396</v>
      </c>
    </row>
    <row r="8" spans="1:7">
      <c r="A8" s="4" t="s">
        <v>38</v>
      </c>
      <c r="B8" s="5" t="n">
        <v>1493</v>
      </c>
      <c r="D8" s="5" t="n">
        <v>1706</v>
      </c>
      <c r="F8" s="5" t="n">
        <v>3097</v>
      </c>
      <c r="G8" s="5" t="n">
        <v>3411</v>
      </c>
    </row>
    <row r="9" spans="1:7">
      <c r="A9" s="4" t="s">
        <v>39</v>
      </c>
      <c r="B9" s="5" t="n">
        <v>0</v>
      </c>
      <c r="D9" s="5" t="n">
        <v>0</v>
      </c>
      <c r="F9" s="5" t="n">
        <v>-1809</v>
      </c>
      <c r="G9" s="5" t="n">
        <v>0</v>
      </c>
    </row>
    <row r="10" spans="1:7">
      <c r="A10" s="4" t="s">
        <v>40</v>
      </c>
      <c r="B10" s="5" t="n">
        <v>14963</v>
      </c>
      <c r="D10" s="5" t="n">
        <v>12975</v>
      </c>
      <c r="F10" s="5" t="n">
        <v>33535</v>
      </c>
      <c r="G10" s="5" t="n">
        <v>20292</v>
      </c>
    </row>
    <row r="11" spans="1:7">
      <c r="A11" s="4" t="s">
        <v>138</v>
      </c>
      <c r="B11" s="5" t="n">
        <v>620901</v>
      </c>
      <c r="D11" s="5" t="n">
        <v>800</v>
      </c>
      <c r="F11" s="5" t="n">
        <v>621005</v>
      </c>
      <c r="G11" s="5" t="n">
        <v>800</v>
      </c>
    </row>
    <row r="12" spans="1:7">
      <c r="A12" s="4" t="s">
        <v>42</v>
      </c>
      <c r="B12" s="5" t="n">
        <v>111</v>
      </c>
      <c r="D12" s="5" t="n">
        <v>55</v>
      </c>
      <c r="F12" s="5" t="n">
        <v>351</v>
      </c>
      <c r="G12" s="5" t="n">
        <v>183</v>
      </c>
    </row>
    <row r="13" spans="1:7">
      <c r="A13" s="4" t="s">
        <v>43</v>
      </c>
      <c r="B13" s="5" t="n">
        <v>812212</v>
      </c>
      <c r="D13" s="5" t="n">
        <v>226347</v>
      </c>
      <c r="F13" s="5" t="n">
        <v>1001568</v>
      </c>
      <c r="G13" s="5" t="n">
        <v>443026</v>
      </c>
    </row>
    <row r="14" spans="1:7">
      <c r="A14" s="4" t="s">
        <v>44</v>
      </c>
      <c r="B14" s="5" t="n">
        <v>-643761</v>
      </c>
      <c r="D14" s="5" t="n">
        <v>-20649</v>
      </c>
      <c r="F14" s="5" t="n">
        <v>-688040</v>
      </c>
      <c r="G14" s="5" t="n">
        <v>-21019</v>
      </c>
    </row>
    <row r="15" spans="1:7">
      <c r="A15" s="3" t="s">
        <v>45</v>
      </c>
    </row>
    <row r="16" spans="1:7">
      <c r="A16" s="4" t="s">
        <v>46</v>
      </c>
      <c r="B16" s="5" t="n">
        <v>1755</v>
      </c>
      <c r="D16" s="5" t="n">
        <v>1617</v>
      </c>
      <c r="F16" s="5" t="n">
        <v>3510</v>
      </c>
      <c r="G16" s="5" t="n">
        <v>3235</v>
      </c>
    </row>
    <row r="17" spans="1:7">
      <c r="A17" s="4" t="s">
        <v>47</v>
      </c>
      <c r="B17" s="5" t="n">
        <v>106</v>
      </c>
      <c r="D17" s="5" t="n">
        <v>274</v>
      </c>
      <c r="F17" s="5" t="n">
        <v>393</v>
      </c>
      <c r="G17" s="5" t="n">
        <v>538</v>
      </c>
    </row>
    <row r="18" spans="1:7">
      <c r="A18" s="4" t="s">
        <v>743</v>
      </c>
      <c r="B18" s="5" t="n">
        <v>-5081</v>
      </c>
      <c r="D18" s="5" t="n">
        <v>-10541</v>
      </c>
      <c r="F18" s="5" t="n">
        <v>-12773</v>
      </c>
      <c r="G18" s="5" t="n">
        <v>-19729</v>
      </c>
    </row>
    <row r="19" spans="1:7">
      <c r="A19" s="4" t="s">
        <v>499</v>
      </c>
      <c r="B19" s="5" t="n">
        <v>37190</v>
      </c>
      <c r="D19" s="5" t="n">
        <v>0</v>
      </c>
      <c r="F19" s="5" t="n">
        <v>37190</v>
      </c>
      <c r="G19" s="5" t="n">
        <v>0</v>
      </c>
    </row>
    <row r="20" spans="1:7">
      <c r="A20" s="4" t="s">
        <v>50</v>
      </c>
      <c r="B20" s="5" t="n">
        <v>-483</v>
      </c>
      <c r="D20" s="5" t="n">
        <v>-334</v>
      </c>
      <c r="F20" s="5" t="n">
        <v>-498</v>
      </c>
      <c r="G20" s="5" t="n">
        <v>-604</v>
      </c>
    </row>
    <row r="21" spans="1:7">
      <c r="A21" s="4" t="s">
        <v>51</v>
      </c>
      <c r="B21" s="5" t="n">
        <v>33487</v>
      </c>
      <c r="D21" s="5" t="n">
        <v>-8984</v>
      </c>
      <c r="F21" s="5" t="n">
        <v>27822</v>
      </c>
      <c r="G21" s="5" t="n">
        <v>-16560</v>
      </c>
    </row>
    <row r="22" spans="1:7">
      <c r="A22" s="4" t="s">
        <v>52</v>
      </c>
      <c r="B22" s="5" t="n">
        <v>-610274</v>
      </c>
      <c r="D22" s="5" t="n">
        <v>-29633</v>
      </c>
      <c r="F22" s="5" t="n">
        <v>-660218</v>
      </c>
      <c r="G22" s="5" t="n">
        <v>-37579</v>
      </c>
    </row>
    <row r="23" spans="1:7">
      <c r="A23" s="4" t="s">
        <v>53</v>
      </c>
      <c r="B23" s="5" t="n">
        <v>-35</v>
      </c>
      <c r="D23" s="5" t="n">
        <v>-234</v>
      </c>
      <c r="F23" s="5" t="n">
        <v>-74</v>
      </c>
      <c r="G23" s="5" t="n">
        <v>-297</v>
      </c>
    </row>
    <row r="24" spans="1:7">
      <c r="A24" s="4" t="s">
        <v>54</v>
      </c>
      <c r="B24" s="5" t="n">
        <v>630</v>
      </c>
      <c r="D24" s="5" t="n">
        <v>-5</v>
      </c>
      <c r="F24" s="5" t="n">
        <v>866</v>
      </c>
      <c r="G24" s="5" t="n">
        <v>266</v>
      </c>
    </row>
    <row r="25" spans="1:7">
      <c r="A25" s="4" t="s">
        <v>55</v>
      </c>
      <c r="B25" s="5" t="n">
        <v>-609679</v>
      </c>
      <c r="C25" s="6" t="n">
        <v>-49748</v>
      </c>
      <c r="D25" s="5" t="n">
        <v>-29872</v>
      </c>
      <c r="E25" s="6" t="n">
        <v>-7738</v>
      </c>
      <c r="F25" s="5" t="n">
        <v>-659426</v>
      </c>
      <c r="G25" s="5" t="n">
        <v>-37610</v>
      </c>
    </row>
    <row r="26" spans="1:7">
      <c r="A26" s="3" t="s">
        <v>56</v>
      </c>
    </row>
    <row r="27" spans="1:7">
      <c r="A27" s="4" t="s">
        <v>57</v>
      </c>
      <c r="B27" s="5" t="n">
        <v>0</v>
      </c>
      <c r="D27" s="5" t="n">
        <v>-1837</v>
      </c>
      <c r="F27" s="5" t="n">
        <v>0</v>
      </c>
      <c r="G27" s="5" t="n">
        <v>-3675</v>
      </c>
    </row>
    <row r="28" spans="1:7">
      <c r="A28" s="4" t="s">
        <v>58</v>
      </c>
      <c r="B28" s="5" t="n">
        <v>-1755</v>
      </c>
      <c r="D28" s="5" t="n">
        <v>0</v>
      </c>
      <c r="F28" s="5" t="n">
        <v>-3510</v>
      </c>
      <c r="G28" s="5" t="n">
        <v>0</v>
      </c>
    </row>
    <row r="29" spans="1:7">
      <c r="A29" s="4" t="s">
        <v>56</v>
      </c>
      <c r="B29" s="5" t="n">
        <v>-1755</v>
      </c>
      <c r="D29" s="5" t="n">
        <v>-1837</v>
      </c>
      <c r="F29" s="5" t="n">
        <v>-3510</v>
      </c>
      <c r="G29" s="5" t="n">
        <v>-3675</v>
      </c>
    </row>
    <row r="30" spans="1:7">
      <c r="A30" s="4" t="s">
        <v>59</v>
      </c>
      <c r="B30" s="5" t="n">
        <v>-611434</v>
      </c>
      <c r="D30" s="5" t="n">
        <v>-31709</v>
      </c>
      <c r="F30" s="5" t="n">
        <v>-662936</v>
      </c>
      <c r="G30" s="5" t="n">
        <v>-41285</v>
      </c>
    </row>
    <row r="31" spans="1:7">
      <c r="A31" s="4" t="s">
        <v>744</v>
      </c>
    </row>
    <row r="32" spans="1:7">
      <c r="A32" s="3" t="s">
        <v>742</v>
      </c>
    </row>
    <row r="33" spans="1:7">
      <c r="A33" s="4" t="s">
        <v>178</v>
      </c>
      <c r="B33" s="5" t="n">
        <v>-1478</v>
      </c>
      <c r="D33" s="5" t="n">
        <v>-2615</v>
      </c>
      <c r="F33" s="5" t="n">
        <v>-3637</v>
      </c>
      <c r="G33" s="5" t="n">
        <v>-4403</v>
      </c>
    </row>
    <row r="34" spans="1:7">
      <c r="A34" s="3" t="s">
        <v>35</v>
      </c>
    </row>
    <row r="35" spans="1:7">
      <c r="A35" s="4" t="s">
        <v>40</v>
      </c>
      <c r="B35" s="5" t="n">
        <v>-1478</v>
      </c>
      <c r="D35" s="5" t="n">
        <v>-2615</v>
      </c>
      <c r="F35" s="5" t="n">
        <v>-3637</v>
      </c>
      <c r="G35" s="5" t="n">
        <v>-4403</v>
      </c>
    </row>
    <row r="36" spans="1:7">
      <c r="A36" s="4" t="s">
        <v>43</v>
      </c>
      <c r="B36" s="5" t="n">
        <v>-1478</v>
      </c>
      <c r="D36" s="5" t="n">
        <v>-2615</v>
      </c>
      <c r="F36" s="5" t="n">
        <v>-3637</v>
      </c>
      <c r="G36" s="5" t="n">
        <v>-4403</v>
      </c>
    </row>
    <row r="37" spans="1:7">
      <c r="A37" s="4" t="s">
        <v>44</v>
      </c>
      <c r="B37" s="5" t="n">
        <v>0</v>
      </c>
      <c r="F37" s="5" t="n">
        <v>0</v>
      </c>
      <c r="G37" s="5" t="n">
        <v>0</v>
      </c>
    </row>
    <row r="38" spans="1:7">
      <c r="A38" s="3" t="s">
        <v>45</v>
      </c>
    </row>
    <row r="39" spans="1:7">
      <c r="A39" s="4" t="s">
        <v>745</v>
      </c>
      <c r="B39" s="5" t="n">
        <v>1235619</v>
      </c>
      <c r="D39" s="5" t="n">
        <v>39164</v>
      </c>
      <c r="F39" s="5" t="n">
        <v>1311874</v>
      </c>
      <c r="G39" s="5" t="n">
        <v>40314</v>
      </c>
    </row>
    <row r="40" spans="1:7">
      <c r="A40" s="4" t="s">
        <v>55</v>
      </c>
      <c r="B40" s="5" t="n">
        <v>1235619</v>
      </c>
      <c r="D40" s="5" t="n">
        <v>39164</v>
      </c>
      <c r="F40" s="5" t="n">
        <v>1311874</v>
      </c>
      <c r="G40" s="5" t="n">
        <v>40314</v>
      </c>
    </row>
    <row r="41" spans="1:7">
      <c r="A41" s="3" t="s">
        <v>56</v>
      </c>
    </row>
    <row r="42" spans="1:7">
      <c r="A42" s="4" t="s">
        <v>57</v>
      </c>
      <c r="B42" s="5" t="n">
        <v>0</v>
      </c>
      <c r="D42" s="5" t="n">
        <v>3674</v>
      </c>
      <c r="G42" s="5" t="n">
        <v>7350</v>
      </c>
    </row>
    <row r="43" spans="1:7">
      <c r="A43" s="4" t="s">
        <v>58</v>
      </c>
      <c r="B43" s="5" t="n">
        <v>3510</v>
      </c>
      <c r="F43" s="5" t="n">
        <v>7020</v>
      </c>
    </row>
    <row r="44" spans="1:7">
      <c r="A44" s="4" t="s">
        <v>56</v>
      </c>
      <c r="B44" s="5" t="n">
        <v>3510</v>
      </c>
      <c r="D44" s="5" t="n">
        <v>3674</v>
      </c>
      <c r="F44" s="5" t="n">
        <v>7020</v>
      </c>
      <c r="G44" s="5" t="n">
        <v>7350</v>
      </c>
    </row>
    <row r="45" spans="1:7">
      <c r="A45" s="4" t="s">
        <v>59</v>
      </c>
      <c r="B45" s="5" t="n">
        <v>1239129</v>
      </c>
      <c r="D45" s="5" t="n">
        <v>42838</v>
      </c>
      <c r="F45" s="5" t="n">
        <v>1318894</v>
      </c>
      <c r="G45" s="5" t="n">
        <v>47664</v>
      </c>
    </row>
    <row r="46" spans="1:7">
      <c r="A46" s="4" t="s">
        <v>746</v>
      </c>
    </row>
    <row r="47" spans="1:7">
      <c r="A47" s="3" t="s">
        <v>742</v>
      </c>
    </row>
    <row r="48" spans="1:7">
      <c r="A48" s="4" t="s">
        <v>178</v>
      </c>
      <c r="B48" s="5" t="n">
        <v>1478</v>
      </c>
      <c r="D48" s="5" t="n">
        <v>2615</v>
      </c>
      <c r="F48" s="5" t="n">
        <v>3637</v>
      </c>
      <c r="G48" s="5" t="n">
        <v>4403</v>
      </c>
    </row>
    <row r="49" spans="1:7">
      <c r="A49" s="3" t="s">
        <v>35</v>
      </c>
    </row>
    <row r="50" spans="1:7">
      <c r="A50" s="4" t="s">
        <v>36</v>
      </c>
      <c r="B50" s="5" t="n">
        <v>0</v>
      </c>
      <c r="D50" s="5" t="n">
        <v>0</v>
      </c>
      <c r="F50" s="5" t="n">
        <v>0</v>
      </c>
      <c r="G50" s="5" t="n">
        <v>0</v>
      </c>
    </row>
    <row r="51" spans="1:7">
      <c r="A51" s="4" t="s">
        <v>37</v>
      </c>
      <c r="B51" s="5" t="n">
        <v>0</v>
      </c>
      <c r="D51" s="5" t="n">
        <v>0</v>
      </c>
      <c r="F51" s="5" t="n">
        <v>0</v>
      </c>
      <c r="G51" s="5" t="n">
        <v>0</v>
      </c>
    </row>
    <row r="52" spans="1:7">
      <c r="A52" s="4" t="s">
        <v>38</v>
      </c>
      <c r="B52" s="5" t="n">
        <v>0</v>
      </c>
      <c r="D52" s="5" t="n">
        <v>0</v>
      </c>
      <c r="F52" s="5" t="n">
        <v>0</v>
      </c>
      <c r="G52" s="5" t="n">
        <v>0</v>
      </c>
    </row>
    <row r="53" spans="1:7">
      <c r="A53" s="4" t="s">
        <v>39</v>
      </c>
      <c r="B53" s="5" t="n">
        <v>0</v>
      </c>
      <c r="F53" s="5" t="n">
        <v>0</v>
      </c>
    </row>
    <row r="54" spans="1:7">
      <c r="A54" s="4" t="s">
        <v>40</v>
      </c>
      <c r="B54" s="5" t="n">
        <v>0</v>
      </c>
      <c r="D54" s="5" t="n">
        <v>0</v>
      </c>
      <c r="F54" s="5" t="n">
        <v>0</v>
      </c>
      <c r="G54" s="5" t="n">
        <v>0</v>
      </c>
    </row>
    <row r="55" spans="1:7">
      <c r="A55" s="4" t="s">
        <v>138</v>
      </c>
      <c r="B55" s="5" t="n">
        <v>0</v>
      </c>
      <c r="F55" s="5" t="n">
        <v>0</v>
      </c>
      <c r="G55" s="5" t="n">
        <v>0</v>
      </c>
    </row>
    <row r="56" spans="1:7">
      <c r="A56" s="4" t="s">
        <v>42</v>
      </c>
      <c r="B56" s="5" t="n">
        <v>0</v>
      </c>
      <c r="D56" s="5" t="n">
        <v>0</v>
      </c>
      <c r="F56" s="5" t="n">
        <v>0</v>
      </c>
      <c r="G56" s="5" t="n">
        <v>0</v>
      </c>
    </row>
    <row r="57" spans="1:7">
      <c r="A57" s="4" t="s">
        <v>43</v>
      </c>
      <c r="B57" s="5" t="n">
        <v>0</v>
      </c>
      <c r="D57" s="5" t="n">
        <v>0</v>
      </c>
      <c r="F57" s="5" t="n">
        <v>0</v>
      </c>
      <c r="G57" s="5" t="n">
        <v>0</v>
      </c>
    </row>
    <row r="58" spans="1:7">
      <c r="A58" s="4" t="s">
        <v>44</v>
      </c>
      <c r="B58" s="5" t="n">
        <v>1478</v>
      </c>
      <c r="D58" s="5" t="n">
        <v>2615</v>
      </c>
      <c r="F58" s="5" t="n">
        <v>3637</v>
      </c>
      <c r="G58" s="5" t="n">
        <v>4403</v>
      </c>
    </row>
    <row r="59" spans="1:7">
      <c r="A59" s="3" t="s">
        <v>45</v>
      </c>
    </row>
    <row r="60" spans="1:7">
      <c r="A60" s="4" t="s">
        <v>46</v>
      </c>
      <c r="B60" s="5" t="n">
        <v>0</v>
      </c>
      <c r="D60" s="5" t="n">
        <v>0</v>
      </c>
      <c r="F60" s="5" t="n">
        <v>0</v>
      </c>
      <c r="G60" s="5" t="n">
        <v>0</v>
      </c>
    </row>
    <row r="61" spans="1:7">
      <c r="A61" s="4" t="s">
        <v>47</v>
      </c>
      <c r="B61" s="5" t="n">
        <v>0</v>
      </c>
      <c r="D61" s="5" t="n">
        <v>0</v>
      </c>
      <c r="F61" s="5" t="n">
        <v>0</v>
      </c>
      <c r="G61" s="5" t="n">
        <v>3</v>
      </c>
    </row>
    <row r="62" spans="1:7">
      <c r="A62" s="4" t="s">
        <v>743</v>
      </c>
      <c r="B62" s="5" t="n">
        <v>-1313</v>
      </c>
      <c r="D62" s="5" t="n">
        <v>0</v>
      </c>
      <c r="F62" s="5" t="n">
        <v>-1313</v>
      </c>
      <c r="G62" s="5" t="n">
        <v>0</v>
      </c>
    </row>
    <row r="63" spans="1:7">
      <c r="A63" s="4" t="s">
        <v>499</v>
      </c>
      <c r="B63" s="5" t="n">
        <v>6</v>
      </c>
      <c r="F63" s="5" t="n">
        <v>6</v>
      </c>
    </row>
    <row r="64" spans="1:7">
      <c r="A64" s="4" t="s">
        <v>50</v>
      </c>
      <c r="B64" s="5" t="n">
        <v>0</v>
      </c>
      <c r="D64" s="5" t="n">
        <v>0</v>
      </c>
      <c r="F64" s="5" t="n">
        <v>0</v>
      </c>
      <c r="G64" s="5" t="n">
        <v>0</v>
      </c>
    </row>
    <row r="65" spans="1:7">
      <c r="A65" s="4" t="s">
        <v>51</v>
      </c>
      <c r="B65" s="5" t="n">
        <v>-1308</v>
      </c>
      <c r="D65" s="5" t="n">
        <v>0</v>
      </c>
      <c r="F65" s="5" t="n">
        <v>-1308</v>
      </c>
      <c r="G65" s="5" t="n">
        <v>3</v>
      </c>
    </row>
    <row r="66" spans="1:7">
      <c r="A66" s="4" t="s">
        <v>52</v>
      </c>
      <c r="B66" s="5" t="n">
        <v>170</v>
      </c>
      <c r="D66" s="5" t="n">
        <v>2615</v>
      </c>
      <c r="F66" s="5" t="n">
        <v>2329</v>
      </c>
      <c r="G66" s="5" t="n">
        <v>4406</v>
      </c>
    </row>
    <row r="67" spans="1:7">
      <c r="A67" s="4" t="s">
        <v>53</v>
      </c>
      <c r="B67" s="5" t="n">
        <v>-35</v>
      </c>
      <c r="D67" s="5" t="n">
        <v>-234</v>
      </c>
      <c r="F67" s="5" t="n">
        <v>-74</v>
      </c>
      <c r="G67" s="5" t="n">
        <v>-297</v>
      </c>
    </row>
    <row r="68" spans="1:7">
      <c r="A68" s="4" t="s">
        <v>54</v>
      </c>
      <c r="B68" s="5" t="n">
        <v>0</v>
      </c>
      <c r="D68" s="5" t="n">
        <v>0</v>
      </c>
      <c r="F68" s="5" t="n">
        <v>0</v>
      </c>
      <c r="G68" s="5" t="n">
        <v>0</v>
      </c>
    </row>
    <row r="69" spans="1:7">
      <c r="A69" s="4" t="s">
        <v>745</v>
      </c>
      <c r="B69" s="5" t="n">
        <v>-609814</v>
      </c>
      <c r="D69" s="5" t="n">
        <v>-32252</v>
      </c>
      <c r="F69" s="5" t="n">
        <v>-661681</v>
      </c>
      <c r="G69" s="5" t="n">
        <v>-41719</v>
      </c>
    </row>
    <row r="70" spans="1:7">
      <c r="A70" s="4" t="s">
        <v>55</v>
      </c>
      <c r="B70" s="5" t="n">
        <v>-609679</v>
      </c>
      <c r="D70" s="5" t="n">
        <v>-29872</v>
      </c>
      <c r="F70" s="5" t="n">
        <v>-659426</v>
      </c>
      <c r="G70" s="5" t="n">
        <v>-37610</v>
      </c>
    </row>
    <row r="71" spans="1:7">
      <c r="A71" s="3" t="s">
        <v>56</v>
      </c>
    </row>
    <row r="72" spans="1:7">
      <c r="A72" s="4" t="s">
        <v>57</v>
      </c>
      <c r="B72" s="5" t="n">
        <v>0</v>
      </c>
      <c r="D72" s="5" t="n">
        <v>-1837</v>
      </c>
      <c r="G72" s="5" t="n">
        <v>-3675</v>
      </c>
    </row>
    <row r="73" spans="1:7">
      <c r="A73" s="4" t="s">
        <v>58</v>
      </c>
      <c r="B73" s="5" t="n">
        <v>-1755</v>
      </c>
      <c r="F73" s="5" t="n">
        <v>-3510</v>
      </c>
    </row>
    <row r="74" spans="1:7">
      <c r="A74" s="4" t="s">
        <v>56</v>
      </c>
      <c r="B74" s="5" t="n">
        <v>-1755</v>
      </c>
      <c r="D74" s="5" t="n">
        <v>-1837</v>
      </c>
      <c r="F74" s="5" t="n">
        <v>-3510</v>
      </c>
      <c r="G74" s="5" t="n">
        <v>-3675</v>
      </c>
    </row>
    <row r="75" spans="1:7">
      <c r="A75" s="4" t="s">
        <v>59</v>
      </c>
      <c r="B75" s="5" t="n">
        <v>-611434</v>
      </c>
      <c r="D75" s="5" t="n">
        <v>-31709</v>
      </c>
      <c r="F75" s="5" t="n">
        <v>-662936</v>
      </c>
      <c r="G75" s="5" t="n">
        <v>-41285</v>
      </c>
    </row>
    <row r="76" spans="1:7">
      <c r="A76" s="4" t="s">
        <v>747</v>
      </c>
    </row>
    <row r="77" spans="1:7">
      <c r="A77" s="3" t="s">
        <v>742</v>
      </c>
    </row>
    <row r="78" spans="1:7">
      <c r="A78" s="4" t="s">
        <v>178</v>
      </c>
      <c r="B78" s="5" t="n">
        <v>0</v>
      </c>
      <c r="D78" s="5" t="n">
        <v>0</v>
      </c>
      <c r="F78" s="5" t="n">
        <v>0</v>
      </c>
      <c r="G78" s="5" t="n">
        <v>0</v>
      </c>
    </row>
    <row r="79" spans="1:7">
      <c r="A79" s="3" t="s">
        <v>35</v>
      </c>
    </row>
    <row r="80" spans="1:7">
      <c r="A80" s="4" t="s">
        <v>36</v>
      </c>
      <c r="B80" s="5" t="n">
        <v>13</v>
      </c>
      <c r="D80" s="5" t="n">
        <v>-12</v>
      </c>
      <c r="F80" s="5" t="n">
        <v>18</v>
      </c>
      <c r="G80" s="5" t="n">
        <v>-8</v>
      </c>
    </row>
    <row r="81" spans="1:7">
      <c r="A81" s="4" t="s">
        <v>37</v>
      </c>
      <c r="B81" s="5" t="n">
        <v>276</v>
      </c>
      <c r="D81" s="5" t="n">
        <v>284</v>
      </c>
      <c r="F81" s="5" t="n">
        <v>545</v>
      </c>
      <c r="G81" s="5" t="n">
        <v>555</v>
      </c>
    </row>
    <row r="82" spans="1:7">
      <c r="A82" s="4" t="s">
        <v>38</v>
      </c>
      <c r="B82" s="5" t="n">
        <v>0</v>
      </c>
      <c r="D82" s="5" t="n">
        <v>0</v>
      </c>
      <c r="F82" s="5" t="n">
        <v>0</v>
      </c>
      <c r="G82" s="5" t="n">
        <v>0</v>
      </c>
    </row>
    <row r="83" spans="1:7">
      <c r="A83" s="4" t="s">
        <v>39</v>
      </c>
      <c r="B83" s="5" t="n">
        <v>0</v>
      </c>
      <c r="F83" s="5" t="n">
        <v>0</v>
      </c>
    </row>
    <row r="84" spans="1:7">
      <c r="A84" s="4" t="s">
        <v>40</v>
      </c>
      <c r="B84" s="5" t="n">
        <v>16441</v>
      </c>
      <c r="D84" s="5" t="n">
        <v>15590</v>
      </c>
      <c r="F84" s="5" t="n">
        <v>37172</v>
      </c>
      <c r="G84" s="5" t="n">
        <v>24695</v>
      </c>
    </row>
    <row r="85" spans="1:7">
      <c r="A85" s="4" t="s">
        <v>138</v>
      </c>
      <c r="B85" s="5" t="n">
        <v>1977</v>
      </c>
      <c r="F85" s="5" t="n">
        <v>1977</v>
      </c>
      <c r="G85" s="5" t="n">
        <v>0</v>
      </c>
    </row>
    <row r="86" spans="1:7">
      <c r="A86" s="4" t="s">
        <v>42</v>
      </c>
      <c r="B86" s="5" t="n">
        <v>0</v>
      </c>
      <c r="D86" s="5" t="n">
        <v>0</v>
      </c>
      <c r="F86" s="5" t="n">
        <v>0</v>
      </c>
      <c r="G86" s="5" t="n">
        <v>0</v>
      </c>
    </row>
    <row r="87" spans="1:7">
      <c r="A87" s="4" t="s">
        <v>43</v>
      </c>
      <c r="B87" s="5" t="n">
        <v>18707</v>
      </c>
      <c r="D87" s="5" t="n">
        <v>15862</v>
      </c>
      <c r="F87" s="5" t="n">
        <v>39712</v>
      </c>
      <c r="G87" s="5" t="n">
        <v>25242</v>
      </c>
    </row>
    <row r="88" spans="1:7">
      <c r="A88" s="4" t="s">
        <v>44</v>
      </c>
      <c r="B88" s="5" t="n">
        <v>-18707</v>
      </c>
      <c r="D88" s="5" t="n">
        <v>-15862</v>
      </c>
      <c r="F88" s="5" t="n">
        <v>-39712</v>
      </c>
      <c r="G88" s="5" t="n">
        <v>-25242</v>
      </c>
    </row>
    <row r="89" spans="1:7">
      <c r="A89" s="3" t="s">
        <v>45</v>
      </c>
    </row>
    <row r="90" spans="1:7">
      <c r="A90" s="4" t="s">
        <v>46</v>
      </c>
      <c r="B90" s="5" t="n">
        <v>294</v>
      </c>
      <c r="D90" s="5" t="n">
        <v>271</v>
      </c>
      <c r="F90" s="5" t="n">
        <v>588</v>
      </c>
      <c r="G90" s="5" t="n">
        <v>540</v>
      </c>
    </row>
    <row r="91" spans="1:7">
      <c r="A91" s="4" t="s">
        <v>47</v>
      </c>
      <c r="B91" s="5" t="n">
        <v>102</v>
      </c>
      <c r="D91" s="5" t="n">
        <v>274</v>
      </c>
      <c r="F91" s="5" t="n">
        <v>383</v>
      </c>
      <c r="G91" s="5" t="n">
        <v>535</v>
      </c>
    </row>
    <row r="92" spans="1:7">
      <c r="A92" s="4" t="s">
        <v>743</v>
      </c>
      <c r="B92" s="5" t="n">
        <v>-3101</v>
      </c>
      <c r="D92" s="5" t="n">
        <v>-10177</v>
      </c>
      <c r="F92" s="5" t="n">
        <v>-10309</v>
      </c>
      <c r="G92" s="5" t="n">
        <v>-19039</v>
      </c>
    </row>
    <row r="93" spans="1:7">
      <c r="A93" s="4" t="s">
        <v>499</v>
      </c>
      <c r="B93" s="5" t="n">
        <v>37107</v>
      </c>
      <c r="F93" s="5" t="n">
        <v>37107</v>
      </c>
    </row>
    <row r="94" spans="1:7">
      <c r="A94" s="4" t="s">
        <v>50</v>
      </c>
      <c r="B94" s="5" t="n">
        <v>-143</v>
      </c>
      <c r="D94" s="5" t="n">
        <v>-75</v>
      </c>
      <c r="F94" s="5" t="n">
        <v>-257</v>
      </c>
      <c r="G94" s="5" t="n">
        <v>-222</v>
      </c>
    </row>
    <row r="95" spans="1:7">
      <c r="A95" s="4" t="s">
        <v>51</v>
      </c>
      <c r="B95" s="5" t="n">
        <v>34260</v>
      </c>
      <c r="D95" s="5" t="n">
        <v>-9707</v>
      </c>
      <c r="F95" s="5" t="n">
        <v>27513</v>
      </c>
      <c r="G95" s="5" t="n">
        <v>-18186</v>
      </c>
    </row>
    <row r="96" spans="1:7">
      <c r="A96" s="4" t="s">
        <v>52</v>
      </c>
      <c r="B96" s="5" t="n">
        <v>15553</v>
      </c>
      <c r="D96" s="5" t="n">
        <v>-25569</v>
      </c>
      <c r="F96" s="5" t="n">
        <v>-12199</v>
      </c>
      <c r="G96" s="5" t="n">
        <v>-43428</v>
      </c>
    </row>
    <row r="97" spans="1:7">
      <c r="A97" s="4" t="s">
        <v>53</v>
      </c>
      <c r="B97" s="5" t="n">
        <v>0</v>
      </c>
      <c r="D97" s="5" t="n">
        <v>0</v>
      </c>
      <c r="F97" s="5" t="n">
        <v>0</v>
      </c>
      <c r="G97" s="5" t="n">
        <v>0</v>
      </c>
    </row>
    <row r="98" spans="1:7">
      <c r="A98" s="4" t="s">
        <v>54</v>
      </c>
      <c r="B98" s="5" t="n">
        <v>2</v>
      </c>
      <c r="D98" s="5" t="n">
        <v>4</v>
      </c>
      <c r="F98" s="5" t="n">
        <v>5</v>
      </c>
      <c r="G98" s="5" t="n">
        <v>8</v>
      </c>
    </row>
    <row r="99" spans="1:7">
      <c r="A99" s="4" t="s">
        <v>745</v>
      </c>
      <c r="B99" s="5" t="n">
        <v>-625369</v>
      </c>
      <c r="D99" s="5" t="n">
        <v>-6688</v>
      </c>
      <c r="F99" s="5" t="n">
        <v>-649486</v>
      </c>
      <c r="G99" s="5" t="n">
        <v>1701</v>
      </c>
    </row>
    <row r="100" spans="1:7">
      <c r="A100" s="4" t="s">
        <v>55</v>
      </c>
      <c r="B100" s="5" t="n">
        <v>-609814</v>
      </c>
      <c r="D100" s="5" t="n">
        <v>-32252</v>
      </c>
      <c r="F100" s="5" t="n">
        <v>-661681</v>
      </c>
      <c r="G100" s="5" t="n">
        <v>-41719</v>
      </c>
    </row>
    <row r="101" spans="1:7">
      <c r="A101" s="3" t="s">
        <v>56</v>
      </c>
    </row>
    <row r="102" spans="1:7">
      <c r="A102" s="4" t="s">
        <v>57</v>
      </c>
      <c r="B102" s="5" t="n">
        <v>0</v>
      </c>
      <c r="D102" s="5" t="n">
        <v>-1837</v>
      </c>
      <c r="G102" s="5" t="n">
        <v>-3675</v>
      </c>
    </row>
    <row r="103" spans="1:7">
      <c r="A103" s="4" t="s">
        <v>58</v>
      </c>
      <c r="B103" s="5" t="n">
        <v>-1755</v>
      </c>
      <c r="F103" s="5" t="n">
        <v>-3510</v>
      </c>
    </row>
    <row r="104" spans="1:7">
      <c r="A104" s="4" t="s">
        <v>56</v>
      </c>
      <c r="B104" s="5" t="n">
        <v>-1755</v>
      </c>
      <c r="D104" s="5" t="n">
        <v>-1837</v>
      </c>
      <c r="F104" s="5" t="n">
        <v>-3510</v>
      </c>
      <c r="G104" s="5" t="n">
        <v>-3675</v>
      </c>
    </row>
    <row r="105" spans="1:7">
      <c r="A105" s="4" t="s">
        <v>59</v>
      </c>
      <c r="B105" s="5" t="n">
        <v>-611569</v>
      </c>
      <c r="D105" s="5" t="n">
        <v>-34089</v>
      </c>
      <c r="F105" s="5" t="n">
        <v>-665191</v>
      </c>
      <c r="G105" s="5" t="n">
        <v>-45394</v>
      </c>
    </row>
    <row r="106" spans="1:7">
      <c r="A106" s="4" t="s">
        <v>748</v>
      </c>
    </row>
    <row r="107" spans="1:7">
      <c r="A107" s="3" t="s">
        <v>742</v>
      </c>
    </row>
    <row r="108" spans="1:7">
      <c r="A108" s="4" t="s">
        <v>178</v>
      </c>
      <c r="B108" s="5" t="n">
        <v>168451</v>
      </c>
      <c r="D108" s="5" t="n">
        <v>205698</v>
      </c>
      <c r="F108" s="5" t="n">
        <v>313528</v>
      </c>
      <c r="G108" s="5" t="n">
        <v>422007</v>
      </c>
    </row>
    <row r="109" spans="1:7">
      <c r="A109" s="3" t="s">
        <v>35</v>
      </c>
    </row>
    <row r="110" spans="1:7">
      <c r="A110" s="4" t="s">
        <v>36</v>
      </c>
      <c r="B110" s="5" t="n">
        <v>162779</v>
      </c>
      <c r="D110" s="5" t="n">
        <v>196382</v>
      </c>
      <c r="F110" s="5" t="n">
        <v>322692</v>
      </c>
      <c r="G110" s="5" t="n">
        <v>388911</v>
      </c>
    </row>
    <row r="111" spans="1:7">
      <c r="A111" s="4" t="s">
        <v>37</v>
      </c>
      <c r="B111" s="5" t="n">
        <v>11621</v>
      </c>
      <c r="D111" s="5" t="n">
        <v>14117</v>
      </c>
      <c r="F111" s="5" t="n">
        <v>22038</v>
      </c>
      <c r="G111" s="5" t="n">
        <v>28841</v>
      </c>
    </row>
    <row r="112" spans="1:7">
      <c r="A112" s="4" t="s">
        <v>38</v>
      </c>
      <c r="B112" s="5" t="n">
        <v>1493</v>
      </c>
      <c r="D112" s="5" t="n">
        <v>1706</v>
      </c>
      <c r="F112" s="5" t="n">
        <v>3097</v>
      </c>
      <c r="G112" s="5" t="n">
        <v>3411</v>
      </c>
    </row>
    <row r="113" spans="1:7">
      <c r="A113" s="4" t="s">
        <v>39</v>
      </c>
      <c r="B113" s="5" t="n">
        <v>0</v>
      </c>
      <c r="F113" s="5" t="n">
        <v>-1809</v>
      </c>
    </row>
    <row r="114" spans="1:7">
      <c r="A114" s="4" t="s">
        <v>40</v>
      </c>
      <c r="B114" s="5" t="n">
        <v>0</v>
      </c>
      <c r="D114" s="5" t="n">
        <v>0</v>
      </c>
      <c r="F114" s="5" t="n">
        <v>0</v>
      </c>
      <c r="G114" s="5" t="n">
        <v>0</v>
      </c>
    </row>
    <row r="115" spans="1:7">
      <c r="A115" s="4" t="s">
        <v>138</v>
      </c>
      <c r="B115" s="5" t="n">
        <v>618924</v>
      </c>
      <c r="D115" s="5" t="n">
        <v>800</v>
      </c>
      <c r="F115" s="5" t="n">
        <v>619028</v>
      </c>
      <c r="G115" s="5" t="n">
        <v>800</v>
      </c>
    </row>
    <row r="116" spans="1:7">
      <c r="A116" s="4" t="s">
        <v>42</v>
      </c>
      <c r="B116" s="5" t="n">
        <v>111</v>
      </c>
      <c r="D116" s="5" t="n">
        <v>55</v>
      </c>
      <c r="F116" s="5" t="n">
        <v>351</v>
      </c>
      <c r="G116" s="5" t="n">
        <v>183</v>
      </c>
    </row>
    <row r="117" spans="1:7">
      <c r="A117" s="4" t="s">
        <v>43</v>
      </c>
      <c r="B117" s="5" t="n">
        <v>794928</v>
      </c>
      <c r="D117" s="5" t="n">
        <v>213060</v>
      </c>
      <c r="F117" s="5" t="n">
        <v>965397</v>
      </c>
      <c r="G117" s="5" t="n">
        <v>422146</v>
      </c>
    </row>
    <row r="118" spans="1:7">
      <c r="A118" s="4" t="s">
        <v>44</v>
      </c>
      <c r="B118" s="5" t="n">
        <v>-626477</v>
      </c>
      <c r="D118" s="5" t="n">
        <v>-7362</v>
      </c>
      <c r="F118" s="5" t="n">
        <v>-651869</v>
      </c>
      <c r="G118" s="5" t="n">
        <v>-139</v>
      </c>
    </row>
    <row r="119" spans="1:7">
      <c r="A119" s="3" t="s">
        <v>45</v>
      </c>
    </row>
    <row r="120" spans="1:7">
      <c r="A120" s="4" t="s">
        <v>46</v>
      </c>
      <c r="B120" s="5" t="n">
        <v>1461</v>
      </c>
      <c r="D120" s="5" t="n">
        <v>1346</v>
      </c>
      <c r="F120" s="5" t="n">
        <v>2922</v>
      </c>
      <c r="G120" s="5" t="n">
        <v>2695</v>
      </c>
    </row>
    <row r="121" spans="1:7">
      <c r="A121" s="4" t="s">
        <v>47</v>
      </c>
      <c r="B121" s="5" t="n">
        <v>4</v>
      </c>
      <c r="D121" s="5" t="n">
        <v>0</v>
      </c>
      <c r="F121" s="5" t="n">
        <v>10</v>
      </c>
      <c r="G121" s="5" t="n">
        <v>0</v>
      </c>
    </row>
    <row r="122" spans="1:7">
      <c r="A122" s="4" t="s">
        <v>743</v>
      </c>
      <c r="B122" s="5" t="n">
        <v>-120</v>
      </c>
      <c r="D122" s="5" t="n">
        <v>-105</v>
      </c>
      <c r="F122" s="5" t="n">
        <v>-259</v>
      </c>
      <c r="G122" s="5" t="n">
        <v>-213</v>
      </c>
    </row>
    <row r="123" spans="1:7">
      <c r="A123" s="4" t="s">
        <v>499</v>
      </c>
      <c r="B123" s="5" t="n">
        <v>77</v>
      </c>
      <c r="F123" s="5" t="n">
        <v>77</v>
      </c>
    </row>
    <row r="124" spans="1:7">
      <c r="A124" s="4" t="s">
        <v>50</v>
      </c>
      <c r="B124" s="5" t="n">
        <v>-507</v>
      </c>
      <c r="D124" s="5" t="n">
        <v>-334</v>
      </c>
      <c r="F124" s="5" t="n">
        <v>-521</v>
      </c>
      <c r="G124" s="5" t="n">
        <v>-604</v>
      </c>
    </row>
    <row r="125" spans="1:7">
      <c r="A125" s="4" t="s">
        <v>51</v>
      </c>
      <c r="B125" s="5" t="n">
        <v>915</v>
      </c>
      <c r="D125" s="5" t="n">
        <v>907</v>
      </c>
      <c r="F125" s="5" t="n">
        <v>2229</v>
      </c>
      <c r="G125" s="5" t="n">
        <v>1878</v>
      </c>
    </row>
    <row r="126" spans="1:7">
      <c r="A126" s="4" t="s">
        <v>52</v>
      </c>
      <c r="B126" s="5" t="n">
        <v>-625562</v>
      </c>
      <c r="D126" s="5" t="n">
        <v>-6455</v>
      </c>
      <c r="F126" s="5" t="n">
        <v>-649640</v>
      </c>
      <c r="G126" s="5" t="n">
        <v>1739</v>
      </c>
    </row>
    <row r="127" spans="1:7">
      <c r="A127" s="4" t="s">
        <v>53</v>
      </c>
      <c r="B127" s="5" t="n">
        <v>0</v>
      </c>
      <c r="D127" s="5" t="n">
        <v>0</v>
      </c>
      <c r="F127" s="5" t="n">
        <v>0</v>
      </c>
      <c r="G127" s="5" t="n">
        <v>0</v>
      </c>
    </row>
    <row r="128" spans="1:7">
      <c r="A128" s="4" t="s">
        <v>54</v>
      </c>
      <c r="B128" s="5" t="n">
        <v>628</v>
      </c>
      <c r="D128" s="5" t="n">
        <v>-9</v>
      </c>
      <c r="F128" s="5" t="n">
        <v>861</v>
      </c>
      <c r="G128" s="5" t="n">
        <v>258</v>
      </c>
    </row>
    <row r="129" spans="1:7">
      <c r="A129" s="4" t="s">
        <v>745</v>
      </c>
      <c r="B129" s="5" t="n">
        <v>-436</v>
      </c>
      <c r="D129" s="5" t="n">
        <v>-224</v>
      </c>
      <c r="F129" s="5" t="n">
        <v>-707</v>
      </c>
      <c r="G129" s="5" t="n">
        <v>-296</v>
      </c>
    </row>
    <row r="130" spans="1:7">
      <c r="A130" s="4" t="s">
        <v>55</v>
      </c>
      <c r="B130" s="5" t="n">
        <v>-625370</v>
      </c>
      <c r="D130" s="5" t="n">
        <v>-6688</v>
      </c>
      <c r="F130" s="5" t="n">
        <v>-649486</v>
      </c>
      <c r="G130" s="5" t="n">
        <v>1701</v>
      </c>
    </row>
    <row r="131" spans="1:7">
      <c r="A131" s="3" t="s">
        <v>56</v>
      </c>
    </row>
    <row r="132" spans="1:7">
      <c r="A132" s="4" t="s">
        <v>57</v>
      </c>
      <c r="B132" s="5" t="n">
        <v>0</v>
      </c>
      <c r="D132" s="5" t="n">
        <v>-1837</v>
      </c>
      <c r="G132" s="5" t="n">
        <v>-3675</v>
      </c>
    </row>
    <row r="133" spans="1:7">
      <c r="A133" s="4" t="s">
        <v>58</v>
      </c>
      <c r="B133" s="5" t="n">
        <v>-1755</v>
      </c>
      <c r="F133" s="5" t="n">
        <v>-3510</v>
      </c>
    </row>
    <row r="134" spans="1:7">
      <c r="A134" s="4" t="s">
        <v>56</v>
      </c>
      <c r="B134" s="5" t="n">
        <v>-1755</v>
      </c>
      <c r="D134" s="5" t="n">
        <v>-1837</v>
      </c>
      <c r="F134" s="5" t="n">
        <v>-3510</v>
      </c>
      <c r="G134" s="5" t="n">
        <v>-3675</v>
      </c>
    </row>
    <row r="135" spans="1:7">
      <c r="A135" s="4" t="s">
        <v>59</v>
      </c>
      <c r="B135" s="5" t="n">
        <v>-627125</v>
      </c>
      <c r="D135" s="5" t="n">
        <v>-8525</v>
      </c>
      <c r="F135" s="5" t="n">
        <v>-652996</v>
      </c>
      <c r="G135" s="5" t="n">
        <v>-1974</v>
      </c>
    </row>
    <row r="136" spans="1:7">
      <c r="A136" s="4" t="s">
        <v>749</v>
      </c>
    </row>
    <row r="137" spans="1:7">
      <c r="A137" s="3" t="s">
        <v>742</v>
      </c>
    </row>
    <row r="138" spans="1:7">
      <c r="A138" s="4" t="s">
        <v>178</v>
      </c>
      <c r="B138" s="5" t="n">
        <v>0</v>
      </c>
      <c r="D138" s="5" t="n">
        <v>0</v>
      </c>
      <c r="F138" s="5" t="n">
        <v>0</v>
      </c>
      <c r="G138" s="5" t="n">
        <v>0</v>
      </c>
    </row>
    <row r="139" spans="1:7">
      <c r="A139" s="3" t="s">
        <v>35</v>
      </c>
    </row>
    <row r="140" spans="1:7">
      <c r="A140" s="4" t="s">
        <v>36</v>
      </c>
      <c r="B140" s="5" t="n">
        <v>55</v>
      </c>
      <c r="D140" s="5" t="n">
        <v>40</v>
      </c>
      <c r="F140" s="5" t="n">
        <v>96</v>
      </c>
      <c r="G140" s="5" t="n">
        <v>41</v>
      </c>
    </row>
    <row r="141" spans="1:7">
      <c r="A141" s="4" t="s">
        <v>37</v>
      </c>
      <c r="B141" s="5" t="n">
        <v>0</v>
      </c>
      <c r="D141" s="5" t="n">
        <v>0</v>
      </c>
      <c r="F141" s="5" t="n">
        <v>0</v>
      </c>
      <c r="G141" s="5" t="n">
        <v>0</v>
      </c>
    </row>
    <row r="142" spans="1:7">
      <c r="A142" s="4" t="s">
        <v>38</v>
      </c>
      <c r="B142" s="5" t="n">
        <v>0</v>
      </c>
      <c r="D142" s="5" t="n">
        <v>0</v>
      </c>
      <c r="F142" s="5" t="n">
        <v>0</v>
      </c>
      <c r="G142" s="5" t="n">
        <v>0</v>
      </c>
    </row>
    <row r="143" spans="1:7">
      <c r="A143" s="4" t="s">
        <v>39</v>
      </c>
      <c r="B143" s="5" t="n">
        <v>0</v>
      </c>
      <c r="F143" s="5" t="n">
        <v>0</v>
      </c>
    </row>
    <row r="144" spans="1:7">
      <c r="A144" s="4" t="s">
        <v>40</v>
      </c>
      <c r="B144" s="5" t="n">
        <v>0</v>
      </c>
      <c r="D144" s="5" t="n">
        <v>0</v>
      </c>
      <c r="F144" s="5" t="n">
        <v>0</v>
      </c>
      <c r="G144" s="5" t="n">
        <v>0</v>
      </c>
    </row>
    <row r="145" spans="1:7">
      <c r="A145" s="4" t="s">
        <v>138</v>
      </c>
      <c r="B145" s="5" t="n">
        <v>0</v>
      </c>
      <c r="F145" s="5" t="n">
        <v>0</v>
      </c>
      <c r="G145" s="5" t="n">
        <v>0</v>
      </c>
    </row>
    <row r="146" spans="1:7">
      <c r="A146" s="4" t="s">
        <v>42</v>
      </c>
      <c r="B146" s="5" t="n">
        <v>0</v>
      </c>
      <c r="D146" s="5" t="n">
        <v>0</v>
      </c>
      <c r="F146" s="5" t="n">
        <v>0</v>
      </c>
      <c r="G146" s="5" t="n">
        <v>0</v>
      </c>
    </row>
    <row r="147" spans="1:7">
      <c r="A147" s="4" t="s">
        <v>43</v>
      </c>
      <c r="B147" s="5" t="n">
        <v>55</v>
      </c>
      <c r="D147" s="5" t="n">
        <v>40</v>
      </c>
      <c r="F147" s="5" t="n">
        <v>96</v>
      </c>
      <c r="G147" s="5" t="n">
        <v>41</v>
      </c>
    </row>
    <row r="148" spans="1:7">
      <c r="A148" s="4" t="s">
        <v>44</v>
      </c>
      <c r="B148" s="5" t="n">
        <v>-55</v>
      </c>
      <c r="D148" s="5" t="n">
        <v>-40</v>
      </c>
      <c r="F148" s="5" t="n">
        <v>-96</v>
      </c>
      <c r="G148" s="5" t="n">
        <v>-41</v>
      </c>
    </row>
    <row r="149" spans="1:7">
      <c r="A149" s="3" t="s">
        <v>45</v>
      </c>
    </row>
    <row r="150" spans="1:7">
      <c r="A150" s="4" t="s">
        <v>46</v>
      </c>
      <c r="B150" s="5" t="n">
        <v>0</v>
      </c>
      <c r="D150" s="5" t="n">
        <v>0</v>
      </c>
      <c r="F150" s="5" t="n">
        <v>0</v>
      </c>
      <c r="G150" s="5" t="n">
        <v>0</v>
      </c>
    </row>
    <row r="151" spans="1:7">
      <c r="A151" s="4" t="s">
        <v>47</v>
      </c>
      <c r="B151" s="5" t="n">
        <v>0</v>
      </c>
      <c r="D151" s="5" t="n">
        <v>0</v>
      </c>
      <c r="F151" s="5" t="n">
        <v>0</v>
      </c>
      <c r="G151" s="5" t="n">
        <v>0</v>
      </c>
    </row>
    <row r="152" spans="1:7">
      <c r="A152" s="4" t="s">
        <v>743</v>
      </c>
      <c r="B152" s="5" t="n">
        <v>-547</v>
      </c>
      <c r="D152" s="5" t="n">
        <v>-259</v>
      </c>
      <c r="F152" s="5" t="n">
        <v>-892</v>
      </c>
      <c r="G152" s="5" t="n">
        <v>-477</v>
      </c>
    </row>
    <row r="153" spans="1:7">
      <c r="A153" s="4" t="s">
        <v>499</v>
      </c>
      <c r="B153" s="5" t="n">
        <v>0</v>
      </c>
      <c r="F153" s="5" t="n">
        <v>0</v>
      </c>
    </row>
    <row r="154" spans="1:7">
      <c r="A154" s="4" t="s">
        <v>50</v>
      </c>
      <c r="B154" s="5" t="n">
        <v>167</v>
      </c>
      <c r="D154" s="5" t="n">
        <v>75</v>
      </c>
      <c r="F154" s="5" t="n">
        <v>280</v>
      </c>
      <c r="G154" s="5" t="n">
        <v>222</v>
      </c>
    </row>
    <row r="155" spans="1:7">
      <c r="A155" s="4" t="s">
        <v>51</v>
      </c>
      <c r="B155" s="5" t="n">
        <v>-380</v>
      </c>
      <c r="D155" s="5" t="n">
        <v>-184</v>
      </c>
      <c r="F155" s="5" t="n">
        <v>-612</v>
      </c>
      <c r="G155" s="5" t="n">
        <v>-255</v>
      </c>
    </row>
    <row r="156" spans="1:7">
      <c r="A156" s="4" t="s">
        <v>52</v>
      </c>
      <c r="B156" s="5" t="n">
        <v>-435</v>
      </c>
      <c r="D156" s="5" t="n">
        <v>-224</v>
      </c>
      <c r="F156" s="5" t="n">
        <v>-708</v>
      </c>
      <c r="G156" s="5" t="n">
        <v>-296</v>
      </c>
    </row>
    <row r="157" spans="1:7">
      <c r="A157" s="4" t="s">
        <v>53</v>
      </c>
      <c r="B157" s="5" t="n">
        <v>0</v>
      </c>
      <c r="D157" s="5" t="n">
        <v>0</v>
      </c>
      <c r="F157" s="5" t="n">
        <v>0</v>
      </c>
      <c r="G157" s="5" t="n">
        <v>0</v>
      </c>
    </row>
    <row r="158" spans="1:7">
      <c r="A158" s="4" t="s">
        <v>54</v>
      </c>
      <c r="B158" s="5" t="n">
        <v>0</v>
      </c>
      <c r="D158" s="5" t="n">
        <v>0</v>
      </c>
      <c r="F158" s="5" t="n">
        <v>0</v>
      </c>
      <c r="G158" s="5" t="n">
        <v>0</v>
      </c>
    </row>
    <row r="159" spans="1:7">
      <c r="A159" s="4" t="s">
        <v>745</v>
      </c>
      <c r="B159" s="5" t="n">
        <v>0</v>
      </c>
      <c r="D159" s="5" t="n">
        <v>0</v>
      </c>
      <c r="F159" s="5" t="n">
        <v>0</v>
      </c>
      <c r="G159" s="5" t="n">
        <v>0</v>
      </c>
    </row>
    <row r="160" spans="1:7">
      <c r="A160" s="4" t="s">
        <v>55</v>
      </c>
      <c r="B160" s="5" t="n">
        <v>-435</v>
      </c>
      <c r="D160" s="5" t="n">
        <v>-224</v>
      </c>
      <c r="F160" s="5" t="n">
        <v>-708</v>
      </c>
      <c r="G160" s="5" t="n">
        <v>-296</v>
      </c>
    </row>
    <row r="161" spans="1:7">
      <c r="A161" s="3" t="s">
        <v>56</v>
      </c>
    </row>
    <row r="162" spans="1:7">
      <c r="A162" s="4" t="s">
        <v>57</v>
      </c>
      <c r="B162" s="5" t="n">
        <v>0</v>
      </c>
      <c r="D162" s="5" t="n">
        <v>0</v>
      </c>
      <c r="G162" s="5" t="n">
        <v>0</v>
      </c>
    </row>
    <row r="163" spans="1:7">
      <c r="A163" s="4" t="s">
        <v>58</v>
      </c>
      <c r="B163" s="5" t="n">
        <v>0</v>
      </c>
      <c r="F163" s="5" t="n">
        <v>0</v>
      </c>
    </row>
    <row r="164" spans="1:7">
      <c r="A164" s="4" t="s">
        <v>56</v>
      </c>
      <c r="B164" s="5" t="n">
        <v>0</v>
      </c>
      <c r="D164" s="5" t="n">
        <v>0</v>
      </c>
      <c r="F164" s="5" t="n">
        <v>0</v>
      </c>
      <c r="G164" s="5" t="n">
        <v>0</v>
      </c>
    </row>
    <row r="165" spans="1:7">
      <c r="A165" s="4" t="s">
        <v>59</v>
      </c>
      <c r="B165" s="6" t="n">
        <v>-435</v>
      </c>
      <c r="D165" s="6" t="n">
        <v>-224</v>
      </c>
      <c r="F165" s="6" t="n">
        <v>-708</v>
      </c>
      <c r="G165" s="6" t="n">
        <v>-296</v>
      </c>
    </row>
  </sheetData>
  <mergeCells count="3">
    <mergeCell ref="A1:A2"/>
    <mergeCell ref="B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0</v>
      </c>
      <c r="B1" s="2" t="s">
        <v>2</v>
      </c>
      <c r="C1" s="2" t="s">
        <v>30</v>
      </c>
      <c r="D1" s="2" t="s">
        <v>420</v>
      </c>
      <c r="E1" s="2" t="s">
        <v>68</v>
      </c>
      <c r="F1" s="2" t="s">
        <v>31</v>
      </c>
      <c r="G1" s="2" t="s">
        <v>32</v>
      </c>
      <c r="H1" s="2" t="s">
        <v>725</v>
      </c>
    </row>
    <row r="2" spans="1:8">
      <c r="A2" s="3" t="s">
        <v>69</v>
      </c>
    </row>
    <row r="3" spans="1:8">
      <c r="A3" s="4" t="s">
        <v>70</v>
      </c>
      <c r="B3" s="6" t="n">
        <v>64425</v>
      </c>
      <c r="E3" s="6" t="n">
        <v>91196</v>
      </c>
      <c r="F3" s="6" t="n">
        <v>90174</v>
      </c>
    </row>
    <row r="4" spans="1:8">
      <c r="A4" s="4" t="s">
        <v>71</v>
      </c>
      <c r="B4" s="5" t="n">
        <v>44937</v>
      </c>
      <c r="E4" s="5" t="n">
        <v>33527</v>
      </c>
    </row>
    <row r="5" spans="1:8">
      <c r="A5" s="4" t="s">
        <v>72</v>
      </c>
      <c r="B5" s="5" t="n">
        <v>108</v>
      </c>
      <c r="E5" s="5" t="n">
        <v>0</v>
      </c>
    </row>
    <row r="6" spans="1:8">
      <c r="A6" s="4" t="s">
        <v>152</v>
      </c>
      <c r="B6" s="5" t="n">
        <v>16961</v>
      </c>
      <c r="E6" s="5" t="n">
        <v>70040</v>
      </c>
    </row>
    <row r="7" spans="1:8">
      <c r="A7" s="4" t="s">
        <v>74</v>
      </c>
      <c r="B7" s="5" t="n">
        <v>7944</v>
      </c>
      <c r="E7" s="5" t="n">
        <v>15808</v>
      </c>
    </row>
    <row r="8" spans="1:8">
      <c r="A8" s="4" t="s">
        <v>75</v>
      </c>
      <c r="B8" s="5" t="n">
        <v>25798</v>
      </c>
      <c r="E8" s="5" t="n">
        <v>27527</v>
      </c>
    </row>
    <row r="9" spans="1:8">
      <c r="A9" s="4" t="s">
        <v>76</v>
      </c>
      <c r="B9" s="5" t="n">
        <v>6810</v>
      </c>
      <c r="E9" s="5" t="n">
        <v>4205</v>
      </c>
    </row>
    <row r="10" spans="1:8">
      <c r="A10" s="4" t="s">
        <v>77</v>
      </c>
      <c r="B10" s="5" t="n">
        <v>166983</v>
      </c>
      <c r="E10" s="5" t="n">
        <v>242303</v>
      </c>
    </row>
    <row r="11" spans="1:8">
      <c r="A11" s="3" t="s">
        <v>78</v>
      </c>
    </row>
    <row r="12" spans="1:8">
      <c r="A12" s="4" t="s">
        <v>590</v>
      </c>
      <c r="B12" s="5" t="n">
        <v>68468</v>
      </c>
      <c r="E12" s="5" t="n">
        <v>654372</v>
      </c>
    </row>
    <row r="13" spans="1:8">
      <c r="A13" s="4" t="s">
        <v>74</v>
      </c>
      <c r="B13" s="5" t="n">
        <v>7884</v>
      </c>
      <c r="E13" s="5" t="n">
        <v>15768</v>
      </c>
    </row>
    <row r="14" spans="1:8">
      <c r="A14" s="4" t="s">
        <v>76</v>
      </c>
      <c r="B14" s="5" t="n">
        <v>31476</v>
      </c>
      <c r="E14" s="5" t="n">
        <v>16213</v>
      </c>
    </row>
    <row r="15" spans="1:8">
      <c r="A15" s="4" t="s">
        <v>80</v>
      </c>
      <c r="B15" s="5" t="n">
        <v>274811</v>
      </c>
      <c r="E15" s="5" t="n">
        <v>928656</v>
      </c>
    </row>
    <row r="16" spans="1:8">
      <c r="A16" s="3" t="s">
        <v>81</v>
      </c>
    </row>
    <row r="17" spans="1:8">
      <c r="A17" s="4" t="s">
        <v>82</v>
      </c>
      <c r="B17" s="5" t="n">
        <v>31780</v>
      </c>
      <c r="E17" s="5" t="n">
        <v>34210</v>
      </c>
    </row>
    <row r="18" spans="1:8">
      <c r="A18" s="4" t="s">
        <v>670</v>
      </c>
      <c r="B18" s="5" t="n">
        <v>13974</v>
      </c>
      <c r="E18" s="5" t="n">
        <v>53232</v>
      </c>
    </row>
    <row r="19" spans="1:8">
      <c r="A19" s="4" t="s">
        <v>84</v>
      </c>
      <c r="B19" s="5" t="n">
        <v>14610</v>
      </c>
      <c r="D19" s="6" t="n">
        <v>26279</v>
      </c>
      <c r="E19" s="5" t="n">
        <v>26385</v>
      </c>
    </row>
    <row r="20" spans="1:8">
      <c r="A20" s="4" t="s">
        <v>85</v>
      </c>
      <c r="B20" s="5" t="n">
        <v>0</v>
      </c>
      <c r="E20" s="5" t="n">
        <v>71</v>
      </c>
    </row>
    <row r="21" spans="1:8">
      <c r="A21" s="4" t="s">
        <v>751</v>
      </c>
      <c r="B21" s="5" t="n">
        <v>0</v>
      </c>
      <c r="E21" s="5" t="n">
        <v>379</v>
      </c>
    </row>
    <row r="22" spans="1:8">
      <c r="A22" s="4" t="s">
        <v>87</v>
      </c>
      <c r="B22" s="5" t="n">
        <v>11313</v>
      </c>
      <c r="E22" s="5" t="n">
        <v>0</v>
      </c>
    </row>
    <row r="23" spans="1:8">
      <c r="A23" s="4" t="s">
        <v>88</v>
      </c>
      <c r="B23" s="5" t="n">
        <v>1556</v>
      </c>
      <c r="E23" s="5" t="n">
        <v>4019</v>
      </c>
    </row>
    <row r="24" spans="1:8">
      <c r="A24" s="4" t="s">
        <v>89</v>
      </c>
      <c r="B24" s="5" t="n">
        <v>73233</v>
      </c>
      <c r="E24" s="5" t="n">
        <v>118296</v>
      </c>
    </row>
    <row r="25" spans="1:8">
      <c r="A25" s="3" t="s">
        <v>90</v>
      </c>
    </row>
    <row r="26" spans="1:8">
      <c r="A26" s="4" t="s">
        <v>668</v>
      </c>
      <c r="E26" s="5" t="n">
        <v>396373</v>
      </c>
    </row>
    <row r="27" spans="1:8">
      <c r="A27" s="4" t="s">
        <v>752</v>
      </c>
      <c r="B27" s="5" t="n">
        <v>0</v>
      </c>
      <c r="E27" s="5" t="n">
        <v>1404</v>
      </c>
    </row>
    <row r="28" spans="1:8">
      <c r="A28" s="4" t="s">
        <v>93</v>
      </c>
      <c r="B28" s="5" t="n">
        <v>100939</v>
      </c>
      <c r="E28" s="5" t="n">
        <v>92591</v>
      </c>
    </row>
    <row r="29" spans="1:8">
      <c r="A29" s="4" t="s">
        <v>753</v>
      </c>
      <c r="B29" s="5" t="n">
        <v>3124</v>
      </c>
      <c r="E29" s="5" t="n">
        <v>20587</v>
      </c>
    </row>
    <row r="30" spans="1:8">
      <c r="A30" s="4" t="s">
        <v>88</v>
      </c>
      <c r="B30" s="5" t="n">
        <v>181</v>
      </c>
      <c r="D30" s="6" t="n">
        <v>6439</v>
      </c>
      <c r="E30" s="5" t="n">
        <v>5731</v>
      </c>
    </row>
    <row r="31" spans="1:8">
      <c r="A31" s="4" t="s">
        <v>95</v>
      </c>
      <c r="B31" s="5" t="n">
        <v>177477</v>
      </c>
      <c r="E31" s="5" t="n">
        <v>634982</v>
      </c>
    </row>
    <row r="32" spans="1:8">
      <c r="A32" s="3" t="s">
        <v>96</v>
      </c>
    </row>
    <row r="33" spans="1:8">
      <c r="A33" s="4" t="s">
        <v>754</v>
      </c>
      <c r="B33" s="5" t="n">
        <v>464369</v>
      </c>
      <c r="E33" s="5" t="n">
        <v>0</v>
      </c>
    </row>
    <row r="34" spans="1:8">
      <c r="A34" s="4" t="s">
        <v>98</v>
      </c>
      <c r="B34" s="5" t="n">
        <v>641846</v>
      </c>
      <c r="E34" s="5" t="n">
        <v>634982</v>
      </c>
    </row>
    <row r="35" spans="1:8">
      <c r="A35" s="4" t="s">
        <v>105</v>
      </c>
      <c r="B35" s="5" t="n">
        <v>-367035</v>
      </c>
      <c r="C35" s="6" t="n">
        <v>243298</v>
      </c>
      <c r="E35" s="5" t="n">
        <v>293674</v>
      </c>
      <c r="F35" s="6" t="n">
        <v>968143</v>
      </c>
      <c r="G35" s="6" t="n">
        <v>998834</v>
      </c>
      <c r="H35" s="6" t="n">
        <v>1007809</v>
      </c>
    </row>
    <row r="36" spans="1:8">
      <c r="A36" s="4" t="s">
        <v>106</v>
      </c>
      <c r="B36" s="5" t="n">
        <v>274811</v>
      </c>
      <c r="E36" s="5" t="n">
        <v>928656</v>
      </c>
    </row>
    <row r="37" spans="1:8">
      <c r="A37" s="4" t="s">
        <v>744</v>
      </c>
    </row>
    <row r="38" spans="1:8">
      <c r="A38" s="3" t="s">
        <v>69</v>
      </c>
    </row>
    <row r="39" spans="1:8">
      <c r="A39" s="4" t="s">
        <v>72</v>
      </c>
      <c r="B39" s="5" t="n">
        <v>-105654</v>
      </c>
      <c r="E39" s="5" t="n">
        <v>-96985</v>
      </c>
    </row>
    <row r="40" spans="1:8">
      <c r="A40" s="4" t="s">
        <v>77</v>
      </c>
      <c r="B40" s="5" t="n">
        <v>-105654</v>
      </c>
      <c r="E40" s="5" t="n">
        <v>-96985</v>
      </c>
    </row>
    <row r="41" spans="1:8">
      <c r="A41" s="3" t="s">
        <v>78</v>
      </c>
    </row>
    <row r="42" spans="1:8">
      <c r="A42" s="4" t="s">
        <v>76</v>
      </c>
      <c r="B42" s="5" t="n">
        <v>-5455</v>
      </c>
      <c r="E42" s="5" t="n">
        <v>-928190</v>
      </c>
    </row>
    <row r="43" spans="1:8">
      <c r="A43" s="4" t="s">
        <v>80</v>
      </c>
      <c r="B43" s="5" t="n">
        <v>-111109</v>
      </c>
      <c r="E43" s="5" t="n">
        <v>-1025175</v>
      </c>
    </row>
    <row r="44" spans="1:8">
      <c r="A44" s="3" t="s">
        <v>81</v>
      </c>
    </row>
    <row r="45" spans="1:8">
      <c r="A45" s="4" t="s">
        <v>85</v>
      </c>
      <c r="B45" s="5" t="n">
        <v>-105653</v>
      </c>
      <c r="E45" s="5" t="n">
        <v>-96985</v>
      </c>
    </row>
    <row r="46" spans="1:8">
      <c r="A46" s="4" t="s">
        <v>89</v>
      </c>
      <c r="B46" s="5" t="n">
        <v>-105653</v>
      </c>
      <c r="E46" s="5" t="n">
        <v>-96985</v>
      </c>
    </row>
    <row r="47" spans="1:8">
      <c r="A47" s="3" t="s">
        <v>90</v>
      </c>
    </row>
    <row r="48" spans="1:8">
      <c r="A48" s="4" t="s">
        <v>88</v>
      </c>
      <c r="B48" s="5" t="n">
        <v>-413350</v>
      </c>
    </row>
    <row r="49" spans="1:8">
      <c r="A49" s="4" t="s">
        <v>95</v>
      </c>
      <c r="B49" s="5" t="n">
        <v>-519003</v>
      </c>
    </row>
    <row r="50" spans="1:8">
      <c r="A50" s="3" t="s">
        <v>96</v>
      </c>
    </row>
    <row r="51" spans="1:8">
      <c r="A51" s="4" t="s">
        <v>98</v>
      </c>
      <c r="B51" s="5" t="n">
        <v>-519003</v>
      </c>
      <c r="E51" s="5" t="n">
        <v>-96985</v>
      </c>
    </row>
    <row r="52" spans="1:8">
      <c r="A52" s="4" t="s">
        <v>105</v>
      </c>
      <c r="B52" s="5" t="n">
        <v>407894</v>
      </c>
      <c r="E52" s="5" t="n">
        <v>-928190</v>
      </c>
    </row>
    <row r="53" spans="1:8">
      <c r="A53" s="4" t="s">
        <v>106</v>
      </c>
      <c r="B53" s="5" t="n">
        <v>-111109</v>
      </c>
      <c r="E53" s="5" t="n">
        <v>-1025175</v>
      </c>
    </row>
    <row r="54" spans="1:8">
      <c r="A54" s="4" t="s">
        <v>746</v>
      </c>
    </row>
    <row r="55" spans="1:8">
      <c r="A55" s="3" t="s">
        <v>69</v>
      </c>
    </row>
    <row r="56" spans="1:8">
      <c r="A56" s="4" t="s">
        <v>70</v>
      </c>
      <c r="B56" s="5" t="n">
        <v>0</v>
      </c>
      <c r="E56" s="5" t="n">
        <v>0</v>
      </c>
    </row>
    <row r="57" spans="1:8">
      <c r="A57" s="4" t="s">
        <v>71</v>
      </c>
      <c r="B57" s="5" t="n">
        <v>0</v>
      </c>
      <c r="E57" s="5" t="n">
        <v>0</v>
      </c>
    </row>
    <row r="58" spans="1:8">
      <c r="A58" s="4" t="s">
        <v>72</v>
      </c>
      <c r="B58" s="5" t="n">
        <v>0</v>
      </c>
      <c r="E58" s="5" t="n">
        <v>0</v>
      </c>
    </row>
    <row r="59" spans="1:8">
      <c r="A59" s="4" t="s">
        <v>152</v>
      </c>
      <c r="B59" s="5" t="n">
        <v>0</v>
      </c>
      <c r="E59" s="5" t="n">
        <v>0</v>
      </c>
    </row>
    <row r="60" spans="1:8">
      <c r="A60" s="4" t="s">
        <v>74</v>
      </c>
      <c r="B60" s="5" t="n">
        <v>7944</v>
      </c>
      <c r="E60" s="5" t="n">
        <v>15808</v>
      </c>
    </row>
    <row r="61" spans="1:8">
      <c r="A61" s="4" t="s">
        <v>75</v>
      </c>
      <c r="B61" s="5" t="n">
        <v>3620</v>
      </c>
      <c r="E61" s="5" t="n">
        <v>281</v>
      </c>
    </row>
    <row r="62" spans="1:8">
      <c r="A62" s="4" t="s">
        <v>76</v>
      </c>
      <c r="B62" s="5" t="n">
        <v>6005</v>
      </c>
      <c r="E62" s="5" t="n">
        <v>1</v>
      </c>
    </row>
    <row r="63" spans="1:8">
      <c r="A63" s="4" t="s">
        <v>77</v>
      </c>
      <c r="B63" s="5" t="n">
        <v>17569</v>
      </c>
      <c r="E63" s="5" t="n">
        <v>16090</v>
      </c>
    </row>
    <row r="64" spans="1:8">
      <c r="A64" s="3" t="s">
        <v>78</v>
      </c>
    </row>
    <row r="65" spans="1:8">
      <c r="A65" s="4" t="s">
        <v>590</v>
      </c>
      <c r="B65" s="5" t="n">
        <v>0</v>
      </c>
      <c r="E65" s="5" t="n">
        <v>0</v>
      </c>
    </row>
    <row r="66" spans="1:8">
      <c r="A66" s="4" t="s">
        <v>74</v>
      </c>
      <c r="B66" s="5" t="n">
        <v>7884</v>
      </c>
      <c r="E66" s="5" t="n">
        <v>15768</v>
      </c>
    </row>
    <row r="67" spans="1:8">
      <c r="A67" s="4" t="s">
        <v>76</v>
      </c>
      <c r="B67" s="5" t="n">
        <v>0</v>
      </c>
      <c r="E67" s="5" t="n">
        <v>338229</v>
      </c>
    </row>
    <row r="68" spans="1:8">
      <c r="A68" s="4" t="s">
        <v>80</v>
      </c>
      <c r="B68" s="5" t="n">
        <v>25453</v>
      </c>
      <c r="E68" s="5" t="n">
        <v>370087</v>
      </c>
    </row>
    <row r="69" spans="1:8">
      <c r="A69" s="3" t="s">
        <v>81</v>
      </c>
    </row>
    <row r="70" spans="1:8">
      <c r="A70" s="4" t="s">
        <v>82</v>
      </c>
      <c r="B70" s="5" t="n">
        <v>2</v>
      </c>
      <c r="E70" s="5" t="n">
        <v>0</v>
      </c>
    </row>
    <row r="71" spans="1:8">
      <c r="A71" s="4" t="s">
        <v>670</v>
      </c>
      <c r="B71" s="5" t="n">
        <v>0</v>
      </c>
      <c r="E71" s="5" t="n">
        <v>0</v>
      </c>
    </row>
    <row r="72" spans="1:8">
      <c r="A72" s="4" t="s">
        <v>84</v>
      </c>
      <c r="B72" s="5" t="n">
        <v>209</v>
      </c>
      <c r="E72" s="5" t="n">
        <v>1703</v>
      </c>
    </row>
    <row r="73" spans="1:8">
      <c r="A73" s="4" t="s">
        <v>85</v>
      </c>
      <c r="B73" s="5" t="n">
        <v>60662</v>
      </c>
      <c r="E73" s="5" t="n">
        <v>74710</v>
      </c>
    </row>
    <row r="74" spans="1:8">
      <c r="A74" s="4" t="s">
        <v>751</v>
      </c>
      <c r="B74" s="5" t="n">
        <v>0</v>
      </c>
    </row>
    <row r="75" spans="1:8">
      <c r="A75" s="4" t="s">
        <v>87</v>
      </c>
      <c r="B75" s="5" t="n">
        <v>11313</v>
      </c>
    </row>
    <row r="76" spans="1:8">
      <c r="A76" s="4" t="s">
        <v>88</v>
      </c>
      <c r="B76" s="5" t="n">
        <v>0</v>
      </c>
      <c r="E76" s="5" t="n">
        <v>0</v>
      </c>
    </row>
    <row r="77" spans="1:8">
      <c r="A77" s="4" t="s">
        <v>89</v>
      </c>
      <c r="B77" s="5" t="n">
        <v>72186</v>
      </c>
      <c r="E77" s="5" t="n">
        <v>76413</v>
      </c>
    </row>
    <row r="78" spans="1:8">
      <c r="A78" s="3" t="s">
        <v>90</v>
      </c>
    </row>
    <row r="79" spans="1:8">
      <c r="A79" s="4" t="s">
        <v>668</v>
      </c>
      <c r="B79" s="5" t="n">
        <v>0</v>
      </c>
      <c r="E79" s="5" t="n">
        <v>0</v>
      </c>
    </row>
    <row r="80" spans="1:8">
      <c r="A80" s="4" t="s">
        <v>752</v>
      </c>
      <c r="B80" s="5" t="n">
        <v>0</v>
      </c>
    </row>
    <row r="81" spans="1:8">
      <c r="A81" s="4" t="s">
        <v>93</v>
      </c>
      <c r="B81" s="5" t="n">
        <v>0</v>
      </c>
      <c r="E81" s="5" t="n">
        <v>0</v>
      </c>
    </row>
    <row r="82" spans="1:8">
      <c r="A82" s="4" t="s">
        <v>753</v>
      </c>
      <c r="B82" s="5" t="n">
        <v>0</v>
      </c>
      <c r="E82" s="5" t="n">
        <v>0</v>
      </c>
    </row>
    <row r="83" spans="1:8">
      <c r="A83" s="4" t="s">
        <v>88</v>
      </c>
      <c r="B83" s="5" t="n">
        <v>319699</v>
      </c>
      <c r="E83" s="5" t="n">
        <v>0</v>
      </c>
    </row>
    <row r="84" spans="1:8">
      <c r="A84" s="4" t="s">
        <v>95</v>
      </c>
      <c r="B84" s="5" t="n">
        <v>391885</v>
      </c>
    </row>
    <row r="85" spans="1:8">
      <c r="A85" s="3" t="s">
        <v>96</v>
      </c>
    </row>
    <row r="86" spans="1:8">
      <c r="A86" s="4" t="s">
        <v>754</v>
      </c>
      <c r="B86" s="5" t="n">
        <v>603</v>
      </c>
    </row>
    <row r="87" spans="1:8">
      <c r="A87" s="4" t="s">
        <v>98</v>
      </c>
      <c r="B87" s="5" t="n">
        <v>392488</v>
      </c>
      <c r="E87" s="5" t="n">
        <v>76413</v>
      </c>
    </row>
    <row r="88" spans="1:8">
      <c r="A88" s="4" t="s">
        <v>105</v>
      </c>
      <c r="B88" s="5" t="n">
        <v>-367035</v>
      </c>
      <c r="E88" s="5" t="n">
        <v>293674</v>
      </c>
    </row>
    <row r="89" spans="1:8">
      <c r="A89" s="4" t="s">
        <v>106</v>
      </c>
      <c r="B89" s="5" t="n">
        <v>25453</v>
      </c>
      <c r="E89" s="5" t="n">
        <v>370087</v>
      </c>
    </row>
    <row r="90" spans="1:8">
      <c r="A90" s="4" t="s">
        <v>747</v>
      </c>
    </row>
    <row r="91" spans="1:8">
      <c r="A91" s="3" t="s">
        <v>69</v>
      </c>
    </row>
    <row r="92" spans="1:8">
      <c r="A92" s="4" t="s">
        <v>70</v>
      </c>
      <c r="B92" s="5" t="n">
        <v>64266</v>
      </c>
      <c r="E92" s="5" t="n">
        <v>91083</v>
      </c>
    </row>
    <row r="93" spans="1:8">
      <c r="A93" s="4" t="s">
        <v>71</v>
      </c>
      <c r="B93" s="5" t="n">
        <v>0</v>
      </c>
      <c r="E93" s="5" t="n">
        <v>55</v>
      </c>
    </row>
    <row r="94" spans="1:8">
      <c r="A94" s="4" t="s">
        <v>72</v>
      </c>
      <c r="B94" s="5" t="n">
        <v>76854</v>
      </c>
      <c r="E94" s="5" t="n">
        <v>61960</v>
      </c>
    </row>
    <row r="95" spans="1:8">
      <c r="A95" s="4" t="s">
        <v>152</v>
      </c>
      <c r="B95" s="5" t="n">
        <v>0</v>
      </c>
      <c r="E95" s="5" t="n">
        <v>0</v>
      </c>
    </row>
    <row r="96" spans="1:8">
      <c r="A96" s="4" t="s">
        <v>74</v>
      </c>
      <c r="B96" s="5" t="n">
        <v>0</v>
      </c>
      <c r="E96" s="5" t="n">
        <v>0</v>
      </c>
    </row>
    <row r="97" spans="1:8">
      <c r="A97" s="4" t="s">
        <v>75</v>
      </c>
      <c r="B97" s="5" t="n">
        <v>0</v>
      </c>
      <c r="E97" s="5" t="n">
        <v>0</v>
      </c>
    </row>
    <row r="98" spans="1:8">
      <c r="A98" s="4" t="s">
        <v>76</v>
      </c>
      <c r="B98" s="5" t="n">
        <v>0</v>
      </c>
      <c r="E98" s="5" t="n">
        <v>0</v>
      </c>
    </row>
    <row r="99" spans="1:8">
      <c r="A99" s="4" t="s">
        <v>77</v>
      </c>
      <c r="B99" s="5" t="n">
        <v>141120</v>
      </c>
      <c r="E99" s="5" t="n">
        <v>153096</v>
      </c>
    </row>
    <row r="100" spans="1:8">
      <c r="A100" s="3" t="s">
        <v>78</v>
      </c>
    </row>
    <row r="101" spans="1:8">
      <c r="A101" s="4" t="s">
        <v>590</v>
      </c>
      <c r="B101" s="5" t="n">
        <v>322</v>
      </c>
      <c r="E101" s="5" t="n">
        <v>2735</v>
      </c>
    </row>
    <row r="102" spans="1:8">
      <c r="A102" s="4" t="s">
        <v>74</v>
      </c>
      <c r="B102" s="5" t="n">
        <v>0</v>
      </c>
      <c r="E102" s="5" t="n">
        <v>0</v>
      </c>
    </row>
    <row r="103" spans="1:8">
      <c r="A103" s="4" t="s">
        <v>76</v>
      </c>
      <c r="B103" s="5" t="n">
        <v>0</v>
      </c>
      <c r="E103" s="5" t="n">
        <v>583793</v>
      </c>
    </row>
    <row r="104" spans="1:8">
      <c r="A104" s="4" t="s">
        <v>80</v>
      </c>
      <c r="B104" s="5" t="n">
        <v>141442</v>
      </c>
      <c r="E104" s="5" t="n">
        <v>739626</v>
      </c>
    </row>
    <row r="105" spans="1:8">
      <c r="A105" s="3" t="s">
        <v>81</v>
      </c>
    </row>
    <row r="106" spans="1:8">
      <c r="A106" s="4" t="s">
        <v>82</v>
      </c>
      <c r="B106" s="5" t="n">
        <v>6</v>
      </c>
      <c r="E106" s="5" t="n">
        <v>0</v>
      </c>
    </row>
    <row r="107" spans="1:8">
      <c r="A107" s="4" t="s">
        <v>670</v>
      </c>
      <c r="B107" s="5" t="n">
        <v>0</v>
      </c>
      <c r="E107" s="5" t="n">
        <v>0</v>
      </c>
    </row>
    <row r="108" spans="1:8">
      <c r="A108" s="4" t="s">
        <v>84</v>
      </c>
      <c r="B108" s="5" t="n">
        <v>0</v>
      </c>
      <c r="E108" s="5" t="n">
        <v>5001</v>
      </c>
    </row>
    <row r="109" spans="1:8">
      <c r="A109" s="4" t="s">
        <v>85</v>
      </c>
      <c r="B109" s="5" t="n">
        <v>71</v>
      </c>
      <c r="E109" s="5" t="n">
        <v>71</v>
      </c>
    </row>
    <row r="110" spans="1:8">
      <c r="A110" s="4" t="s">
        <v>751</v>
      </c>
      <c r="B110" s="5" t="n">
        <v>0</v>
      </c>
    </row>
    <row r="111" spans="1:8">
      <c r="A111" s="4" t="s">
        <v>88</v>
      </c>
      <c r="B111" s="5" t="n">
        <v>0</v>
      </c>
      <c r="E111" s="5" t="n">
        <v>0</v>
      </c>
    </row>
    <row r="112" spans="1:8">
      <c r="A112" s="4" t="s">
        <v>89</v>
      </c>
      <c r="B112" s="5" t="n">
        <v>77</v>
      </c>
      <c r="E112" s="5" t="n">
        <v>5072</v>
      </c>
    </row>
    <row r="113" spans="1:8">
      <c r="A113" s="3" t="s">
        <v>90</v>
      </c>
    </row>
    <row r="114" spans="1:8">
      <c r="A114" s="4" t="s">
        <v>668</v>
      </c>
      <c r="B114" s="5" t="n">
        <v>0</v>
      </c>
      <c r="E114" s="5" t="n">
        <v>396373</v>
      </c>
    </row>
    <row r="115" spans="1:8">
      <c r="A115" s="4" t="s">
        <v>752</v>
      </c>
      <c r="B115" s="5" t="n">
        <v>0</v>
      </c>
    </row>
    <row r="116" spans="1:8">
      <c r="A116" s="4" t="s">
        <v>93</v>
      </c>
      <c r="B116" s="5" t="n">
        <v>0</v>
      </c>
      <c r="E116" s="5" t="n">
        <v>0</v>
      </c>
    </row>
    <row r="117" spans="1:8">
      <c r="A117" s="4" t="s">
        <v>753</v>
      </c>
      <c r="B117" s="5" t="n">
        <v>0</v>
      </c>
      <c r="E117" s="5" t="n">
        <v>0</v>
      </c>
    </row>
    <row r="118" spans="1:8">
      <c r="A118" s="4" t="s">
        <v>88</v>
      </c>
      <c r="B118" s="5" t="n">
        <v>93651</v>
      </c>
      <c r="E118" s="5" t="n">
        <v>0</v>
      </c>
    </row>
    <row r="119" spans="1:8">
      <c r="A119" s="4" t="s">
        <v>95</v>
      </c>
      <c r="B119" s="5" t="n">
        <v>93728</v>
      </c>
    </row>
    <row r="120" spans="1:8">
      <c r="A120" s="3" t="s">
        <v>96</v>
      </c>
    </row>
    <row r="121" spans="1:8">
      <c r="A121" s="4" t="s">
        <v>754</v>
      </c>
      <c r="B121" s="5" t="n">
        <v>367461</v>
      </c>
    </row>
    <row r="122" spans="1:8">
      <c r="A122" s="4" t="s">
        <v>98</v>
      </c>
      <c r="B122" s="5" t="n">
        <v>461189</v>
      </c>
      <c r="E122" s="5" t="n">
        <v>401445</v>
      </c>
    </row>
    <row r="123" spans="1:8">
      <c r="A123" s="4" t="s">
        <v>105</v>
      </c>
      <c r="B123" s="5" t="n">
        <v>-319747</v>
      </c>
      <c r="E123" s="5" t="n">
        <v>338181</v>
      </c>
    </row>
    <row r="124" spans="1:8">
      <c r="A124" s="4" t="s">
        <v>106</v>
      </c>
      <c r="B124" s="5" t="n">
        <v>141442</v>
      </c>
      <c r="E124" s="5" t="n">
        <v>739626</v>
      </c>
    </row>
    <row r="125" spans="1:8">
      <c r="A125" s="4" t="s">
        <v>748</v>
      </c>
    </row>
    <row r="126" spans="1:8">
      <c r="A126" s="3" t="s">
        <v>69</v>
      </c>
    </row>
    <row r="127" spans="1:8">
      <c r="A127" s="4" t="s">
        <v>70</v>
      </c>
      <c r="B127" s="5" t="n">
        <v>159</v>
      </c>
      <c r="E127" s="5" t="n">
        <v>113</v>
      </c>
    </row>
    <row r="128" spans="1:8">
      <c r="A128" s="4" t="s">
        <v>71</v>
      </c>
      <c r="B128" s="5" t="n">
        <v>11863</v>
      </c>
      <c r="E128" s="5" t="n">
        <v>5048</v>
      </c>
    </row>
    <row r="129" spans="1:8">
      <c r="A129" s="4" t="s">
        <v>72</v>
      </c>
      <c r="B129" s="5" t="n">
        <v>28908</v>
      </c>
      <c r="E129" s="5" t="n">
        <v>35025</v>
      </c>
    </row>
    <row r="130" spans="1:8">
      <c r="A130" s="4" t="s">
        <v>152</v>
      </c>
      <c r="B130" s="5" t="n">
        <v>16961</v>
      </c>
      <c r="E130" s="5" t="n">
        <v>70040</v>
      </c>
    </row>
    <row r="131" spans="1:8">
      <c r="A131" s="4" t="s">
        <v>74</v>
      </c>
      <c r="B131" s="5" t="n">
        <v>0</v>
      </c>
      <c r="E131" s="5" t="n">
        <v>0</v>
      </c>
    </row>
    <row r="132" spans="1:8">
      <c r="A132" s="4" t="s">
        <v>75</v>
      </c>
      <c r="B132" s="5" t="n">
        <v>22178</v>
      </c>
      <c r="E132" s="5" t="n">
        <v>27246</v>
      </c>
    </row>
    <row r="133" spans="1:8">
      <c r="A133" s="4" t="s">
        <v>76</v>
      </c>
      <c r="B133" s="5" t="n">
        <v>805</v>
      </c>
      <c r="E133" s="5" t="n">
        <v>4204</v>
      </c>
    </row>
    <row r="134" spans="1:8">
      <c r="A134" s="4" t="s">
        <v>77</v>
      </c>
      <c r="B134" s="5" t="n">
        <v>80874</v>
      </c>
      <c r="E134" s="5" t="n">
        <v>141678</v>
      </c>
    </row>
    <row r="135" spans="1:8">
      <c r="A135" s="3" t="s">
        <v>78</v>
      </c>
    </row>
    <row r="136" spans="1:8">
      <c r="A136" s="4" t="s">
        <v>590</v>
      </c>
      <c r="B136" s="5" t="n">
        <v>68146</v>
      </c>
      <c r="E136" s="5" t="n">
        <v>651637</v>
      </c>
    </row>
    <row r="137" spans="1:8">
      <c r="A137" s="4" t="s">
        <v>74</v>
      </c>
      <c r="B137" s="5" t="n">
        <v>0</v>
      </c>
      <c r="E137" s="5" t="n">
        <v>0</v>
      </c>
    </row>
    <row r="138" spans="1:8">
      <c r="A138" s="4" t="s">
        <v>76</v>
      </c>
      <c r="B138" s="5" t="n">
        <v>18521</v>
      </c>
      <c r="E138" s="5" t="n">
        <v>21202</v>
      </c>
    </row>
    <row r="139" spans="1:8">
      <c r="A139" s="4" t="s">
        <v>80</v>
      </c>
      <c r="B139" s="5" t="n">
        <v>167541</v>
      </c>
      <c r="E139" s="5" t="n">
        <v>814515</v>
      </c>
    </row>
    <row r="140" spans="1:8">
      <c r="A140" s="3" t="s">
        <v>81</v>
      </c>
    </row>
    <row r="141" spans="1:8">
      <c r="A141" s="4" t="s">
        <v>82</v>
      </c>
      <c r="B141" s="5" t="n">
        <v>31699</v>
      </c>
      <c r="E141" s="5" t="n">
        <v>34080</v>
      </c>
    </row>
    <row r="142" spans="1:8">
      <c r="A142" s="4" t="s">
        <v>670</v>
      </c>
      <c r="B142" s="5" t="n">
        <v>13974</v>
      </c>
      <c r="E142" s="5" t="n">
        <v>53232</v>
      </c>
    </row>
    <row r="143" spans="1:8">
      <c r="A143" s="4" t="s">
        <v>84</v>
      </c>
      <c r="B143" s="5" t="n">
        <v>14401</v>
      </c>
      <c r="E143" s="5" t="n">
        <v>19681</v>
      </c>
    </row>
    <row r="144" spans="1:8">
      <c r="A144" s="4" t="s">
        <v>85</v>
      </c>
      <c r="B144" s="5" t="n">
        <v>0</v>
      </c>
      <c r="E144" s="5" t="n">
        <v>0</v>
      </c>
    </row>
    <row r="145" spans="1:8">
      <c r="A145" s="4" t="s">
        <v>751</v>
      </c>
      <c r="B145" s="5" t="n">
        <v>0</v>
      </c>
      <c r="E145" s="5" t="n">
        <v>379</v>
      </c>
    </row>
    <row r="146" spans="1:8">
      <c r="A146" s="4" t="s">
        <v>88</v>
      </c>
      <c r="B146" s="5" t="n">
        <v>1556</v>
      </c>
      <c r="E146" s="5" t="n">
        <v>4019</v>
      </c>
    </row>
    <row r="147" spans="1:8">
      <c r="A147" s="4" t="s">
        <v>89</v>
      </c>
      <c r="B147" s="5" t="n">
        <v>61630</v>
      </c>
      <c r="E147" s="5" t="n">
        <v>111391</v>
      </c>
    </row>
    <row r="148" spans="1:8">
      <c r="A148" s="3" t="s">
        <v>90</v>
      </c>
    </row>
    <row r="149" spans="1:8">
      <c r="A149" s="4" t="s">
        <v>668</v>
      </c>
      <c r="B149" s="5" t="n">
        <v>0</v>
      </c>
      <c r="E149" s="5" t="n">
        <v>0</v>
      </c>
    </row>
    <row r="150" spans="1:8">
      <c r="A150" s="4" t="s">
        <v>752</v>
      </c>
      <c r="B150" s="5" t="n">
        <v>0</v>
      </c>
      <c r="E150" s="5" t="n">
        <v>1404</v>
      </c>
    </row>
    <row r="151" spans="1:8">
      <c r="A151" s="4" t="s">
        <v>93</v>
      </c>
      <c r="B151" s="5" t="n">
        <v>100939</v>
      </c>
      <c r="E151" s="5" t="n">
        <v>92591</v>
      </c>
    </row>
    <row r="152" spans="1:8">
      <c r="A152" s="4" t="s">
        <v>753</v>
      </c>
      <c r="B152" s="5" t="n">
        <v>3124</v>
      </c>
      <c r="E152" s="5" t="n">
        <v>20587</v>
      </c>
    </row>
    <row r="153" spans="1:8">
      <c r="A153" s="4" t="s">
        <v>88</v>
      </c>
      <c r="B153" s="5" t="n">
        <v>181</v>
      </c>
      <c r="E153" s="5" t="n">
        <v>5731</v>
      </c>
    </row>
    <row r="154" spans="1:8">
      <c r="A154" s="4" t="s">
        <v>95</v>
      </c>
      <c r="B154" s="5" t="n">
        <v>165874</v>
      </c>
    </row>
    <row r="155" spans="1:8">
      <c r="A155" s="3" t="s">
        <v>96</v>
      </c>
    </row>
    <row r="156" spans="1:8">
      <c r="A156" s="4" t="s">
        <v>754</v>
      </c>
      <c r="B156" s="5" t="n">
        <v>96305</v>
      </c>
    </row>
    <row r="157" spans="1:8">
      <c r="A157" s="4" t="s">
        <v>98</v>
      </c>
      <c r="B157" s="5" t="n">
        <v>262179</v>
      </c>
      <c r="E157" s="5" t="n">
        <v>231704</v>
      </c>
    </row>
    <row r="158" spans="1:8">
      <c r="A158" s="4" t="s">
        <v>105</v>
      </c>
      <c r="B158" s="5" t="n">
        <v>-94638</v>
      </c>
      <c r="E158" s="5" t="n">
        <v>582811</v>
      </c>
    </row>
    <row r="159" spans="1:8">
      <c r="A159" s="4" t="s">
        <v>106</v>
      </c>
      <c r="B159" s="5" t="n">
        <v>167541</v>
      </c>
      <c r="E159" s="5" t="n">
        <v>814515</v>
      </c>
    </row>
    <row r="160" spans="1:8">
      <c r="A160" s="4" t="s">
        <v>749</v>
      </c>
    </row>
    <row r="161" spans="1:8">
      <c r="A161" s="3" t="s">
        <v>69</v>
      </c>
    </row>
    <row r="162" spans="1:8">
      <c r="A162" s="4" t="s">
        <v>70</v>
      </c>
      <c r="B162" s="5" t="n">
        <v>0</v>
      </c>
      <c r="E162" s="5" t="n">
        <v>0</v>
      </c>
    </row>
    <row r="163" spans="1:8">
      <c r="A163" s="4" t="s">
        <v>71</v>
      </c>
      <c r="B163" s="5" t="n">
        <v>33074</v>
      </c>
      <c r="E163" s="5" t="n">
        <v>28424</v>
      </c>
    </row>
    <row r="164" spans="1:8">
      <c r="A164" s="4" t="s">
        <v>72</v>
      </c>
      <c r="B164" s="5" t="n">
        <v>0</v>
      </c>
      <c r="E164" s="5" t="n">
        <v>0</v>
      </c>
    </row>
    <row r="165" spans="1:8">
      <c r="A165" s="4" t="s">
        <v>152</v>
      </c>
      <c r="B165" s="5" t="n">
        <v>0</v>
      </c>
      <c r="E165" s="5" t="n">
        <v>0</v>
      </c>
    </row>
    <row r="166" spans="1:8">
      <c r="A166" s="4" t="s">
        <v>74</v>
      </c>
      <c r="B166" s="5" t="n">
        <v>0</v>
      </c>
      <c r="E166" s="5" t="n">
        <v>0</v>
      </c>
    </row>
    <row r="167" spans="1:8">
      <c r="A167" s="4" t="s">
        <v>75</v>
      </c>
      <c r="B167" s="5" t="n">
        <v>0</v>
      </c>
      <c r="E167" s="5" t="n">
        <v>0</v>
      </c>
    </row>
    <row r="168" spans="1:8">
      <c r="A168" s="4" t="s">
        <v>76</v>
      </c>
      <c r="B168" s="5" t="n">
        <v>0</v>
      </c>
      <c r="E168" s="5" t="n">
        <v>0</v>
      </c>
    </row>
    <row r="169" spans="1:8">
      <c r="A169" s="4" t="s">
        <v>77</v>
      </c>
      <c r="B169" s="5" t="n">
        <v>33074</v>
      </c>
      <c r="E169" s="5" t="n">
        <v>28424</v>
      </c>
    </row>
    <row r="170" spans="1:8">
      <c r="A170" s="3" t="s">
        <v>78</v>
      </c>
    </row>
    <row r="171" spans="1:8">
      <c r="A171" s="4" t="s">
        <v>590</v>
      </c>
      <c r="B171" s="5" t="n">
        <v>0</v>
      </c>
      <c r="E171" s="5" t="n">
        <v>0</v>
      </c>
    </row>
    <row r="172" spans="1:8">
      <c r="A172" s="4" t="s">
        <v>74</v>
      </c>
      <c r="B172" s="5" t="n">
        <v>0</v>
      </c>
      <c r="E172" s="5" t="n">
        <v>0</v>
      </c>
    </row>
    <row r="173" spans="1:8">
      <c r="A173" s="4" t="s">
        <v>76</v>
      </c>
      <c r="B173" s="5" t="n">
        <v>18410</v>
      </c>
      <c r="E173" s="5" t="n">
        <v>1179</v>
      </c>
    </row>
    <row r="174" spans="1:8">
      <c r="A174" s="4" t="s">
        <v>80</v>
      </c>
      <c r="B174" s="5" t="n">
        <v>51484</v>
      </c>
      <c r="E174" s="5" t="n">
        <v>29603</v>
      </c>
    </row>
    <row r="175" spans="1:8">
      <c r="A175" s="3" t="s">
        <v>81</v>
      </c>
    </row>
    <row r="176" spans="1:8">
      <c r="A176" s="4" t="s">
        <v>82</v>
      </c>
      <c r="B176" s="5" t="n">
        <v>73</v>
      </c>
      <c r="E176" s="5" t="n">
        <v>130</v>
      </c>
    </row>
    <row r="177" spans="1:8">
      <c r="A177" s="4" t="s">
        <v>670</v>
      </c>
      <c r="B177" s="5" t="n">
        <v>0</v>
      </c>
      <c r="E177" s="5" t="n">
        <v>0</v>
      </c>
    </row>
    <row r="178" spans="1:8">
      <c r="A178" s="4" t="s">
        <v>84</v>
      </c>
      <c r="B178" s="5" t="n">
        <v>0</v>
      </c>
      <c r="E178" s="5" t="n">
        <v>0</v>
      </c>
    </row>
    <row r="179" spans="1:8">
      <c r="A179" s="4" t="s">
        <v>85</v>
      </c>
      <c r="B179" s="5" t="n">
        <v>44920</v>
      </c>
      <c r="E179" s="5" t="n">
        <v>22275</v>
      </c>
    </row>
    <row r="180" spans="1:8">
      <c r="A180" s="4" t="s">
        <v>751</v>
      </c>
      <c r="B180" s="5" t="n">
        <v>0</v>
      </c>
    </row>
    <row r="181" spans="1:8">
      <c r="A181" s="4" t="s">
        <v>88</v>
      </c>
      <c r="B181" s="5" t="n">
        <v>0</v>
      </c>
      <c r="E181" s="5" t="n">
        <v>0</v>
      </c>
    </row>
    <row r="182" spans="1:8">
      <c r="A182" s="4" t="s">
        <v>89</v>
      </c>
      <c r="B182" s="5" t="n">
        <v>44993</v>
      </c>
      <c r="E182" s="5" t="n">
        <v>22405</v>
      </c>
    </row>
    <row r="183" spans="1:8">
      <c r="A183" s="3" t="s">
        <v>90</v>
      </c>
    </row>
    <row r="184" spans="1:8">
      <c r="A184" s="4" t="s">
        <v>668</v>
      </c>
      <c r="B184" s="5" t="n">
        <v>0</v>
      </c>
      <c r="E184" s="5" t="n">
        <v>0</v>
      </c>
    </row>
    <row r="185" spans="1:8">
      <c r="A185" s="4" t="s">
        <v>752</v>
      </c>
      <c r="B185" s="5" t="n">
        <v>0</v>
      </c>
    </row>
    <row r="186" spans="1:8">
      <c r="A186" s="4" t="s">
        <v>93</v>
      </c>
      <c r="B186" s="5" t="n">
        <v>0</v>
      </c>
      <c r="E186" s="5" t="n">
        <v>0</v>
      </c>
    </row>
    <row r="187" spans="1:8">
      <c r="A187" s="4" t="s">
        <v>753</v>
      </c>
      <c r="B187" s="5" t="n">
        <v>0</v>
      </c>
      <c r="E187" s="5" t="n">
        <v>0</v>
      </c>
    </row>
    <row r="188" spans="1:8">
      <c r="A188" s="4" t="s">
        <v>88</v>
      </c>
      <c r="B188" s="5" t="n">
        <v>0</v>
      </c>
      <c r="E188" s="5" t="n">
        <v>0</v>
      </c>
    </row>
    <row r="189" spans="1:8">
      <c r="A189" s="4" t="s">
        <v>95</v>
      </c>
      <c r="B189" s="5" t="n">
        <v>44993</v>
      </c>
    </row>
    <row r="190" spans="1:8">
      <c r="A190" s="3" t="s">
        <v>96</v>
      </c>
    </row>
    <row r="191" spans="1:8">
      <c r="A191" s="4" t="s">
        <v>754</v>
      </c>
      <c r="B191" s="5" t="n">
        <v>0</v>
      </c>
    </row>
    <row r="192" spans="1:8">
      <c r="A192" s="4" t="s">
        <v>98</v>
      </c>
      <c r="B192" s="5" t="n">
        <v>44993</v>
      </c>
      <c r="E192" s="5" t="n">
        <v>22405</v>
      </c>
    </row>
    <row r="193" spans="1:8">
      <c r="A193" s="4" t="s">
        <v>105</v>
      </c>
      <c r="B193" s="5" t="n">
        <v>6491</v>
      </c>
      <c r="E193" s="5" t="n">
        <v>7198</v>
      </c>
    </row>
    <row r="194" spans="1:8">
      <c r="A194" s="4" t="s">
        <v>106</v>
      </c>
      <c r="B194" s="6" t="n">
        <v>51484</v>
      </c>
      <c r="E194" s="6" t="n">
        <v>296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31</v>
      </c>
    </row>
    <row r="3" spans="1:3">
      <c r="A3" s="3" t="s">
        <v>756</v>
      </c>
    </row>
    <row r="4" spans="1:3">
      <c r="A4" s="4" t="s">
        <v>157</v>
      </c>
      <c r="B4" s="6" t="n">
        <v>-13882</v>
      </c>
      <c r="C4" s="6" t="n">
        <v>3568</v>
      </c>
    </row>
    <row r="5" spans="1:3">
      <c r="A5" s="3" t="s">
        <v>158</v>
      </c>
    </row>
    <row r="6" spans="1:3">
      <c r="A6" s="4" t="s">
        <v>159</v>
      </c>
      <c r="B6" s="5" t="n">
        <v>-1299</v>
      </c>
      <c r="C6" s="5" t="n">
        <v>-4831</v>
      </c>
    </row>
    <row r="7" spans="1:3">
      <c r="A7" s="4" t="s">
        <v>160</v>
      </c>
      <c r="B7" s="5" t="n">
        <v>0</v>
      </c>
      <c r="C7" s="5" t="n">
        <v>-1894</v>
      </c>
    </row>
    <row r="8" spans="1:3">
      <c r="A8" s="4" t="s">
        <v>161</v>
      </c>
      <c r="B8" s="5" t="n">
        <v>3208</v>
      </c>
      <c r="C8" s="5" t="n">
        <v>69</v>
      </c>
    </row>
    <row r="9" spans="1:3">
      <c r="A9" s="4" t="s">
        <v>162</v>
      </c>
      <c r="B9" s="5" t="n">
        <v>1909</v>
      </c>
      <c r="C9" s="5" t="n">
        <v>-6656</v>
      </c>
    </row>
    <row r="10" spans="1:3">
      <c r="A10" s="3" t="s">
        <v>163</v>
      </c>
    </row>
    <row r="11" spans="1:3">
      <c r="A11" s="4" t="s">
        <v>164</v>
      </c>
      <c r="B11" s="5" t="n">
        <v>-379</v>
      </c>
      <c r="C11" s="5" t="n">
        <v>-574</v>
      </c>
    </row>
    <row r="12" spans="1:3">
      <c r="A12" s="4" t="s">
        <v>165</v>
      </c>
      <c r="B12" s="5" t="n">
        <v>-768</v>
      </c>
      <c r="C12" s="5" t="n">
        <v>-648</v>
      </c>
    </row>
    <row r="13" spans="1:3">
      <c r="A13" s="4" t="s">
        <v>166</v>
      </c>
      <c r="B13" s="5" t="n">
        <v>10000</v>
      </c>
      <c r="C13" s="5" t="n">
        <v>0</v>
      </c>
    </row>
    <row r="14" spans="1:3">
      <c r="A14" s="4" t="s">
        <v>167</v>
      </c>
      <c r="B14" s="5" t="n">
        <v>0</v>
      </c>
      <c r="C14" s="5" t="n">
        <v>0</v>
      </c>
    </row>
    <row r="15" spans="1:3">
      <c r="A15" s="4" t="s">
        <v>168</v>
      </c>
      <c r="B15" s="5" t="n">
        <v>-500</v>
      </c>
      <c r="C15" s="5" t="n">
        <v>-907</v>
      </c>
    </row>
    <row r="16" spans="1:3">
      <c r="A16" s="4" t="s">
        <v>169</v>
      </c>
      <c r="B16" s="5" t="n">
        <v>0</v>
      </c>
      <c r="C16" s="5" t="n">
        <v>-6298</v>
      </c>
    </row>
    <row r="17" spans="1:3">
      <c r="A17" s="4" t="s">
        <v>149</v>
      </c>
      <c r="B17" s="5" t="n">
        <v>0</v>
      </c>
      <c r="C17" s="5" t="n">
        <v>-652</v>
      </c>
    </row>
    <row r="18" spans="1:3">
      <c r="A18" s="4" t="s">
        <v>170</v>
      </c>
      <c r="B18" s="5" t="n">
        <v>8353</v>
      </c>
      <c r="C18" s="5" t="n">
        <v>-9079</v>
      </c>
    </row>
    <row r="19" spans="1:3">
      <c r="A19" s="4" t="s">
        <v>171</v>
      </c>
      <c r="B19" s="5" t="n">
        <v>-3620</v>
      </c>
      <c r="C19" s="5" t="n">
        <v>-12167</v>
      </c>
    </row>
    <row r="20" spans="1:3">
      <c r="A20" s="4" t="s">
        <v>172</v>
      </c>
      <c r="B20" s="5" t="n">
        <v>92128</v>
      </c>
      <c r="C20" s="5" t="n">
        <v>108673</v>
      </c>
    </row>
    <row r="21" spans="1:3">
      <c r="A21" s="4" t="s">
        <v>173</v>
      </c>
      <c r="B21" s="5" t="n">
        <v>88508</v>
      </c>
      <c r="C21" s="5" t="n">
        <v>96506</v>
      </c>
    </row>
    <row r="22" spans="1:3">
      <c r="A22" s="4" t="s">
        <v>746</v>
      </c>
    </row>
    <row r="23" spans="1:3">
      <c r="A23" s="3" t="s">
        <v>756</v>
      </c>
    </row>
    <row r="24" spans="1:3">
      <c r="A24" s="4" t="s">
        <v>157</v>
      </c>
      <c r="B24" s="5" t="n">
        <v>6005</v>
      </c>
      <c r="C24" s="5" t="n">
        <v>0</v>
      </c>
    </row>
    <row r="25" spans="1:3">
      <c r="A25" s="3" t="s">
        <v>158</v>
      </c>
    </row>
    <row r="26" spans="1:3">
      <c r="A26" s="4" t="s">
        <v>159</v>
      </c>
      <c r="B26" s="5" t="n">
        <v>0</v>
      </c>
      <c r="C26" s="5" t="n">
        <v>0</v>
      </c>
    </row>
    <row r="27" spans="1:3">
      <c r="A27" s="4" t="s">
        <v>160</v>
      </c>
      <c r="B27" s="5" t="n">
        <v>0</v>
      </c>
      <c r="C27" s="5" t="n">
        <v>0</v>
      </c>
    </row>
    <row r="28" spans="1:3">
      <c r="A28" s="4" t="s">
        <v>161</v>
      </c>
      <c r="B28" s="5" t="n">
        <v>0</v>
      </c>
      <c r="C28" s="5" t="n">
        <v>0</v>
      </c>
    </row>
    <row r="29" spans="1:3">
      <c r="A29" s="4" t="s">
        <v>162</v>
      </c>
      <c r="B29" s="5" t="n">
        <v>0</v>
      </c>
      <c r="C29" s="5" t="n">
        <v>0</v>
      </c>
    </row>
    <row r="30" spans="1:3">
      <c r="A30" s="3" t="s">
        <v>163</v>
      </c>
    </row>
    <row r="31" spans="1:3">
      <c r="A31" s="4" t="s">
        <v>164</v>
      </c>
      <c r="B31" s="5" t="n">
        <v>0</v>
      </c>
      <c r="C31" s="5" t="n">
        <v>0</v>
      </c>
    </row>
    <row r="32" spans="1:3">
      <c r="A32" s="4" t="s">
        <v>165</v>
      </c>
      <c r="C32" s="5" t="n">
        <v>0</v>
      </c>
    </row>
    <row r="33" spans="1:3">
      <c r="A33" s="4" t="s">
        <v>166</v>
      </c>
      <c r="B33" s="5" t="n">
        <v>0</v>
      </c>
    </row>
    <row r="34" spans="1:3">
      <c r="A34" s="4" t="s">
        <v>168</v>
      </c>
      <c r="B34" s="5" t="n">
        <v>0</v>
      </c>
      <c r="C34" s="5" t="n">
        <v>0</v>
      </c>
    </row>
    <row r="35" spans="1:3">
      <c r="A35" s="4" t="s">
        <v>169</v>
      </c>
      <c r="C35" s="5" t="n">
        <v>0</v>
      </c>
    </row>
    <row r="36" spans="1:3">
      <c r="A36" s="4" t="s">
        <v>149</v>
      </c>
      <c r="B36" s="5" t="n">
        <v>0</v>
      </c>
      <c r="C36" s="5" t="n">
        <v>0</v>
      </c>
    </row>
    <row r="37" spans="1:3">
      <c r="A37" s="4" t="s">
        <v>170</v>
      </c>
      <c r="B37" s="5" t="n">
        <v>0</v>
      </c>
      <c r="C37" s="5" t="n">
        <v>0</v>
      </c>
    </row>
    <row r="38" spans="1:3">
      <c r="A38" s="4" t="s">
        <v>171</v>
      </c>
      <c r="B38" s="5" t="n">
        <v>6005</v>
      </c>
      <c r="C38" s="5" t="n">
        <v>0</v>
      </c>
    </row>
    <row r="39" spans="1:3">
      <c r="A39" s="4" t="s">
        <v>173</v>
      </c>
      <c r="B39" s="5" t="n">
        <v>6005</v>
      </c>
      <c r="C39" s="5" t="n">
        <v>0</v>
      </c>
    </row>
    <row r="40" spans="1:3">
      <c r="A40" s="4" t="s">
        <v>747</v>
      </c>
    </row>
    <row r="41" spans="1:3">
      <c r="A41" s="3" t="s">
        <v>756</v>
      </c>
    </row>
    <row r="42" spans="1:3">
      <c r="A42" s="4" t="s">
        <v>157</v>
      </c>
      <c r="B42" s="5" t="n">
        <v>-36709</v>
      </c>
      <c r="C42" s="5" t="n">
        <v>-11680</v>
      </c>
    </row>
    <row r="43" spans="1:3">
      <c r="A43" s="3" t="s">
        <v>158</v>
      </c>
    </row>
    <row r="44" spans="1:3">
      <c r="A44" s="4" t="s">
        <v>159</v>
      </c>
      <c r="B44" s="5" t="n">
        <v>-108</v>
      </c>
      <c r="C44" s="5" t="n">
        <v>-60</v>
      </c>
    </row>
    <row r="45" spans="1:3">
      <c r="A45" s="4" t="s">
        <v>160</v>
      </c>
      <c r="B45" s="5" t="n">
        <v>0</v>
      </c>
      <c r="C45" s="5" t="n">
        <v>0</v>
      </c>
    </row>
    <row r="46" spans="1:3">
      <c r="A46" s="4" t="s">
        <v>161</v>
      </c>
      <c r="B46" s="5" t="n">
        <v>0</v>
      </c>
      <c r="C46" s="5" t="n">
        <v>13</v>
      </c>
    </row>
    <row r="47" spans="1:3">
      <c r="A47" s="4" t="s">
        <v>162</v>
      </c>
      <c r="B47" s="5" t="n">
        <v>-108</v>
      </c>
      <c r="C47" s="5" t="n">
        <v>-47</v>
      </c>
    </row>
    <row r="48" spans="1:3">
      <c r="A48" s="3" t="s">
        <v>163</v>
      </c>
    </row>
    <row r="49" spans="1:3">
      <c r="A49" s="4" t="s">
        <v>164</v>
      </c>
      <c r="B49" s="5" t="n">
        <v>0</v>
      </c>
      <c r="C49" s="5" t="n">
        <v>0</v>
      </c>
    </row>
    <row r="50" spans="1:3">
      <c r="A50" s="4" t="s">
        <v>165</v>
      </c>
      <c r="C50" s="5" t="n">
        <v>0</v>
      </c>
    </row>
    <row r="51" spans="1:3">
      <c r="A51" s="4" t="s">
        <v>166</v>
      </c>
      <c r="B51" s="5" t="n">
        <v>10000</v>
      </c>
    </row>
    <row r="52" spans="1:3">
      <c r="A52" s="4" t="s">
        <v>168</v>
      </c>
      <c r="B52" s="5" t="n">
        <v>0</v>
      </c>
      <c r="C52" s="5" t="n">
        <v>0</v>
      </c>
    </row>
    <row r="53" spans="1:3">
      <c r="A53" s="4" t="s">
        <v>169</v>
      </c>
      <c r="C53" s="5" t="n">
        <v>-6298</v>
      </c>
    </row>
    <row r="54" spans="1:3">
      <c r="A54" s="4" t="s">
        <v>149</v>
      </c>
      <c r="B54" s="5" t="n">
        <v>0</v>
      </c>
      <c r="C54" s="5" t="n">
        <v>0</v>
      </c>
    </row>
    <row r="55" spans="1:3">
      <c r="A55" s="4" t="s">
        <v>170</v>
      </c>
      <c r="B55" s="5" t="n">
        <v>10000</v>
      </c>
      <c r="C55" s="5" t="n">
        <v>-6298</v>
      </c>
    </row>
    <row r="56" spans="1:3">
      <c r="A56" s="4" t="s">
        <v>171</v>
      </c>
      <c r="B56" s="5" t="n">
        <v>-26817</v>
      </c>
      <c r="C56" s="5" t="n">
        <v>-18025</v>
      </c>
    </row>
    <row r="57" spans="1:3">
      <c r="A57" s="4" t="s">
        <v>173</v>
      </c>
      <c r="B57" s="5" t="n">
        <v>64266</v>
      </c>
      <c r="C57" s="5" t="n">
        <v>89792</v>
      </c>
    </row>
    <row r="58" spans="1:3">
      <c r="A58" s="4" t="s">
        <v>748</v>
      </c>
    </row>
    <row r="59" spans="1:3">
      <c r="A59" s="3" t="s">
        <v>756</v>
      </c>
    </row>
    <row r="60" spans="1:3">
      <c r="A60" s="4" t="s">
        <v>157</v>
      </c>
      <c r="B60" s="5" t="n">
        <v>-823</v>
      </c>
      <c r="C60" s="5" t="n">
        <v>8734</v>
      </c>
    </row>
    <row r="61" spans="1:3">
      <c r="A61" s="3" t="s">
        <v>158</v>
      </c>
    </row>
    <row r="62" spans="1:3">
      <c r="A62" s="4" t="s">
        <v>159</v>
      </c>
      <c r="B62" s="5" t="n">
        <v>-1191</v>
      </c>
      <c r="C62" s="5" t="n">
        <v>-4771</v>
      </c>
    </row>
    <row r="63" spans="1:3">
      <c r="A63" s="4" t="s">
        <v>160</v>
      </c>
      <c r="B63" s="5" t="n">
        <v>0</v>
      </c>
      <c r="C63" s="5" t="n">
        <v>-1894</v>
      </c>
    </row>
    <row r="64" spans="1:3">
      <c r="A64" s="4" t="s">
        <v>161</v>
      </c>
      <c r="B64" s="5" t="n">
        <v>3208</v>
      </c>
      <c r="C64" s="5" t="n">
        <v>56</v>
      </c>
    </row>
    <row r="65" spans="1:3">
      <c r="A65" s="4" t="s">
        <v>162</v>
      </c>
      <c r="B65" s="5" t="n">
        <v>2017</v>
      </c>
      <c r="C65" s="5" t="n">
        <v>-6609</v>
      </c>
    </row>
    <row r="66" spans="1:3">
      <c r="A66" s="3" t="s">
        <v>163</v>
      </c>
    </row>
    <row r="67" spans="1:3">
      <c r="A67" s="4" t="s">
        <v>164</v>
      </c>
      <c r="B67" s="5" t="n">
        <v>-379</v>
      </c>
      <c r="C67" s="5" t="n">
        <v>-574</v>
      </c>
    </row>
    <row r="68" spans="1:3">
      <c r="A68" s="4" t="s">
        <v>165</v>
      </c>
      <c r="B68" s="5" t="n">
        <v>-768</v>
      </c>
      <c r="C68" s="5" t="n">
        <v>-648</v>
      </c>
    </row>
    <row r="69" spans="1:3">
      <c r="A69" s="4" t="s">
        <v>166</v>
      </c>
      <c r="B69" s="5" t="n">
        <v>0</v>
      </c>
    </row>
    <row r="70" spans="1:3">
      <c r="A70" s="4" t="s">
        <v>168</v>
      </c>
      <c r="B70" s="5" t="n">
        <v>0</v>
      </c>
      <c r="C70" s="5" t="n">
        <v>0</v>
      </c>
    </row>
    <row r="71" spans="1:3">
      <c r="A71" s="4" t="s">
        <v>169</v>
      </c>
      <c r="C71" s="5" t="n">
        <v>0</v>
      </c>
    </row>
    <row r="72" spans="1:3">
      <c r="A72" s="4" t="s">
        <v>149</v>
      </c>
      <c r="B72" s="5" t="n">
        <v>0</v>
      </c>
      <c r="C72" s="5" t="n">
        <v>-652</v>
      </c>
    </row>
    <row r="73" spans="1:3">
      <c r="A73" s="4" t="s">
        <v>170</v>
      </c>
      <c r="B73" s="5" t="n">
        <v>-1147</v>
      </c>
      <c r="C73" s="5" t="n">
        <v>-1874</v>
      </c>
    </row>
    <row r="74" spans="1:3">
      <c r="A74" s="4" t="s">
        <v>171</v>
      </c>
      <c r="B74" s="5" t="n">
        <v>47</v>
      </c>
      <c r="C74" s="5" t="n">
        <v>251</v>
      </c>
    </row>
    <row r="75" spans="1:3">
      <c r="A75" s="4" t="s">
        <v>173</v>
      </c>
      <c r="B75" s="5" t="n">
        <v>885</v>
      </c>
      <c r="C75" s="5" t="n">
        <v>1107</v>
      </c>
    </row>
    <row r="76" spans="1:3">
      <c r="A76" s="4" t="s">
        <v>749</v>
      </c>
    </row>
    <row r="77" spans="1:3">
      <c r="A77" s="3" t="s">
        <v>756</v>
      </c>
    </row>
    <row r="78" spans="1:3">
      <c r="A78" s="4" t="s">
        <v>157</v>
      </c>
      <c r="B78" s="5" t="n">
        <v>17645</v>
      </c>
      <c r="C78" s="5" t="n">
        <v>6514</v>
      </c>
    </row>
    <row r="79" spans="1:3">
      <c r="A79" s="3" t="s">
        <v>158</v>
      </c>
    </row>
    <row r="80" spans="1:3">
      <c r="A80" s="4" t="s">
        <v>159</v>
      </c>
      <c r="B80" s="5" t="n">
        <v>0</v>
      </c>
      <c r="C80" s="5" t="n">
        <v>0</v>
      </c>
    </row>
    <row r="81" spans="1:3">
      <c r="A81" s="4" t="s">
        <v>160</v>
      </c>
      <c r="B81" s="5" t="n">
        <v>0</v>
      </c>
      <c r="C81" s="5" t="n">
        <v>0</v>
      </c>
    </row>
    <row r="82" spans="1:3">
      <c r="A82" s="4" t="s">
        <v>161</v>
      </c>
      <c r="B82" s="5" t="n">
        <v>0</v>
      </c>
      <c r="C82" s="5" t="n">
        <v>0</v>
      </c>
    </row>
    <row r="83" spans="1:3">
      <c r="A83" s="4" t="s">
        <v>162</v>
      </c>
      <c r="B83" s="5" t="n">
        <v>0</v>
      </c>
      <c r="C83" s="5" t="n">
        <v>0</v>
      </c>
    </row>
    <row r="84" spans="1:3">
      <c r="A84" s="3" t="s">
        <v>163</v>
      </c>
    </row>
    <row r="85" spans="1:3">
      <c r="A85" s="4" t="s">
        <v>164</v>
      </c>
      <c r="B85" s="5" t="n">
        <v>0</v>
      </c>
      <c r="C85" s="5" t="n">
        <v>0</v>
      </c>
    </row>
    <row r="86" spans="1:3">
      <c r="A86" s="4" t="s">
        <v>165</v>
      </c>
      <c r="C86" s="5" t="n">
        <v>0</v>
      </c>
    </row>
    <row r="87" spans="1:3">
      <c r="A87" s="4" t="s">
        <v>166</v>
      </c>
      <c r="B87" s="5" t="n">
        <v>0</v>
      </c>
    </row>
    <row r="88" spans="1:3">
      <c r="A88" s="4" t="s">
        <v>168</v>
      </c>
      <c r="B88" s="5" t="n">
        <v>-500</v>
      </c>
      <c r="C88" s="5" t="n">
        <v>-907</v>
      </c>
    </row>
    <row r="89" spans="1:3">
      <c r="A89" s="4" t="s">
        <v>169</v>
      </c>
      <c r="C89" s="5" t="n">
        <v>0</v>
      </c>
    </row>
    <row r="90" spans="1:3">
      <c r="A90" s="4" t="s">
        <v>149</v>
      </c>
      <c r="B90" s="5" t="n">
        <v>0</v>
      </c>
      <c r="C90" s="5" t="n">
        <v>0</v>
      </c>
    </row>
    <row r="91" spans="1:3">
      <c r="A91" s="4" t="s">
        <v>170</v>
      </c>
      <c r="B91" s="5" t="n">
        <v>-500</v>
      </c>
      <c r="C91" s="5" t="n">
        <v>-907</v>
      </c>
    </row>
    <row r="92" spans="1:3">
      <c r="A92" s="4" t="s">
        <v>171</v>
      </c>
      <c r="B92" s="5" t="n">
        <v>17145</v>
      </c>
      <c r="C92" s="5" t="n">
        <v>5607</v>
      </c>
    </row>
    <row r="93" spans="1:3">
      <c r="A93" s="4" t="s">
        <v>173</v>
      </c>
      <c r="B93" s="6" t="n">
        <v>17352</v>
      </c>
      <c r="C93" s="6" t="n">
        <v>560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3"/>
    <col customWidth="1" max="2" min="2" width="21"/>
    <col customWidth="1" max="3" min="3" width="26"/>
    <col customWidth="1" max="4" min="4" width="21"/>
    <col customWidth="1" max="5" min="5" width="20"/>
    <col customWidth="1" max="6" min="6" width="20"/>
    <col customWidth="1" max="7" min="7" width="21"/>
    <col customWidth="1" max="8" min="8" width="21"/>
    <col customWidth="1" max="9" min="9" width="21"/>
  </cols>
  <sheetData>
    <row r="1" spans="1:9">
      <c r="A1" s="1" t="s">
        <v>757</v>
      </c>
      <c r="B1" s="2" t="s">
        <v>758</v>
      </c>
      <c r="C1" s="2" t="s">
        <v>338</v>
      </c>
      <c r="D1" s="2" t="s">
        <v>759</v>
      </c>
      <c r="E1" s="2" t="s">
        <v>760</v>
      </c>
      <c r="F1" s="2" t="s">
        <v>761</v>
      </c>
      <c r="G1" s="2" t="s">
        <v>434</v>
      </c>
      <c r="H1" s="2" t="s">
        <v>452</v>
      </c>
      <c r="I1" s="2" t="s">
        <v>453</v>
      </c>
    </row>
    <row r="2" spans="1:9">
      <c r="A2" s="3" t="s">
        <v>546</v>
      </c>
    </row>
    <row r="3" spans="1:9">
      <c r="A3" s="4" t="s">
        <v>166</v>
      </c>
      <c r="G3" s="6" t="n">
        <v>11313</v>
      </c>
      <c r="I3" s="6" t="n">
        <v>0</v>
      </c>
    </row>
    <row r="4" spans="1:9">
      <c r="A4" s="4" t="s">
        <v>762</v>
      </c>
      <c r="G4" s="5" t="n">
        <v>3208</v>
      </c>
      <c r="H4" s="6" t="n">
        <v>69</v>
      </c>
    </row>
    <row r="5" spans="1:9">
      <c r="A5" s="4" t="s">
        <v>382</v>
      </c>
    </row>
    <row r="6" spans="1:9">
      <c r="A6" s="3" t="s">
        <v>546</v>
      </c>
    </row>
    <row r="7" spans="1:9">
      <c r="A7" s="4" t="s">
        <v>385</v>
      </c>
      <c r="E7" s="6" t="n">
        <v>10000</v>
      </c>
      <c r="G7" s="5" t="n">
        <v>10000</v>
      </c>
    </row>
    <row r="8" spans="1:9">
      <c r="A8" s="4" t="s">
        <v>629</v>
      </c>
      <c r="G8" s="5" t="n">
        <v>4000</v>
      </c>
    </row>
    <row r="9" spans="1:9">
      <c r="A9" s="4" t="s">
        <v>386</v>
      </c>
      <c r="F9" s="6" t="n">
        <v>6000</v>
      </c>
      <c r="G9" s="6" t="n">
        <v>6000</v>
      </c>
    </row>
    <row r="10" spans="1:9">
      <c r="A10" s="4" t="s">
        <v>387</v>
      </c>
    </row>
    <row r="11" spans="1:9">
      <c r="A11" s="3" t="s">
        <v>546</v>
      </c>
    </row>
    <row r="12" spans="1:9">
      <c r="A12" s="4" t="s">
        <v>388</v>
      </c>
      <c r="F12" s="6" t="n">
        <v>10000</v>
      </c>
    </row>
    <row r="13" spans="1:9">
      <c r="A13" s="4" t="s">
        <v>347</v>
      </c>
    </row>
    <row r="14" spans="1:9">
      <c r="A14" s="3" t="s">
        <v>546</v>
      </c>
    </row>
    <row r="15" spans="1:9">
      <c r="A15" s="4" t="s">
        <v>349</v>
      </c>
      <c r="C15" s="6" t="n">
        <v>40000</v>
      </c>
    </row>
    <row r="16" spans="1:9">
      <c r="A16" s="4" t="s">
        <v>350</v>
      </c>
      <c r="C16" s="9" t="n">
        <v>0.15</v>
      </c>
    </row>
    <row r="17" spans="1:9">
      <c r="A17" s="4" t="s">
        <v>351</v>
      </c>
      <c r="C17" s="4" t="s">
        <v>352</v>
      </c>
    </row>
    <row r="18" spans="1:9">
      <c r="A18" s="4" t="s">
        <v>353</v>
      </c>
      <c r="C18" s="6" t="n">
        <v>94000</v>
      </c>
    </row>
    <row r="19" spans="1:9">
      <c r="A19" s="4" t="s">
        <v>354</v>
      </c>
      <c r="C19" s="5" t="n">
        <v>20000</v>
      </c>
    </row>
    <row r="20" spans="1:9">
      <c r="A20" s="4" t="s">
        <v>355</v>
      </c>
      <c r="C20" s="6" t="n">
        <v>1100</v>
      </c>
    </row>
    <row r="21" spans="1:9">
      <c r="A21" s="4" t="s">
        <v>409</v>
      </c>
    </row>
    <row r="22" spans="1:9">
      <c r="A22" s="3" t="s">
        <v>546</v>
      </c>
    </row>
    <row r="23" spans="1:9">
      <c r="A23" s="4" t="s">
        <v>385</v>
      </c>
      <c r="B23" s="6" t="n">
        <v>35000</v>
      </c>
      <c r="D23" s="6" t="n">
        <v>25000</v>
      </c>
    </row>
    <row r="24" spans="1:9">
      <c r="A24" s="4" t="s">
        <v>629</v>
      </c>
      <c r="B24" s="5" t="n">
        <v>4000</v>
      </c>
    </row>
    <row r="25" spans="1:9">
      <c r="A25" s="4" t="s">
        <v>386</v>
      </c>
      <c r="B25" s="5" t="n">
        <v>31000</v>
      </c>
    </row>
    <row r="26" spans="1:9">
      <c r="A26" s="4" t="s">
        <v>166</v>
      </c>
      <c r="B26" s="6" t="n">
        <v>65400</v>
      </c>
    </row>
    <row r="27" spans="1:9">
      <c r="A27" s="4" t="s">
        <v>410</v>
      </c>
    </row>
    <row r="28" spans="1:9">
      <c r="A28" s="3" t="s">
        <v>546</v>
      </c>
    </row>
    <row r="29" spans="1:9">
      <c r="A29" s="4" t="s">
        <v>388</v>
      </c>
      <c r="D29" s="5" t="n">
        <v>3800</v>
      </c>
    </row>
    <row r="30" spans="1:9">
      <c r="A30" s="4" t="s">
        <v>416</v>
      </c>
    </row>
    <row r="31" spans="1:9">
      <c r="A31" s="3" t="s">
        <v>546</v>
      </c>
    </row>
    <row r="32" spans="1:9">
      <c r="A32" s="4" t="s">
        <v>417</v>
      </c>
      <c r="D32" s="6" t="n">
        <v>2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9T18:39:47Z</dcterms:created>
  <dcterms:modified xmlns:dcterms="http://purl.org/dc/terms/" xmlns:xsi="http://www.w3.org/2001/XMLSchema-instance" xsi:type="dcterms:W3CDTF">2019-09-19T18:39:47Z</dcterms:modified>
</cp:coreProperties>
</file>